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Accounting Policies" sheetId="11" state="visible" r:id="rId11"/>
    <sheet xmlns:r="http://schemas.openxmlformats.org/officeDocument/2006/relationships" name="Recent Accounting Guidance" sheetId="12" state="visible" r:id="rId12"/>
    <sheet xmlns:r="http://schemas.openxmlformats.org/officeDocument/2006/relationships" name="Revenue from Contracts with Cus" sheetId="13" state="visible" r:id="rId13"/>
    <sheet xmlns:r="http://schemas.openxmlformats.org/officeDocument/2006/relationships" name="Acquisitions and Disposals"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Other Income, Net"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Revenue from Contracts with C_2" sheetId="30" state="visible" r:id="rId30"/>
    <sheet xmlns:r="http://schemas.openxmlformats.org/officeDocument/2006/relationships" name="Acquisitions and Disposals (Tab" sheetId="31" state="visible" r:id="rId31"/>
    <sheet xmlns:r="http://schemas.openxmlformats.org/officeDocument/2006/relationships" name="Property and Equipment, Net (Ta"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Other Liabilities (Tables)" sheetId="36" state="visible" r:id="rId36"/>
    <sheet xmlns:r="http://schemas.openxmlformats.org/officeDocument/2006/relationships" name="Stock-Based Compensation (Table" sheetId="37" state="visible" r:id="rId37"/>
    <sheet xmlns:r="http://schemas.openxmlformats.org/officeDocument/2006/relationships" name="Other Income, Net (Tables)"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Accounting policies - Effect of" sheetId="42" state="visible" r:id="rId42"/>
    <sheet xmlns:r="http://schemas.openxmlformats.org/officeDocument/2006/relationships" name="Accounting Policies - Additiona" sheetId="43" state="visible" r:id="rId43"/>
    <sheet xmlns:r="http://schemas.openxmlformats.org/officeDocument/2006/relationships" name="Accounting Policies - Reconcili" sheetId="44" state="visible" r:id="rId44"/>
    <sheet xmlns:r="http://schemas.openxmlformats.org/officeDocument/2006/relationships" name="Accounting Policies - Computati" sheetId="45" state="visible" r:id="rId45"/>
    <sheet xmlns:r="http://schemas.openxmlformats.org/officeDocument/2006/relationships" name="Recent Accounting Guidance - Ad"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Acquisitions and Disposals - Ad" sheetId="49" state="visible" r:id="rId49"/>
    <sheet xmlns:r="http://schemas.openxmlformats.org/officeDocument/2006/relationships" name="Acquisitions and Disposals - Su" sheetId="50" state="visible" r:id="rId50"/>
    <sheet xmlns:r="http://schemas.openxmlformats.org/officeDocument/2006/relationships" name="Acquisitions and Disposals - _2"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Debt - Schedule of Carrying Val" sheetId="57" state="visible" r:id="rId57"/>
    <sheet xmlns:r="http://schemas.openxmlformats.org/officeDocument/2006/relationships" name="Debt - Additional Information (" sheetId="58" state="visible" r:id="rId58"/>
    <sheet xmlns:r="http://schemas.openxmlformats.org/officeDocument/2006/relationships" name="Debt - Schedule of Net Carrying" sheetId="59" state="visible" r:id="rId59"/>
    <sheet xmlns:r="http://schemas.openxmlformats.org/officeDocument/2006/relationships" name="Debt - Schedule of Net Carryi_2" sheetId="60" state="visible" r:id="rId60"/>
    <sheet xmlns:r="http://schemas.openxmlformats.org/officeDocument/2006/relationships" name="Debt - Schedule of Interest Exp" sheetId="61" state="visible" r:id="rId61"/>
    <sheet xmlns:r="http://schemas.openxmlformats.org/officeDocument/2006/relationships" name="Leases - Additional Information" sheetId="62" state="visible" r:id="rId62"/>
    <sheet xmlns:r="http://schemas.openxmlformats.org/officeDocument/2006/relationships" name="Leases - Schedule of Components" sheetId="63" state="visible" r:id="rId63"/>
    <sheet xmlns:r="http://schemas.openxmlformats.org/officeDocument/2006/relationships" name="Leases - Schedule of Supplement" sheetId="64" state="visible" r:id="rId64"/>
    <sheet xmlns:r="http://schemas.openxmlformats.org/officeDocument/2006/relationships" name="Leases - Schedule of Suppleme_2" sheetId="65" state="visible" r:id="rId65"/>
    <sheet xmlns:r="http://schemas.openxmlformats.org/officeDocument/2006/relationships" name="Leases - Schedule of Maturities" sheetId="66" state="visible" r:id="rId66"/>
    <sheet xmlns:r="http://schemas.openxmlformats.org/officeDocument/2006/relationships" name="Other Liabilities - Summary of " sheetId="67" state="visible" r:id="rId67"/>
    <sheet xmlns:r="http://schemas.openxmlformats.org/officeDocument/2006/relationships" name="Other Liabilities - Summary o_2" sheetId="68" state="visible" r:id="rId68"/>
    <sheet xmlns:r="http://schemas.openxmlformats.org/officeDocument/2006/relationships" name="Fair Value Measurements - Addit"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Stock-based Compensation - Su_5" sheetId="75" state="visible" r:id="rId75"/>
    <sheet xmlns:r="http://schemas.openxmlformats.org/officeDocument/2006/relationships" name="Stock-based compensation - Su_6" sheetId="76" state="visible" r:id="rId76"/>
    <sheet xmlns:r="http://schemas.openxmlformats.org/officeDocument/2006/relationships" name="Stock-based Compensation - Su_7" sheetId="77" state="visible" r:id="rId77"/>
    <sheet xmlns:r="http://schemas.openxmlformats.org/officeDocument/2006/relationships" name="Other Income, Net - Schedule of" sheetId="78" state="visible" r:id="rId78"/>
    <sheet xmlns:r="http://schemas.openxmlformats.org/officeDocument/2006/relationships" name="Income Taxes - Schedule of Inco" sheetId="79" state="visible" r:id="rId79"/>
    <sheet xmlns:r="http://schemas.openxmlformats.org/officeDocument/2006/relationships" name="Income Taxes - Additional Infor" sheetId="80" state="visible" r:id="rId80"/>
    <sheet xmlns:r="http://schemas.openxmlformats.org/officeDocument/2006/relationships" name="Accumulated Other Comprehensi_3" sheetId="81" state="visible" r:id="rId81"/>
    <sheet xmlns:r="http://schemas.openxmlformats.org/officeDocument/2006/relationships" name="Commitments and Contingencies -"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Segment Information - Reconcili" sheetId="85" state="visible" r:id="rId85"/>
    <sheet xmlns:r="http://schemas.openxmlformats.org/officeDocument/2006/relationships" name="Segment Information - Reconci_2"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867">
  <si>
    <t>Document and Entity Information - shares</t>
  </si>
  <si>
    <t>9 Months Ended</t>
  </si>
  <si>
    <t>Sep. 30, 2019</t>
  </si>
  <si>
    <t>Oct. 21,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Trading Symbol</t>
  </si>
  <si>
    <t>ALTR</t>
  </si>
  <si>
    <t>Entity Registrant Name</t>
  </si>
  <si>
    <t>Altair Engineering Inc.</t>
  </si>
  <si>
    <t>Entity Central Index Key</t>
  </si>
  <si>
    <t>0001701732</t>
  </si>
  <si>
    <t>Current Fiscal Year End Date</t>
  </si>
  <si>
    <t>--12-31</t>
  </si>
  <si>
    <t>Entity Filer Category</t>
  </si>
  <si>
    <t>Large Accelerated Filer</t>
  </si>
  <si>
    <t>Entity Current Reporting Status</t>
  </si>
  <si>
    <t>Yes</t>
  </si>
  <si>
    <t>Entity Interactive Data Current</t>
  </si>
  <si>
    <t>Entity Small Business</t>
  </si>
  <si>
    <t>Entity Emerging Growth Company</t>
  </si>
  <si>
    <t>Entity Shell Company</t>
  </si>
  <si>
    <t>Entity File Number</t>
  </si>
  <si>
    <t>001-38263</t>
  </si>
  <si>
    <t>Entity Tax Identification Number</t>
  </si>
  <si>
    <t>38-2591828</t>
  </si>
  <si>
    <t>Entity Address, Address Line One</t>
  </si>
  <si>
    <t>1820 East Big Beaver Road</t>
  </si>
  <si>
    <t>Entity Address, City or Town</t>
  </si>
  <si>
    <t>Troy</t>
  </si>
  <si>
    <t>Entity Address, State or Province</t>
  </si>
  <si>
    <t>MI</t>
  </si>
  <si>
    <t>Entity Address, Postal Zip Code</t>
  </si>
  <si>
    <t>48083</t>
  </si>
  <si>
    <t>City Area Code</t>
  </si>
  <si>
    <t>248</t>
  </si>
  <si>
    <t>Local Phone Number</t>
  </si>
  <si>
    <t>614-2400</t>
  </si>
  <si>
    <t>Entity Incorporation, State or Country Code</t>
  </si>
  <si>
    <t>DE</t>
  </si>
  <si>
    <t>Document Quarterly Report</t>
  </si>
  <si>
    <t>true</t>
  </si>
  <si>
    <t>Document Transition Report</t>
  </si>
  <si>
    <t>Title of 12(b) Security</t>
  </si>
  <si>
    <t>Class A Common Stock $0.0001 par value per share</t>
  </si>
  <si>
    <t>Security Exchange Name</t>
  </si>
  <si>
    <t>NASDAQ</t>
  </si>
  <si>
    <t>Class A Common Stock [Member]</t>
  </si>
  <si>
    <t>Entity Common Stock, Shares Outstanding</t>
  </si>
  <si>
    <t>Class B Common Stock [Member]</t>
  </si>
  <si>
    <t>Consolidated balance sheets - USD ($) $ in Thousands</t>
  </si>
  <si>
    <t>Dec. 31, 2018</t>
  </si>
  <si>
    <t>CURRENT ASSETS:</t>
  </si>
  <si>
    <t>Cash and cash equivalents</t>
  </si>
  <si>
    <t>Accounts receivable, net</t>
  </si>
  <si>
    <t>Income tax receivable</t>
  </si>
  <si>
    <t>Prepaid expenses and other current assets</t>
  </si>
  <si>
    <t>Total current assets</t>
  </si>
  <si>
    <t>Property and equipment, net</t>
  </si>
  <si>
    <t>Operating lease right of use assets</t>
  </si>
  <si>
    <t>Goodwill</t>
  </si>
  <si>
    <t>Other intangible assets, net</t>
  </si>
  <si>
    <t>Deferred tax assets</t>
  </si>
  <si>
    <t>Other long-term assets</t>
  </si>
  <si>
    <t>TOTAL ASSETS</t>
  </si>
  <si>
    <t>CURRENT LIABILITIES:</t>
  </si>
  <si>
    <t>Current portion of long-term debt</t>
  </si>
  <si>
    <t>Accounts payable</t>
  </si>
  <si>
    <t>Accrued compensation and benefits</t>
  </si>
  <si>
    <t>Current portion of operating lease liabilities</t>
  </si>
  <si>
    <t>Other accrued expenses and current liabilities</t>
  </si>
  <si>
    <t>Deferred revenue</t>
  </si>
  <si>
    <t>Total current liabilities</t>
  </si>
  <si>
    <t>Long-term debt, net of current portion</t>
  </si>
  <si>
    <t>Operating lease liabilities, net of current portion</t>
  </si>
  <si>
    <t>Deferred revenue, non-current</t>
  </si>
  <si>
    <t>Other long-term liabilities</t>
  </si>
  <si>
    <t>TOTAL LIABILITIES</t>
  </si>
  <si>
    <t>Commitments and contingencies</t>
  </si>
  <si>
    <t xml:space="preserve"> </t>
  </si>
  <si>
    <t>MEZZANINE EQUITY</t>
  </si>
  <si>
    <t>STOCKHOLDERS’ EQUITY:</t>
  </si>
  <si>
    <t>Preferred stock ($0.0001 par value), authorized 45,000 shares, none issued and outstanding</t>
  </si>
  <si>
    <t>Additional paid-in capital</t>
  </si>
  <si>
    <t>Accumulated deficit</t>
  </si>
  <si>
    <t>Accumulated other comprehensive loss</t>
  </si>
  <si>
    <t>TOTAL STOCKHOLDERS’ EQUITY</t>
  </si>
  <si>
    <t>TOTAL LIABILITIES, MEZZANINE EQUITY AND STOCKHOLDERS’ EQUITY</t>
  </si>
  <si>
    <t>Common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Total revenue</t>
  </si>
  <si>
    <t>Total cost of revenue</t>
  </si>
  <si>
    <t>Gross profit</t>
  </si>
  <si>
    <t>Operating expenses:</t>
  </si>
  <si>
    <t>Research and development</t>
  </si>
  <si>
    <t>Sales and marketing</t>
  </si>
  <si>
    <t>General and administrative</t>
  </si>
  <si>
    <t>Amortization of intangible assets</t>
  </si>
  <si>
    <t>Other operating income, net</t>
  </si>
  <si>
    <t>Total operating expenses</t>
  </si>
  <si>
    <t>Operating (loss) income</t>
  </si>
  <si>
    <t>Interest expense</t>
  </si>
  <si>
    <t>Other income, net</t>
  </si>
  <si>
    <t>(Loss) income before income taxes</t>
  </si>
  <si>
    <t>Income tax expense</t>
  </si>
  <si>
    <t>Net (loss) income</t>
  </si>
  <si>
    <t>Income per share:</t>
  </si>
  <si>
    <t>Net (loss) income per share attributable to common stockholders, basic</t>
  </si>
  <si>
    <t>Net (loss) income per share attributable to common stockholders, diluted</t>
  </si>
  <si>
    <t>Weighted average shares outstanding:</t>
  </si>
  <si>
    <t>Weighted average number of shares used in computing net (loss) income per share, basic</t>
  </si>
  <si>
    <t>Weighted average number of shares used in computing net (loss) income per share, diluted</t>
  </si>
  <si>
    <t>License [Member]</t>
  </si>
  <si>
    <t>Maintenance and Other Services [Member]</t>
  </si>
  <si>
    <t>Total Software [Member]</t>
  </si>
  <si>
    <t>Software Related Services [Member]</t>
  </si>
  <si>
    <t>Total Software and Related Services [Member]</t>
  </si>
  <si>
    <t>Client Engineering Services [Member]</t>
  </si>
  <si>
    <t>Other [Member]</t>
  </si>
  <si>
    <t>Consolidated statements of comprehensive income (loss) - USD ($) $ in Thousands</t>
  </si>
  <si>
    <t>Statement of Comprehensive Income [Abstract]</t>
  </si>
  <si>
    <t>Other comprehensive (loss) income, net of tax:</t>
  </si>
  <si>
    <t>Foreign currency translation (net of tax effect of $0 for all periods)</t>
  </si>
  <si>
    <t>Retirement related benefit plans (net of tax effect of $0 $(9), $0 and $(16), respectively)</t>
  </si>
  <si>
    <t>Total other comprehensive loss</t>
  </si>
  <si>
    <t>Comprehensive (loss) income</t>
  </si>
  <si>
    <t>Consolidated statements of comprehensive income (loss) (Parenthetical) - USD ($) $ in Thousands</t>
  </si>
  <si>
    <t>Foreign currency translation, tax effect</t>
  </si>
  <si>
    <t>Retirement related benefit plans, tax effect</t>
  </si>
  <si>
    <t>Consolidated statement of changes in stockholders' equity - USD ($) shares in Thousands, $ in Thousands</t>
  </si>
  <si>
    <t>Total</t>
  </si>
  <si>
    <t>Common Stock [Member]Class A Common Stock [Member]</t>
  </si>
  <si>
    <t>Common Stock [Member]Class B Common Stock [Member]</t>
  </si>
  <si>
    <t>Additional Paid-In Capital [Member]</t>
  </si>
  <si>
    <t>Accumulated Deficit [Member]</t>
  </si>
  <si>
    <t>Accumulated Other Comprehensive Loss [Member]</t>
  </si>
  <si>
    <t>Beginning balance at Dec. 31, 2017</t>
  </si>
  <si>
    <t>Beginning balance (in shares) at Dec. 31, 2017</t>
  </si>
  <si>
    <t>Net income (loss)</t>
  </si>
  <si>
    <t>Adjustment for acquisitions</t>
  </si>
  <si>
    <t>Exercise of stock options</t>
  </si>
  <si>
    <t>Exercise of stock options (in shares)</t>
  </si>
  <si>
    <t>Stock-based compensation</t>
  </si>
  <si>
    <t>Foreign currency translation, net of tax</t>
  </si>
  <si>
    <t>Retirement related benefit plans, net of tax</t>
  </si>
  <si>
    <t>Ending balance at Mar. 31, 2018</t>
  </si>
  <si>
    <t>Ending balance (in shares) at Mar. 31, 2018</t>
  </si>
  <si>
    <t>Ending balance at Sep. 30, 2018</t>
  </si>
  <si>
    <t>Ending balance (in shares) at Sep. 30, 2018</t>
  </si>
  <si>
    <t>Ending balance at Dec. 31, 2018</t>
  </si>
  <si>
    <t>Ending balance (in shares) at Dec. 31, 2018</t>
  </si>
  <si>
    <t>Cumulative effect of an accounting change, net of tax</t>
  </si>
  <si>
    <t>Beginning balance at Mar. 31, 2018</t>
  </si>
  <si>
    <t>Beginning balance (in shares) at Mar. 31, 2018</t>
  </si>
  <si>
    <t>Follow-on public offering, net of offering costs of $370</t>
  </si>
  <si>
    <t>Follow-on public offering, net of offering costs of $370 (shares)</t>
  </si>
  <si>
    <t>Conversion from Class B to Class A common stock</t>
  </si>
  <si>
    <t>Ending balance at Jun. 30, 2018</t>
  </si>
  <si>
    <t>Ending balance (in shares) at Jun. 30, 2018</t>
  </si>
  <si>
    <t>Beginning balance at Dec. 31, 2018</t>
  </si>
  <si>
    <t>Beginning balance (in shares) at Dec. 31, 2018</t>
  </si>
  <si>
    <t>Vesting of restricted stock (in shares)</t>
  </si>
  <si>
    <t>Ending balance at Mar. 31, 2019</t>
  </si>
  <si>
    <t>Ending balance (in shares) at Mar. 31, 2019</t>
  </si>
  <si>
    <t>Ending balance at Sep. 30, 2019</t>
  </si>
  <si>
    <t>Ending balance (in shares) at Sep. 30, 2019</t>
  </si>
  <si>
    <t>Beginning balance at Mar. 31, 2019</t>
  </si>
  <si>
    <t>Beginning balance (in shares) at Mar. 31, 2019</t>
  </si>
  <si>
    <t>Equity component of convertible senior notes, net of issuance costs</t>
  </si>
  <si>
    <t>Ending balance at Jun. 30, 2019</t>
  </si>
  <si>
    <t>Ending balance (in shares) at Jun. 30, 2019</t>
  </si>
  <si>
    <t>Consolidated statement of changes in stockholders' equity (Parenthetical) $ in Thousands</t>
  </si>
  <si>
    <t>Jun. 30, 2018USD ($)</t>
  </si>
  <si>
    <t>Statement Of Stockholders Equity [Abstract]</t>
  </si>
  <si>
    <t>Follow-on public offering, offering costs</t>
  </si>
  <si>
    <t>Consolidated statements of cash flows - USD ($) $ in Thousands</t>
  </si>
  <si>
    <t>OPERATING ACTIVITIES:</t>
  </si>
  <si>
    <t>Adjustments to reconcile net (loss) income to net cash provided by operating activities:</t>
  </si>
  <si>
    <t>Depreciation and amortization</t>
  </si>
  <si>
    <t>Provision for bad debt</t>
  </si>
  <si>
    <t>Amortization of debt discount and issuance costs</t>
  </si>
  <si>
    <t>Stock-based compensation expense</t>
  </si>
  <si>
    <t>Gain on sale of assets held for sale and other</t>
  </si>
  <si>
    <t>Impairment of intangibles</t>
  </si>
  <si>
    <t>Deferred income taxes</t>
  </si>
  <si>
    <t>Other, net</t>
  </si>
  <si>
    <t>Changes in assets and liabilities:</t>
  </si>
  <si>
    <t>Accounts receivable</t>
  </si>
  <si>
    <t>Operating lease right-of-use assets and liabilities, net</t>
  </si>
  <si>
    <t>Net cash provided by operating activities</t>
  </si>
  <si>
    <t>INVESTING ACTIVITIES:</t>
  </si>
  <si>
    <t>Capital expenditures</t>
  </si>
  <si>
    <t>Payments for acquisition of developed technology</t>
  </si>
  <si>
    <t>Payments for acquisition of businesses, net of cash acquired</t>
  </si>
  <si>
    <t>Proceeds from the sale of assets held for sale and other</t>
  </si>
  <si>
    <t>Other investing activities, net</t>
  </si>
  <si>
    <t>Net cash used in investing activities</t>
  </si>
  <si>
    <t>FINANCING ACTIVITIES:</t>
  </si>
  <si>
    <t>Proceeds from issuance of convertible senior notes, net of underwriters' discount and commissions</t>
  </si>
  <si>
    <t>Payments on revolving commitment</t>
  </si>
  <si>
    <t>Borrowings under revolving commitment</t>
  </si>
  <si>
    <t>Proceeds from the exercise of stock options</t>
  </si>
  <si>
    <t>Payments for issuance costs of convertible senior notes</t>
  </si>
  <si>
    <t>Payments for follow-on public offering and initial public offering costs</t>
  </si>
  <si>
    <t>Proceeds from issuance of Class A common stock in follow-on public offering, net of underwriters' discounts and commissions</t>
  </si>
  <si>
    <t>Other financing activities</t>
  </si>
  <si>
    <t>Net cash provided by financing activities</t>
  </si>
  <si>
    <t>Effect of exchange rate changes on cash, cash equivalents and restricted cash</t>
  </si>
  <si>
    <t>Net increase in cash, cash equivalents and restricted cash</t>
  </si>
  <si>
    <t>Cash, cash equivalents and restricted cash at beginning of year</t>
  </si>
  <si>
    <t>Cash, cash equivalents and restricted cash at end of period</t>
  </si>
  <si>
    <t>Supplemental disclosure of cash flow:</t>
  </si>
  <si>
    <t>Interest paid</t>
  </si>
  <si>
    <t>Income taxes paid</t>
  </si>
  <si>
    <t>Supplemental disclosure of non-cash investing and financing activities:</t>
  </si>
  <si>
    <t>Finance leases</t>
  </si>
  <si>
    <t>Property and equipment in accounts payable, other current liabilities and other liabilities</t>
  </si>
  <si>
    <t>Follow-on public offering costs in accounts payable</t>
  </si>
  <si>
    <t>Promissory notes issued and deferred payment obligations for acquisitions</t>
  </si>
  <si>
    <t>Organization and Description of Business</t>
  </si>
  <si>
    <t>Organization Consolidation And Presentation Of Financial Statements [Abstract]</t>
  </si>
  <si>
    <t xml:space="preserve">1.
Organization and description of business Altair Engineering Inc. (“Altair” or the “Company”) is incorporated in the state of Delaware. The Company is a global technology company providing software and cloud solutions in the areas of product design and development, high performance computing and data intelligence. Altair enables organizations across broad industry segments to compete more effectively in a connected world while creating a more sustainable future. </t>
  </si>
  <si>
    <t>Accounting Policies</t>
  </si>
  <si>
    <t>Accounting Policies [Abstract]</t>
  </si>
  <si>
    <t xml:space="preserve">2.
Accounting policies Immaterial corrections of prior period financial statements In connection with the preparation of its financial statements for the quarter ended June 30, 2019, the Company identified and corrected certain errors that were immaterial to previously-reported consolidated financial statements. No such adjustments are necessary for the quarter ended September 30, 2019, nor does the Company anticipate any further adjustments based on these errors. These historical errors related primarily to i) the cumulative effective adjustment for the income tax effect of intercompany transactions resulting from the adoption of Accounting Standards Codification (“ASC”) No. 606, Revenue from Contracts with Customers Materiality Considering the Effects of Prior Year Misstatements When Quantifying Misstatements in Current Year Financial Statements The following table presents the effect of the error corrections on the Company’s consolidated balance sheet for the period indicated (in thousands):
December 31, 2018
As Reported
Adjustments
As Corrected
Deferred tax assets
$
1,373
$
3,981
$
5,354
Total assets
$
483,216
$
3,981
$
487,197
Other accrued expenses and current liabilities
$
27,565
$
(526
)
$
27,039
Total current liabilities
$
127,758
$
(526
)
$
127,232
Other long-term liabilities
$
28,153
$
(2,397
)
$
25,756
Total liabilities
$
194,082
$
(2,923
)
$
191,159
Accumulated deficit
$
(82,005
)
$
7,142
$
(74,863
)
Accumulated other comprehensive loss
$
(11,052
)
$
(238
)
$
(11,290
)
Total stockholders' equity
$
286,782
$
6,904
$
293,686
Total liabilities, mezzanine equity and stockholders' equity
$
483,216
$
3,981
$
487,197
The adjustments for amounts similar to the above were also made to the Company’s consolidated balance sheets as of March 31, 2018, June 30, 2018, September 30, 2018, and March 31, 2019, respectively. The following tables present the effect of the error corrections on the consolidated statements of operations for the periods indicated (in thousands, except per share data):
Year Ended December 31, 2018
As Reported
Adjustments
As Corrected
Income before income taxes
$
27,024
$
—
$
27,024
Income tax expense
$
13,309
$
(1,820
)
$
11,489
Net income
$
13,715
$
1,820
$
15,535
Net income per share attributable to common stockholders, basic
$
0.20
$
0.03
$
0.23
Net income per share attributable to common stockholders, diluted
$
0.18
$
0.03
$
0.21
Year Ended December 31, 2017
As Reported
Adjustments
As Corrected
Loss before income taxes
$
(36,411
)
$
—
$
(36,411
)
Income tax expense
$
62,996
$
2,534
$
65,530
Net loss
$
(99,407
)
$
(2,534
)
$
(101,941
)
Net income per share attributable to common stockholders, basic
$
(1.89
)
$
(0.05
)
$
(1.94
)
Net income per share attributable to common stockholders, diluted
$
(1.89
)
$
(0.05
)
$
(1.94
) Additionally, the Company revised income tax expense, net income, and net income per share attributable to common stockholders (basic and diluted) on the consolidated statement of operations for the year ended December 31, 2016, to correct these errors, resulting in an increase of $0.2 million, a decrease of $0.2 million and a decrease of $0.01, respectively, from the previously reported amounts. 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18, included in the most recent Annual Report on Form 10-K filed with the SEC.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nine months ended September 30, 2019, are not necessarily indicative of the results that may be expected for any future period. The Company adopted Accounting Standards Update (“ASU”) No. 2016-02, Leases (Topic 842), Adoption of ASC 606, Revenue from Contracts with Customers In the fourth quarter of fiscal 2018, the Company adopted ASC 606 effective on January 1, 2018, using the modified retrospective approach for all contracts not completed as of the date of adoption. Results for the three and nine months ended September 30, 2018, have been modified to reflect the adoption of ASC 606 on January 1, 2018. The Company recorded a decrease to accumulated deficit of $84.6 million, or $77.7 million net of tax, on January 1, 2018, due to the cumulative effect of the ASC 606 adoption, with the impact primarily derived from revenue related to software licenses recognized at a point in time under ASC 606 that were historically recognized over time. There was no impact on Client Engineering Services or Other revenue upon the adoption of ASC 606. The Company has concluded that all material transactions that have occurred that require disclosure or adjustments to the consolidated financial statements have been reported herein. Reclassifications Certain prior period amounts included in the 2018 consolidated statement of operations, consolidated balance sheet and consolidated statement of cash flows have been reclassified to conform to the current year presentation.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the determination of the period of benefit for capitalized costs to obtain a contract, fair value of convertible senior notes, provision for doubtful accounts, tax valuation allowances, liabilities for uncertain tax provisions, impairment of goodwill and intangible assets, retirement obligations, useful lives of intangible assets, revenue for fixed price contracts, valuation of common stock, and stock-based compensation. Actual results could differ from those estimates. 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September 30, 2019
December 31, 2018
Cash and cash equivalents
$
246,937
$
35,345
Restricted cash included in other long-term assets
362
340
Total cash, cash equivalents, and restricted cash
$
247,299
$
35,685
Restricted cash represents amounts required for a contractual agreement with an insurer for the payment of potential health insurance claims, and term deposits for bank guarantees. Inventory Inventory was $3.4 million and $2.0 million at September 30, 2019 and December 31, 2018, respectively, and is included in prepaid expenses and other current assets in the consolidated balance sheets. Inventory consist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 Receivable for French R&amp;D credit The French government provides a research and development (“R&amp;D”) tax credit known as Credit Impôt Recherche, or CIR, in order to encourage Companies to invest in R&amp;D activities. The tax credit is deductible from French income tax and any excess is carried forward three years. After three years, any unused credit may be reimbursed to the Company by the French government. As of September 30, 2019, the Company had approximately $11.1 million receivable from the French government related to CIR, of which $2.4 million was recorded in income tax receivable and the remaining $8.7 million was recorded in other long-term assets. As of December 31, 2018, the Company had approximately $11.7 million receivable from the French government related to CIR, of which $2.6 million was recorded in income tax receivable and the remaining $9.1 million was recorded in other long-term assets. CIR is subject to customary audit by French tax authorities. 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t the issuance date and classified as mezzanine equity in the consolidated balance sheet. The put right option is terminated if the shareholders sell their shares. As of December 31, 2017, the Company concluded that it is no longer probable that the put option will be exercised as the put value is substantially below market value and subsequent adjustment is not required. Classification of the of instrument shall remain as mezzanine equity until one of the following three events take place: (1) shares are sold on the open market; (2) a redemption feature lapses; or (3) there is a modification of the terms of the instrument. As none of these events have taken place as of September 30, 2019, the classification remains as mezzanine equity. 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Net (loss) income per share Basic (loss) income per share attributable to common stockholders is computed using the weighted average number of shares of common stock outstanding for the period, excluding stock options and restricted stock units (“RSUs”). Diluted (loss) income per share attributable to common stockholders is based upon the weighted average number of shares of common stock outstanding for the period and potentially dilutive common shares, including the effect of stock options and RSUs under the treasury stock method. The following table sets forth the computation of the numerators and denominators used in the basic and diluted (loss) income per share amounts (in thousands, except per share data):
Three Months Ended September 30,
Nine Months Ended September 30,
2019
2018
2019
2018
Numerator:
Net (loss) income
$
(15,939
)
$
934
$
(6,040
)
$
24,538
Denominator:
Denominator for basic (loss) income per share— weighted average shares
71,770
70,001
71,313
66,429
Effect of dilutive securities, stock options and RSUs
—
6,708
—
7,753
Denominator for dilutive (loss) income per share
71,770
76,709
71,313
74,182
Net (loss) income per share attributable to common stockholders, basic
$
(0.22
)
$
0.01
$
(0.08
)
$
0.37
Net (loss) income per share attributable to common stockholders, diluted
$
(0.22
)
$
0.01
$
(0.08
)
$
0.33
The computation of diluted (loss) income per share does not include shares that are anti-dilutive under the treasury stock method because their exercise prices are higher than the average fair value of the Company’s stock during the period or due to a net loss in the period. For the three and nine months ended September 30, 2019, respectively, there were 5.3 million and 5.8 million anti-dilutive stock options excluded from the computation of (loss) income per share. For the three and nine months ended September 30, 2018, there were no anti-dilutive shares excluded from the computation of (loss) income per share. The Company expects to settle the principal amount of the Convertible Notes (as defined in Note 8) in cash, and therefore, the Company uses the treasury stock method for calculating any potential dilutive effect of the Conversion Option (as defined in Note 8) on diluted net (loss) income per share, if applicable. The Conversion Option will have a dilutive impact on net income per share of common stock when the average market price of the Company’s Class A common stock for a given period exceeds the conversion price of the Convertible Notes of $46.50 per share. During the three and nine months ended September 30, 2019, the Company's weighted average common stock price was below the conversion price of the Convertible Notes. </t>
  </si>
  <si>
    <t>Recent Accounting Guidance</t>
  </si>
  <si>
    <t>Accounting Changes And Error Corrections [Abstract]</t>
  </si>
  <si>
    <t>3.
Accounting standards adopted Leases —In February 2016, the Financial Accounting Standard Board, or “FASB”, issued Accounting Standards Update, or “ASU”, No. 2016-02, . This standard amends various aspects of existing accounting guidance for leases, including the recognition of a right-of-use (ROU) asset and a lease liability on the balance sheet for all leases with terms longer than 12 months. The Company adopted ASU 2016-02 and its related amendments, on January 1, 2019 and elected the optional transition method and the package of practical expedients on adoption. Accordingly, t he prior period comparative information has not been restated and continues to be reported under the accounting guidance in effect for those periods, including the disclosure requirements. The most significant impact of the adoption of ASC 842 was the recognition of ROU assets and lease liabilities for operating leases on the Company’s consolidated balance sheet. On adoption, the Company recognized operating liabilities associated with leases of $30.1 million and corresponding ROU assets of $29.1 million, based on the present value of the remaining minimum rental payments under current leasing standards for existing operating leases. See Note 9 – Leases for further discussion. The Company’s accounting for finance leases (previously referred to as capital leases prior to the adoption of ASC 842) remained substantially unchanged. The standard had no impact on the Company’s consolidated net income or cash flows. Derivatives and Hedging – In August 2017, the FASB issued ASU 2017-12, Derivatives and Hedging (Topic 815): Targeted Improvements to Accounting for Hedging Activities. This ASU amends the guidance with the objective of improving the financial reporting of hedging relationships to better portray the economic results of an entity’s risk management activities in its financial statements. In addition, this ASU amends the current guidance to simplify the application of the hedge accounting guidance. The Company adopted ASU 2017-12 on January 1, 2019. The adoption of this guidance did not have a material effect on the Company’s consolidated financial statements. Comprehensive Income – In February 2018, the FASB issued ASU 2018-02, , which gives entities the option to reclassify to retained earnings the tax effects resulting from the Tax Cuts and Jobs Act, or the “Tax Act”, related to items in AOCI that the FASB refers to as having been stranded in AOCI. The Company adopted this guidance on January 1, 2019 and elected not to reclassify amounts stranded in AOCI. The Company reclassifies taxes from AOCI to earnings as the items to which the tax effects relate are similarly reclassified. The adoption of ASU 2018-02 did not have a material effect on the Company’s consolidated financial statements. Stock Compensation – In June 2018, the FASB issued ASU 2018-07, This ASU simplifies the accounting for share-based payments to nonemployees by aligning it with the accounting for share-based payments to employees, with certain exceptions. The Company adopted this guidance on January 1, 2019, which did not have a material effect on the Company’s consolidated financial statements. Accounting standards not yet adopted Credit Losses – In June 2016, the FASB issued ASU 2016-13, Losses (Topic 326): Measurement of Credit Losses on Financial Instruments. The ASU significantly changes how entities will measure credit losses on most financial assets. This guidance is effective for annual periods beginning after December 15, 2019, and interim periods therein; early adoption is permitted. The Company is currently evaluating the impact of this new guidance on its consolidated financial statements and related disclosures and does not expect this guidance to have a material effect on its consolidated financial statements. Goodwill Impairment —In January 2017, the FASB issued ASU No. 2017-04, , which simplifies accounting for goodwill impairments by eliminating step two from the goodwill impairment test. This guidance is effective for annual or interim goodwill impairment tests in fiscal years beginning after December 15, 2019. Early adoption is permitted for interim and annual goodwill impairment tests performed on testing dates after January 1, 2017. The new standard must be applied on a prospective basis. The adoption of this guidance is not expected to have a material impact on the Company’s consolidated financial statements. Fair Value – In August 2018, the FASB issued ASU 2018-13, Fair Value Measurement (Topic 820): Disclosure Framework – Changes to the Disclosure Requirements for Fair Value Measurement. This ASU modifies the disclosure requirements for fair value measurements, by removing, modifying, or adding certain disclosures. The amendments are effective for fiscal years, and interim reporting periods within those fiscal years, beginning after December 15, 2019. Early adoption is permitted for any removed or modified disclosures. The Company is currently evaluating the impact of the new guidance on its consolidated financial statements and related disclosures and does not expect this guidance to have a material effect on its consolidated financial statements . Retirement Benefits – In August 2018, the FASB issued ASU 2018-14, Compensation – Retirement Benefits- Defined Benefit Plans – General (Subtopic 715-20): Disclosure Framework – Changes to the Disclosure Requirements for Defined Benefit Plans. This ASU modifies the disclosure requirements for defined benefit pension or other postretirement plans. T he amendments are effective for fiscal years ending after December 15, 2020 ; e arly adoption is permitted. The adoption of this guidance is not expected to have a material impact on the Company’s consolidated financial statements. Intangibles – In August 2018, the FASB issued ASU 2018-15, Intangibles – Goodwill and Other – Internal-Use Software (Subtopic 350-40): Customer’s Accounting for Implementation Costs Incurred in a Cloud Computing Arrangement That is a Service Contract. This ASU clarifies and aligns the requirements for capitalizing implementation costs incurred in a hosting arrangement that is a service contract with the requirements for capitalizing implementation costs incurred to develop or obtain internal-use software. The amendments are effective for fiscal years beginning after December 15, 2019, and interim periods within those fiscal years; early adoption is permitted. The Company is currently evaluating the impact of the new guidance on its consolidated financial statements and related disclosures.</t>
  </si>
  <si>
    <t>Revenue from Contracts with Customers</t>
  </si>
  <si>
    <t>Revenue From Contract With Customer [Abstract]</t>
  </si>
  <si>
    <t xml:space="preserve">4 .
Revenue from contracts with customers Revenue recognition Software revenue Revenue is derived principally from the licensing of software products and from related maintenance contracts. The Company enters into contracts that include combinations of products, maintenance and services, which are accounted for as separate performance obligations with differing revenue recognition patterns. Revenue from term-based software licenses is classified as software revenue. Term-based licenses are sold only as a bundled arrangement that includes the rights to a term software license and post-contract customer support (PCS), which includes unspecified technical enhancements and customer support. Maximizing the use of observable inputs, the Company determined that a majority of the estimated standalone selling prices of the term-based license is attributable to the term license and a minority is attributable to the PCS. The license component is classified as license revenue and recognized as revenue upon the later of delivery of the licensed product or the beginning of the license period In addition to term-based software licenses, the Company sells perpetual licenses. Software revenue is recognized upon the later of delivery of the licensed product or the beginning of the license period Revenue from training, consulting and other services is recognized as the services are performed, and is classified as maintenance and other services in the consolidated statement of operations. For contracts in which the service consists of a single performance obligation, such as providing a training class to a customer, the Company recognizes revenue upon completion of the performance obligation. For service contracts that are longer in duration and often include multiple performance obligations (for example, point-in-time training and consulting), the Company measures the progress toward completion of the obligations and recognizes revenue accordingly. In measuring progress towards the completion of performance obligations, the Company typically utilizes output-based estimates for services with fixed fee arrangements, and estimates output based on the total tasks completed as compared to the total tasks required for each contract. Input-based estimates are utilized for services that involve general consultations with contractual billing arrangements based on time and materials, utilizing direct labor as the input measure. The Company also executes arrangements through indirect channel partners in which the channel partners are authorized to market and distribute the Company's software products to end users of the Company's products and services in specified territories. In sales facilitated by channel partners, the channel partner bears the risk of collection from the end-user customer. The Company recognizes revenue from transactions with channel partners when the channel partner submits a purchase commitment, collectability from the channel partner is probable, and the performance obligation is met, at a point in time or over time as appropriate, provided that all other revenue recognition criteria are satisfied. Revenue from channel partner transactions is the amount remitted to the Company by the channel partners. This amount includes a fee for PCS that is compensation for providing technical enhancements and the second level of technical support to the end user, which is recognized over the period that PCS is to be provided. The Company does not offer right of return, product rotation , or price protection to any of its channel partners. Non-income related taxes collected from customers and remitted to governmental authorities are recorded on the consolidated balance sheet as accounts receivable, net and other accrued expenses and current liabilities. These amounts are reported on a net basis in the consolidated statements of operations and do not impact reported revenues or expenses. Significant judgments Software revenue The Company’s contracts with customers typically include promises to transfer licenses and services to a customer. Judgment is required to determine if the promises are separate performance obligations within the context of the arrangement, and if so, the allocation of the transaction price to each performance obligation. The Company’s determination of standalone selling price for performance obligations is based on the midpoint of the range of historical observable prices for goods and services sold separately. In addition, the Company estimates the standalone selling price for certain performance obligations where observable prices are not directly available or a significant portion of historical prices are not within the range. The Company estimates standalone selling price at contract inception considering all information that is reasonably available and is based on the amount of consideration for which the Company expects to be entitled in exchange for transferring the promised good or service to the customer. The corresponding revenues are recognized as the related performance obligations are satisfied. The Company’s contracts do not include a significant financing component requiring adjustment to the transaction price. Payment terms vary by contract type; however, arrangements typically stipulate a requirement for the customer to pay within 30 days. The Company rarely enters into agreements to modify previously executed contracts, which constitute contract modifications. The Company assesse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the Company’s contract modifications meet both criteria and are accounted for as a separate contract, as adjusted for contract-specific circumstances. Software related services revenue Consulting services from product design and development projects are considered distinct performance obligations and are provided to customers on a time-and-materials (“T&amp;M”) or fixed-price basis. Altair recognizes software services revenue for T&amp;M contracts based upon hours worked and contractually agreed upon hourly rates using the input method. Revenue from fixed-price engagements is recognized using the output method based on the ratio of costs incurred, to the total estimated project costs. Client engineering services and Other revenue Client engineering services revenue are derived from professional services for staffing primarily representing engineers and data scientists located at a customer site. These professional services are considered distinct performance obligations and are provided to customers on a T&amp;M basis. The Company recognizes this revenue for T&amp;M contracts based upon hours worked and contractually agreed upon hourly rates using the input method. No significant judgments were made for revenue recognition within Other revenue. Disaggregation of r evenue The Company disaggregates its software revenue by type of performance obligation and timing of revenue recognition as follows (in thousands):
Three Months Ended September 30,
Nine Months Ended September 30,
2019
2018
2019
2018
Software revenue:
Term licenses
$
38,794
$
32,688
$
149,825
$
128,560
Perpetual licenses
8,059
8,192
30,302
25,955
Maintenance
26,898
21,588
74,983
63,285
Professional services and other
4,065
1,714
10,405
6,658
Total software revenue
$
77,816
$
64,182
$
265,515
$
224,458
T he Company derived approximately 10% of its total revenue through indirect sales channels for the nine months ended September 30, 2019 and 2018. Software related services revenue, client engineering services revenue, and other revenue were categorized based on the nature and timing of revenue and cash flows. Costs to obtain a contract The Company pays commissions for new software product and PCS sales as well as for renewals of existing software and PCS contracts. Commissions paid to obtain renewal contracts are not commensurate with the commissions paid for new product sales and therefore, a portion of the commissions paid for new contracts relate to future renewals. The Company accounts for new product sales commissions using a portfolio approach and allocates the cost of commissions in proportion to the allocation of transaction price of license and PCS performance obligations. Commissions allocated to the license and license renewal components are expensed at the time the license revenue is recognized. Commissions allocated to PCS are capitalized and amortized on a straight-line basis over a period of four years, reflecting the Company’s estimate of the expected period that it will benefit from those commissions. As of September 30, 2019 and December 31, 2018, capitalized costs to obtain a contract were $2.2 million and $2.0 million, respectively, recorded in prepaid and other current assets, and $0.7 million and $0.2 million, respectively, recorded in other long-term assets. Amortization expense was $1.1 million, $1.1 million, $3.3 million and $3.0 million for the three months ended September 30, 2019 and 2018 and nine months ended September 30, 2019 and 2018, respectively, and was included in sales and marketing expense in the Company’s consolidated Contract assets At September 30, 2019 and December 31, 2018, contract assets were $6.0 million and $3.7 million, respectively, recorded in accounts receivable, and $3.8 million and $2.7 million, respectively, recorded in prepaid expenses and other current assets. Deferred revenue Deferred revenue consists of billings made or payments received in advance of revenue recognition from software license, PCS and professional services agreements. The timing of revenue recognition may differ from the timing of billings to customers. Payment terms vary by the type and location of customer and the products or services offered. The term between invoicing and when payment is due is not significant. The Company generally invoices its customers annually for the forthcoming year of software licenses, and more frequently for other products and services. Accordingly, the Company’s deferred revenue balance does not include revenue for future years of multiple year non-cancellable contracts that have not yet been billed. Approximately $53.7 million of revenue recognized during the nine months ended September 30, 2019, was included in the deferred revenue balances at the beginning of the year. </t>
  </si>
  <si>
    <t>Acquisitions and Disposals</t>
  </si>
  <si>
    <t>Business Combinations [Abstract]</t>
  </si>
  <si>
    <t>5 .
Acquisitions and disposals WEYV In July 2019, the Company decided to sunset operations of its WEYV business, a consumer music and content service. The Company concluded that this decision was not a strategic shift that has or will have a major effect on its operations and financial results, and therefore did not meet the accounting criteria to be classified as a discontinued operation. The operations of WEYV terminated in the third quarter of 2019. The loss on disposal was not material, and is included in other operating income in the consolidated statement of operations. WEYV had a loss before income tax of $0.4 million, $3.0 million, $0.9 million and $4.0 million for the three and nine months ended September 30, 2019 and 2018, respectively. The WEYV business is reported in All Other within the Company’s segment information in Note 17. Datawatch Corporation On November 5, 2018, the Company entered into an Agreement and Plan of Merger (“Merger Agreement”) with Datawatch Corporation, a Delaware corporation (“Datawatch”), and Dallas Merger Sub, Inc., a Delaware corporation (“Purchaser”) and a wholly owned subsidiary of the Company. Pursuant to the Merger Agreement, the Purchaser commenced a tender offer to purchase all of the issued and outstanding shares of Datawatch common stock, (the “Shares”) at a purchase price of $13.10 per share, net to seller in cash, without interest and less any applicable withholding taxes (the “Offer”). On December 13, 2018, the Company accepted and paid for all Shares that were validly tendered and completed the acquisition of Datawatch through the merger of Purchaser with and into Datawatch, with Datawatch surviving as a wholly owned subsidiary of the Company. Altair completed the acquisition of Datawatch for consideration of approximately $183.4 million which consisted of consideration paid to former holders of common stock of Datawatch at $13.10 a share, or $168.2 million and approximately $6.7 million to former holders of outstanding Datawatch equity awards. In addition, Altair paid $8.0 million on the day of closing to settle all of Datawatch’s outstanding debt and incurred a liability of approximately $0.5 million payable to former holders of certain unvested Datawatch equity awards for which service had been rendered at the acquisition date. Altair financed the acquisition with cash on hand and a drawdown from its then existing credit facility. The financial results of Datawatch have been included in the consolidated financial statements since the acquisition date. The acquisition of Datawatch has been accounted for as a business combination, under the acquisition method of accounting, which results in acquired assets and assumed liabilities being measured at their estimated fair values as of December 13, 2018, the acquisition date. As of the acquisition date, goodwill is measured as the excess of consideration transferred, which is also generally measured at fair value of the net acquisition date fair values of the assets acquired and liabilities assumed. The following table summarizes the preliminary purchase consideration transferred to acquire Datawatch and the amounts of identified assets acquired and liabilities assumed at the acquisition date (in thousands):
Fair value of consideration transferred
$
183,427
Recognized amounts of identifiable assets acquired and liabilities assumed:
Cash
8,278
Accounts receivable
10,384
Other assets
2,522
Property and equipment
980
Trade names
7,400
Developed technology (6-year life)
22,600
Customer relationships (10-year life)
16,700
Accounts payable and other liabilities
(5,041
)
Deferred revenue
(3,649
)
Other long-term liabilities
(8,340
)
Total net identifiable assets acquired and liabilities assumed
51,834
Goodwill (1)
$
131,593
(1)
Goodwill is primarily attributable to market synergies expected to arise after the acquisition and approximately $0.8 million is deductible for tax purposes. All goodwill is recorded in the Software segment. The excess of preliminary purchase consideration over the preliminary fair value of net tangible and identifiable intangible assets acquired was recorded as goodwill. The preliminary fair values assigned to tangible and identifiable intangible assets acquired and liabilities assumed are based on management’s estimates and assumptions. The deferred tax liability established was primarily a result of the difference in the book basis and tax basis related to the identifiable intangible assets. The preliminary estimated fair values of assets acquired and liabilities assumed, including current and noncurrent income taxes payable and deferred taxes, customer contract assets and liabilities and identifiable intangible assets may be subject to change as additional information is received and certain tax returns are finalized. Thus, the provisional measurements of fair value set forth above are subject to change. The primary areas that remain preliminary relate to the fair value of intangible assets acquired, certain tangible assets and liabilities acquired, income taxes and residual goodwill. SIMSOLID Corporation In October 2018, the Company acquired all of the outstanding capital stock</t>
  </si>
  <si>
    <t>Property and Equipment, Net</t>
  </si>
  <si>
    <t>Property Plant And Equipment [Abstract]</t>
  </si>
  <si>
    <t xml:space="preserve">6 .
Property and equipment, net Property and equipment consisted of the following (in thousands):
September 30,
December 31,
2019
2018
Land
$
7,994
$
7,994
Building and improvements
14,447
13,120
Computer equipment and software
36,754
34,582
Office furniture and equipment
7,668
7,958
Leasehold improvements
8,613
6,926
Right-of-use assets under finance leases
2,660
—
Total property and equipment
78,136
70,580
Less: accumulated depreciation and amortization
44,416
40,427
Property and equipment, net
$
33,720
$
30,153
Depreciation expense, including amortization of ROU assets under finance leases, was $1.9 million and $5.2 million for the three and nine months ended September 30, 2019, respectively, and $1.6 million and $5.2 million for the three and nine months ended September 30, 2018, respectively. </t>
  </si>
  <si>
    <t>Goodwill and Other Intangible Assets</t>
  </si>
  <si>
    <t>Goodwill And Intangible Assets Disclosure [Abstract]</t>
  </si>
  <si>
    <t xml:space="preserve">7 .
Goodwill and other intangible assets Goodwill The changes in the carrying amount of goodwill, which is attributable to the Software reporting segment, were as follows (in thousands):
Balance at December 31, 2018
$
210,532
Effects of foreign currency translation and other
(32
)
Balance at September 30, 2019
$
210,500
Other intangible assets A summary of other intangible assets is shown below (in thousands):
September 30, 2019
Weighted average amortization period
Gross carrying amount
Accumulated amortization
Net carrying amount
Definite-lived intangible assets:
Developed technology
4-6 years
$
55,870
$
22,679
$
33,191
Customer relationships
7-10 years
28,454
10,317
18,137
Other intangibles
10 years
204
57
147
Total definite-lived intangible assets
84,528
33,053
51,475
Indefinite-lived intangible assets:
Trade names
9,481
9,481
Total other intangible assets
$
94,009
$
33,053
$
60,956
December 31, 2018
Weighted average amortization period
Gross carrying amount
Accumulated amortization
Net carrying amount
Definite-lived intangible assets:
Developed technology
4-6 years
$
54,530
$
15,517
$
39,013
Customer relationships
7-10 years
28,422
7,309
21,113
Other intangibles
10 years
109
56
53
Total definite-lived intangible assets
83,061
22,882
60,179
Indefinite-lived intangible assets:
Trade names
9,657
9,657
Total other intangible assets
$
92,718
$
22,882
$
69,836
Amortization expense related to intangible assets was $3.5 million and $10.7 million for the three and nine months ended September 30, 2019, respectively, and $1.7 million and $5.7 million for the three and nine months ended September 30, 2018, respectively. </t>
  </si>
  <si>
    <t>Debt</t>
  </si>
  <si>
    <t>Debt Disclosure [Abstract]</t>
  </si>
  <si>
    <t xml:space="preserve">8 .
Debt The carrying value of debt is as follows (in thousands):
September 30,
December 31,
2019
2018
Convertible senior notes
$
230,000
$
—
Revolving credit facility
—
30,950
Obligations for finance leases
1,178
813
Other borrowings
—
75
Total debt
231,178
31,838
Less: unamortized debt discount
49,147
—
Less: unamortized debt issuance costs
5,970
90
Less: current portion of long-term debt
437
331
Long-term debt, net of current portion
$
175,624
$
31,417
Convertible senior notes In June 2019, the Company issued $230.0 million aggregate principal amount of 0.25% convertible senior notes due in 2024 (the "Convertible Notes"), which includes the underwriters’ exercise in full of their option to purchase an additional $30.0 million principal amount of the Convertible Notes, in a public offering. The net proceeds from the issuance of the Convertible Notes were $221.9 million after deducting the underwriting discounts and commissions and estimated issuance costs. The Company entered into a First Supplemental Indenture relating to the issuance by the Company of the Convertible Notes (the “Supplemental Indenture”) supplementing the Indenture, dated June 10, 2019 (the “Base Indenture,” and together with the Supplemental Indenture, the “Indenture”), by and between the Company and U.S. Bank National Association, as trustee (the “Trustee”). The Indenture includes customary covenants and sets forth certain events of default after which the Convertible Notes may be declared immediately due and payable and sets forth certain types of bankruptcy or insolvency events of default involving the Company after which the Convertible Notes become automatically due and payable. The Convertible Notes are senior unsecured obligations of the Company. The Convertible Notes bear interest at a rate of 0.25% per year, payable semi-annually in arrears on June 1 and December 1 of each year, commencing December 1, 2019. The Convertible Notes will mature on June 1, 2024, unless, earlier repurchased or redeemed by the Company or converted pursuant to their terms. The Convertible Notes have an initial conversion rate of 21.5049 shares of the Company's Class A common stock per $1,000 principal amount of Convertible Notes, which is equivalent to an initial conversion price of approximately $46.50 per share of its Class A common stock. The conversion rate will be subject to adjustment upon the occurrence of certain events specified in the Indenture but will not be adjusted for any accrued and unpaid interest. In addition, upon the occurrence of a make whole fundamental change or a redemption period (each as defined in the Indenture), the Company will, in certain circumstances, increase the conversion rate by a specified number of additional shares for a holder who elects to convert its Convertible Notes in connection with such make whole fundamental change or during the relevant redemption period. Holders of the Convertible Notes may convert all or any portion of their Convertible Notes at any time prior to the close of business on December 1, 2023, in integral multiples of $1,000 principal amount, only under the following circumstances:
•
During any calendar quarter commencing after the calendar quarter ending on September 30, 2019 (and only during such calendar quarter), if the last reported sale price of the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Convertible Notes for each trading day of the measurement period was less than 98% of the product of the last reported sale price of the Class A Common Stock and the conversion rate on each such trading day;
•
If the Company calls any or all of the Convertible Notes for redemption (which the Company may not do prior to June 6, 2022), at any time prior to the close of business on the scheduled trading day immediately preceding the redemption date; or
•
Upon the occurrence of specified corporate events. On or after December 1, 2023 until the close of business on the business day immediately preceding the maturity date, holders may convert their Convertible Notes at any time, regardless of the foregoing circumstances. Upon conversion, the Company may satisfy its conversion obligation by paying and/or delivering, as the case may be, cash, shares of Class A Common Stock or a combination of cash and shares of the Class A Common Stock, at the Company’s election, in the manner and subject to the terms and conditions provided in the Indenture. During the quarter ended September 30, 2019, the conditions allowing holders of the Convertible Notes to convert were not met. Therefore, the Convertible Notes were classified as long-term debt on the consolidated balance sheet as of September 30, 2019. The Company accounts for the Convertible Notes as separate liability and equity components. The carrying amount of the liability component of the Convertible Notes was calculated by measuring the fair value of similar debt instruments that do not have an associated convertible feature. The Company determined the carrying amount of the liability component as the present value of its cash flows using a discount rate of approximately 5.5%. The estimated interest rate was applied to the Convertible Notes, which resulted in a fair value of the liability component of $178.2 million upon issuance, calculated as the present value of future contractual payments based on the $230.0 million aggregate principal amount. The excess of the principal amount of the liability component over its carrying amount, or the debt discount, is amortized to interest expense over the term of the Convertible Notes using the effective interest method. The $51.8 million difference between the gross proceeds received from issuance of the Convertible Notes of $230.0 million and the estimated fair value of the liability component represents the equity component, or the “Conversion Option”, of the Convertible Notes and was recorded in additional paid-in capital. The equity component is not remeasured as long as it continues to meet the conditions for equity classification. The Company allocated issuance costs related to the issuance of the Convertible Notes to the liability and equity components using the same proportions as the initial carrying value of the Convertible Notes. Issuance costs attributable to the liability component were $6.3 million and are being amortized to interest expense using the effective interest method over the term of the Convertible Notes. Issuance costs attributable to the equity components were $1.8 million and are netted with the equity component of the Convertible Notes in stockholders’ equity on the condensed consolidated balance sheets. The net carrying value of the liability component of the Convertible Notes was as follows (in thousands):
September 30,
2019
Principal
$
230,000
Less: unamortized debt discount
49,147
Less: unamortized debt issuance costs
5,970
Net carrying amount
$
174,883
The net carrying value of the equity component of the Convertible Notes was as follows (in thousands):
September 30,
2019
Proceeds allocated to the conversion option (debt discount)
$
51,842
Less: issuance costs
1,833
Net carrying amount
$
50,009
The interest expense recognized related to the Convertible Notes was as follows (in thousands):
Three Months Ended September 30,
Nine Months Ended September 30,
2019
2019
Contractual interest expense
$
144
$
169
Amortization of debt issuance cost and discount
2,577
3,024
Total
$
2,721
$
3,193
Credit agreement Revolving credit facility The Company has a $150.0 million credit facility that was amended on June 5, 2019, to permit the issuance of the Convertible Notes and extend the maturity date of the credit facility to December 15, 2023 (“2019 Amended Credit Agreement”). The 2019 Amended Credit Agreement provides for an accordion feature that allows the Company to expand the size of the revolving line of credit by an additional $50.0 million, subject to certain conditions, by obtaining additional commitments from the existing lenders or by causing a person acceptable to the administrative agent to become a lender (in each case subject to the terms and conditions set forth in the 2019 Amended Credit Agreement). As of September 30, 2019, the Company had no outstanding borrowings under the 2019 Amended Credit Agreement and there was $150.0 million available for future borrowing. The 2019 Amended Credit Agreement is available for general corporate purposes, including working capital, capital expenditures, and permitted acquisitions. Borrowings under the 201 9 Amended Credit Agreement bear interest at a rate per annum equal to an agreed upon applicable margin plus, at the Company’s option, either the Alternate Base Rate (defined as the greatest of (1) the Prime Rate (as defined in the 201 9 Amended Credit Agreement) in effect on such day, (2) the Federal Funds Effective Rate (as defined in the 2019 Amended Credit Agreement) in effect on such day plus 1/2 of 1.00% or (3) the Adjusted LIBO Rate (as defined in the 2019 Amended Credit Agreement) for a one month interest period on such day (or if such day is not a business day, the immediately preceding business day) plus 1.00 %) or the Adjusted LIBO Rate. The applicable margin for borrowings under the 201 9 Amended Credit Agreement is based on the Company’s most recently tested consolidated total net leverage ratio and will vary from ( a) in the case of Eurodollar loans, 1.25 % to 2.00 %, and (b) in the case of ABR loans and swingline loans, 0.25 % to 1.00 %. The Company pays a commitment fee (based on the Company’s most recently tested consolidated total senior secured net leverage ratio) ranging from 0.15 % to 0.30 % on the unused portion of the 2019 Amended Credit Agreement. Collateral and guarantees The 2019 Amended Credit Agreement is secured by collateral including (i) substantially all of the Company’s properties and assets, and the properties and assets of the Company’s direct and indirect domestic subsidiaries but excluding any patents, copyrights, patent applications or copyright applications or any trade secrets or software products and (ii) pledges of the equity interests in all present and future direct and indirect domestic subsidiaries (subject in each case to certain exceptions as provided for under the 2019 Amended Credit Agreement). The Company’s direct and indirect domestic subsidiaries are guarantors of all the obligations under the 2019 Amended Credit Agreement. Debt covenants The 2019 Amended Credit Agreement requires the Company to maintain the following financial covenants:
•
Maximum Net Leverage Ratio : On the last day of each fiscal quarter, the Company on a consolidated basis will not permit the ratio of total indebtedness (net of unrestricted domestic cash in excess of $20.0 million) to EBITDA, as such terms are defined in the 2019 Amended Credit Agreement, for the rolling four quarter period ending on such date to be greater than 5.00 to 1.00 as of the last day of any such fiscal quarter.
•
Senior Secured Leverage Ratio : On the last day of each fiscal quarter, the Company on a consolidated basis will not permit the ratio of total indebtedness secured by a lien (net of unrestricted domestic cash in excess of $20.0 million) to EBITDA, as such terms are defined in the 2019 Amended Credit Agreement, for the rolling four quarter period ending on such date to be greater than 3.00 to 1.00 as of the last day of any such fiscal quarter.
•
Consolidated Interest Coverage Ratio : On the last day of each fiscal quarter, the Company on a consolidated basis will not permit the ratio of (x) EBITDA to (y) cash Consolidated Interest Expense, as such terms are defined in the 2019 Amended Credit Agreement, in each case for the rolling four quarter period ending on such date, to be less than 3.00 to 1.00 as of the last day of any such fiscal quarter. At September 30, 2019, the Company was in compliance with all the financial covenants. </t>
  </si>
  <si>
    <t>Leases</t>
  </si>
  <si>
    <t>Leases [Abstract]</t>
  </si>
  <si>
    <t>9 .
Leases The Company determines if an arrangement is a lease at inception. Operating leases are included in operating lease assets and operating lease obligations on the Company’s consolidated balance sheets. Finance leases are included in property and equipment, current portion of long-term debt, and long-term debt on the consolidated balance sheets. ROU assets represent the Company’s right to use an underlying asset for the lease term and lease liabilities represent the Company’s obligation to make lease payments under the lease. Operating lease ROU assets and operating lease liabilities are recognized based on the present value of the future minimum lease payments over the lease term at commencement date. At commencement date, the ROU asset also includes adjustments for lease prepayments, lease incentives received and the lessee's initial direct costs, if applicable. As most of the Company’s leases do not provide an implicit rate, the Company uses its incremental borrowing rate based on the information available at commencement date in determining the present value of future payments. The incremental borrowing rates are determined using rates specific to the term of the lease, economic environments where lease activity is concentrated, value of lease portfolio, and assuming full collateralization of the loans. Subsequent to the commencement date, the operating ROU asset is equal to the remeasured lease liability adjusted for cumulative prepaid or accrued rent if the lease payments are uneven throughout the lease term, unamortized lease incentives, unamortized initial direct costs and any impairment of the ROU assets. The lease terms may include options to extend or terminate the lease when it is reasonably certain that the Company will exercise that option. Lease cost for minimum lease payments is recognized on a straight-line basis over the lease term. The Company has elected not to recognize a lease liability or ROU asset for short-term leases (leases with a term of twelve months or less). For contracts with lease and non-lease components, the Company has elected not to allocate the contract consideration, and account for the lease and non-lease components as a single lease component. The Company’s operating leases consist of office facilities, office equipment and cars and the Company’s finance leases consist of office equipment and cars. The Company’s leases have remaining terms of less than one year to 8.1 years, some of which include one or more options to renew, with renewal terms up to six years and some of which include options to terminate the leases within the next four years. The components of lease cost were as follows (in thousands):
Three Months Ended September 30,
Nine Months Ended September 30,
2019
2019
Operating lease cost
$
3,287
$
10,070
Finance lease cost:
Amortization of ROU assets
$
145
$
392
Interest on lease liabilities
6
16
Total finance lease cost
$
151
$
408
Operating lease cost includes short-term leases and variable lease costs, which are immaterial. Rent cost related to operating leases for office facilities was $3.0 million and $9.0 million for the three and nine months ended September 30, 2019, respectively, and $2.4 million and $7.0 million for the three and nine months ended September 30, 2018, respectively. Supplemental balance sheet information related to lease liabilities at September 30, 2019, was as follows:
(in thousands, except lease term and discount rate)
Operating leases:
Operating lease ROU assets
$
26,507
Current portion of operating lease liabilities
$
8,891
Operating lease liabilities, net of current portion
18,831
Total operating lease liabilities
$
27,722
Weighted average remaining lease term
4.1 years
Weighted average discount rate
5.5
%
Finance leases:
Property and equipment
$
2,660
Accumulated depreciation
(1,287
)
Property and equipment, net
$
1,373
Current portion of long-term debt
$
437
Long-term debt, net of current portion
741
Total finance lease liabilities
$
1,178
Weighted average remaining lease term
2.9
Weighted average discount rate
3.5
% Supplemental cash flow information related to leases for the nine months ended September 30, 2019, was as follows (in thousands):
Cash paid for amounts included in the measurement of lease liabilities:
Operating cash flows from operating leases
$
(8,489
)
Operating cash flows from finance leases
$
(36
)
Financing cash flows from finance leases
$
(323
)
ROU assets obtained in exchange for lease obligations:
Operating leases
$
7,304
Finance leases
$
588
Maturities of operating lease liabilities at September 30, 2019, were as follows (in thousands):
Year ending December 31,
2019 (excluding the nine months ended September 30, 2019)
$
2,809
2020
9,483
2021
7,202
2022
4,954
2023
2,964
Thereafter
3,291
Total lease payments
30,703
Less: imputed interest
2,981
Total operating lease liabilities
$
27,722
Total obligations for finance leases, previously referred to as capital leases prior to the adoption of Topic 842</t>
  </si>
  <si>
    <t>Other Liabilities</t>
  </si>
  <si>
    <t>Other Liabilities Disclosure [Abstract]</t>
  </si>
  <si>
    <t>10 .
Other liabilities The following table provides the details of other accrued expenses and current liabilities (in thousands):
September 30,
December 31,
2019
2018
Income taxes payable
$
8,400
$
3,932
Accrued professional fees
4,232
3,165
Accrued VAT
2,907
4,536
Accrued royalties
1,888
2,613
Defined contribution plan liabilities
1,389
1,376
Non-income tax liabilities
1,024
853
Government grants
806
915
Billings in excess of cost
436
1,504
Other current liabilities
6,344
8,145
Total
$
27,426
$
27,039
The following table provides details of other long-term liabilities (in thousands):
September 30,
December 31,
2019
2018
Pension and other post retirement liabilities
$
9,766
$
9,111
Deferred tax liabilities
5,598
5,339
Other liabilities
10,266
11,306
Total
$
25,630
$
25,756</t>
  </si>
  <si>
    <t>Fair Value Measurements</t>
  </si>
  <si>
    <t>Fair Value Disclosures [Abstract]</t>
  </si>
  <si>
    <t xml:space="preserve">11.
Fair value measurements The accounting guidance for fair value,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 Quoted prices in active markets for identical assets and liabilities at the measurement date; Level 2 – Observable Level 3 – Unobservable inputs in which there is little or no market data, which require the reporting entity to develop its own assumptions.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value of cash and cash equivalents, accounts receivable and accounts payable approximate fair value due to their short maturities. Interest on the Company’s long-term debt is at a variable rate, and as such the debt obligation outstanding approximates fair value. As of September 30, 2019, the fair value of the Convertible Notes was $232.0 million. The estimated fair values of the Convertible Notes, which the Company has classified as Level 2 financial instruments, were determined based on quoted bid prices of the Convertible Notes on the last trading day of each reporting period. The Company carries the convertible senior notes at face value less unamortized debt discount and issuance costs on its consolidated balance sheet, and it presents the fair value for required disclosure purposes only. For further information on the Convertible Notes see Note 8. – Debt. </t>
  </si>
  <si>
    <t>Stock-Based Compensation</t>
  </si>
  <si>
    <t>Disclosure Of Compensation Related Costs Sharebased Payments [Abstract]</t>
  </si>
  <si>
    <t>12 .
Stock-based compensation 2001 stock-based compensation plans Nonqualified stock option plan In 2001, the Company established the Nonqualified Stock Option Plan (“NSO Plan”) under which 3,736,947 stock options with an exercise price of $0.000025 remain outstanding at September 30, 2019. The NSO Plan was terminated in 2003. Stock options under the NSO plan were immediately vested and have a contractual term of 35 years from the date of grant. The outstanding awards will continue to be governed by their existing terms under the NSO Plan. The NSO Plan is accounted for as an equity plan. The following table summarizes the stock option activity under the NSO Plan for the period:
Number of options
Weighted average exercise price per share
Weighted average remaining contractual term (years)
Aggregate intrinsic value (in millions)
Outstanding at January 1, 2019
4,337,856
$
0.000025
18.0
$
119.6
Exercised
(600,909
)
$
0.000025
Forfeited
—
—
Outstanding and exercisable at September 30, 2019
3,736,947
$
0.000025
17.3
$
129.4
The total intrinsic value of the NSO Plan stock options exercised during the nine months ended September 30, 2019, was $22.8 million. Incentive and nonqualified stock-based plan Also in 2001, the Company established the Incentive and Nonqualified Stock-based Plan (“ISO Plan”) which was terminated in 2011 and was authorized to issue nonqualified stock options (“NQSO”) and incentive stock options (“ISO”) covering 11,153,872 shares of Class A common stock. The NQSO grants could be issued at less than the fair market value at date of grant under the terms of the ISO Plan, while ISO grants were issued at a price equal to or greater than the fair market value at date of grant. Options generally vested over a two to three-year period. All options have a contractual term of ten years from the date of grant. The following table summarizes the stock option activity under the 2001 stock-based compensation plans for the period:
Number of options
Weighted average exercise price per share
Weighted average remaining contractual term (years)
Aggregate intrinsic value (in millions)
Outstanding at January 1, 2019
532,220
$
0.65
1.4
$
14.3
Exercised
(271,278
)
$
0.66
Forfeited
—
—
Outstanding and exercisable at September 30, 2019
260,942
$
0.64
0.6
$
8.9
The total intrinsic value of the ISO Plan stock options exercised during the nine months ended September 30, 2019, was $9.3 million. 2012 stock-based compensation plans During 2012, the Company established the 2012 Incentive and Nonqualified Stock Option Plan (“2012 Plan”) which permits the issuance of 5,200,000 shares of Class A common stock for the grant of nonqualified stock options and incentive stock options for management, other employees, and board members of the Company. The options are issued at a price equal to or greater than fair market value at date of grant. All options have a contractual term of 10 years from date of grant. The 2012 Plan is accounted for as an equity plan. For those options expected to vest, compensation expense is recognized on a straight-line basis over a four-year period, the total requisite service period of the awards. Total compensation cost related to nonvested awards not yet recognized as of September 30, 2019, totaled $0.5 million, and is expected to be recognized over a weighted average period of 1.3 years. The following table summarizes the stock option activity under the 2012 Plan for the period:
Number of options
Weighted average exercise price per share
Weighted average remaining contractual term (years)
Aggregate intrinsic value (in millions)
Outstanding at January 1, 2019
1,541,165
$
4.12
6.9
$
36.2
Granted
—
—
Exercised
(299,089
)
$
3.76
Forfeited
(6,772
)
$
4.56
Outstanding at September 30, 2019
1,235,304
$
4.21
6.3
Exercisable at September 30, 2019
859,107
$
3.95
5.9
$
26.4
The total intrinsic value of the 2012 Plan stock options exercised during the nine months ended September 30, 2019, was $9.7 million. Other In connection with the acquisition of Datawatch, all outstanding unvested Datawatch RSUs were converted into a right to receive cash (the “Replacement Awards”). The payment to the holders of unvested Datawatch RSUs will be payable on or after the date that such RSUs would have otherwise vested in accordance with its original terms. The accounting treatment for the outstanding unvested Datawatch RSUs in the context of the business combination was to allocate the fair value of the RSUs at the date of consummation attributable to pre-combination service to the aggregate merger consideration. The difference between the fair value of the Replacement Awards and the amount allocable to pre-combination service was considered a post-combination expense to the Company after the consummation date. The estimated post combination expense to the Company as a result of the business combination was approximately $3.4 million which will be recognized on a straight-line basis over the remaining service period that was stipulated in each holder’s original RSU agreement. The weighted average remaining service period is 1.25 years. Once the vesting conditions of the service period are met, Altair will cash-settle the Replacement Awards. The liability related to the Datawatch RSUs as of September 30, 2019 and December 31, 2018, was $0.3 million and $0.6 million, respectively, and is recorded in other accrued expenses and current liabilities. 2017 stock-based compensation plan In 2017, the Company’s board of directors adopted the 2017 Equity Incentive Plan (“2017 Plan”), which was approved by the Company’s stockholders. The 2017 Plan provides for the grant of incentive stock options to the Company’s employees and any parent and subsidiary corporations’ employees, and for the grant of nonstatutory stock options, stock appreciation rights, restricted stock, restricted stock units, performance units, performance shares, other cash-based awards and other stock-based awards to the Company’s employees, directors and consultants and the Company’s parent, subsidiary, and affiliate corporations’ employees and consultants. The 2017 Plan has 8,104,971 authorized shares of the Company’s Class A common stock reserved for issuance. The following table summarizes the restricted stock units, or RSUs, awarded under the 2017 Plan for the period:
Number of RSUs
Outstanding at January 1, 2019
206,061
Granted
689,642
Vested
(54,388
)
Forfeited
(39,330
)
Outstanding at September 30, 2019
801,985
The weighted average grant date fair value of the RSUs was $36.23 and the RSUs generally vest in four equal annual installments. Total compensation cost related to nonvested awards not yet recognized as of September 30, 2019, totaled $25.4 million, and is expected to be recognized over a weighted average period of approximately four years. The following table summarizes the stock option activity under the 2017 Plan for the period:
Number of options
Weighted average exercise price per share
Weighted average remaining contractual term (years)
Aggregate intrinsic value (in millions)
Outstanding at January 1, 2019
—
$
—
Granted
20,000
$
38.11
Exercised
—
$
—
Forfeited
—
$
—
Outstanding at September 30, 2019
20,000
$
38.11
9.5
Exercisable at September 30, 2019
—
$
—
—
$
—
The Company measures the fair value of its equity awards on the date of grant using the Black-Scholes option pricing model. This valuation model requires the Company to make certain estimates and assumptions, including assumptions related to the expected price volatility of the Company’s stock, the period under which the options will be outstanding, the rate of return on risk-free investments, and the expected dividend yield for the Company’s stock. The fair values of the Company’s stock options granted during the nine months ended September 30, 2019, were estimated using the following assumptions:
2019 grants
Weighted average grant date fair value per share
$
38.11
Expected volatility
42
%
Expected term (in years)
6.25
Risk-free interest rate
1.80
%
Expected dividend yield
0
% These assumptions and estimates are as follows:
•
Fair Value of Common Stock . The Company used the publicly quoted price as reported on the Nasdaq Global Select Market as the fair value of its common stock.
•
Expected Term . The Company used the simplified method to determine the expected term.
•
Risk-Free Interest Rate . The Company based the risk-free interest rate on U.S. Treasury zero-coupon yield curves with a remaining term equal to the expected term of the option.
•
Expected Volatility . As the Company does not have an extensive trading history for its common stock, the expected volatility was derived using the historical volatility of the returns of comparable publicly traded companies combined with the brief trading history of the Company’s common stock. Stock-based compensation expense The stock-based compensation expense was recorded as follows (in thousands):
Three Months Ended September 30,
Nine Months Ended September 30,
2019
2018
2019
2018
Cost of revenue – software
$
384
$
8
$
727
$
24
Research and development
674
175
1,611
330
Sales and marketing
625
140
1,562
315
General and administrative
609
240
1,684
544
Total stock-based compensation expense
$
2,292
$
563
$
5,584
$
1,213</t>
  </si>
  <si>
    <t>Other Income, Net</t>
  </si>
  <si>
    <t>Other Income And Expenses [Abstract]</t>
  </si>
  <si>
    <t>1 3 .
Other income, net Other income, net consists of the following (in thousands):
Three Months Ended September 30,
Nine Months Ended September 30,
2019
2018
2019
2018
Foreign exchange loss (gain)
$
514
$
(152
)
$
694
$
(732
)
Other
(1,102
)
(818
)
(1,397
)
(1,314
)
Other income, net
$
(588
)
$
(970
)
$
(703
)
$
(2,046
)</t>
  </si>
  <si>
    <t>Income Taxes</t>
  </si>
  <si>
    <t>Income Tax Disclosure [Abstract]</t>
  </si>
  <si>
    <t xml:space="preserve">1 4 .
Income taxes At the end of each interim period, the Company makes its best estimate of the annual expected effective income tax rate and applies that rate to its ordinary year-to-date income (loss) before income taxes. The income tax provision or benefit related to unusual or infrequent items, if applicable, that will be separately reported or reported net of their related tax effects are individually computed and recognized in the interim period in which those items occur. In addition, the effect of changes in enacted tax laws or rates, tax status, judgment on the realizability of a beginning-of-the-year deferred tax asset in future years or income tax contingencies is recognized in the interim period in which the change occurs. The computation of the annual expected effective income tax rate at each interim period requires certain estimates and assumptions including, but not limited to, the expected income (loss) before income taxes for the year, projections of the proportion of income (and/or loss) earned and taxed in respective tax jurisdictions, including applicable foreign taxes withheld at the source, permanent and temporary differences, and the likelihood of the realizability of deferred tax assets generated in the current year. Jurisdictions with a projected loss for the year or a year-to-date loss for which no tax benefit can be recognized due to a valuation allowance are excluded from the estimated annual effective tax rate. The impact of such an exclusion could result in a higher or lower effective tax rate during a particular quarter, based upon the composition and timing of actual earnings compared to annual projections. The estimates used to compute the provision or benefit for income taxes may change as new events occur, additional information is obtained or the Company’s tax environment changes. To the extent that the expected annual effective income tax rate changes, the effect of the change on prior interim periods is included in the income tax provision in the period in which the change in estimate occurs. The Company’s income tax expense and effective tax rate for the three and nine months ended September 30, 2019 and 2018, were as follows (in thousands, except percentages):
Three Months Ended September 30,
Nine Months Ended September 30,
2019
2018
2019
2018
Income tax expense
$
3,294
$
1,885
$
7,215
$
5,617
Effective tax rate
(26
%)
67
%
614
%
19
% The tax rate is affected by the Company being a U.S. resident taxpayer, the tax rates in the U.S. and other jurisdictions in which the Company operates, the relative amount of income earned by jurisdiction and the relative amount of losses or income for which no benefit or expense is recognized. The effective tax rate was impacted by the geographic income mix in 2019 as compared to 2018, primarily related to United States pre-tax loss of $17.5 million and $12.3 million, respectively, for the three and nine months ended September 30, 2019, for which a tax benefit was not recognized due to the valuation allowance, compared to United States pre-tax income of $2.8 million and $14.8 million for the three and nine months ended September 30, 2018, for which tax expense was not recognized due to the valuation allowance. Partially offsetting the impact to the tax expense and the effective tax rate for September 30, 2019, was a reversal of a reserve recorded for uncertain tax positions of $1.1 million. </t>
  </si>
  <si>
    <t>Accumulated Other Comprehensive Loss</t>
  </si>
  <si>
    <t>Equity [Abstract]</t>
  </si>
  <si>
    <t>1 5 .
Accumulated other comprehensive loss The components of accumulated other comprehensive loss were as follows (in thousands):
Foreign currency translation
Retirement related benefit plans
Total
Balance at January 1, 2019
$
(8,823
)
$
(2,467
)
$
(11,290
)
Other comprehensive (loss) income before reclassification
(1,046
)
87
(959
)
Amounts reclassified from accumulated other comprehensive loss
—
289
289
Tax effects
—
—
—
Other comprehensive (loss) income
(1,046
)
376
(670
)
Balance at September 30, 2019
$
(9,869
)
$
(2,091
)
$
(11,960
)</t>
  </si>
  <si>
    <t>Commitments and Contingencies</t>
  </si>
  <si>
    <t>Commitments And Contingencies Disclosure [Abstract]</t>
  </si>
  <si>
    <t xml:space="preserve">1 6 .
Commitments and contingencies Swedish Tax Litigation The Swedish Tax Authorities, or STA, have assessed tax (net of utilization of tax attributes), penalties and interest in the amount of $6.6 million related to the acquisition of Panopticon AB by Datawatch Corporation, in 2013 for the years 2013, 2014 and 2015. The STA, upon auditing the acquisition transaction, reached a conclusion that post acquisition, certain assets were removed from Sweden, triggering the tax obligation. The STA is also of the opinion that some services related to product development provided to the new parent company in the U.S. were performed by Panopticon AB at a price below market price triggering tax obligations. Datawatch contested the findings by the STA throughout the audit process including contesting the STA position in the first level of administrative courts. Potential Export Violation As previously disclosed on Form 8-K on May 10, 2019, the Company discovered potential violations of U.S. economic sanctions and export control laws and immediately filed preliminary self-disclosure notices with the U.S. Treasury Department’s Office of Foreign Assets Control (“OFAC”) and the U.S. Commerce Department’s Bureau of Industry &amp; Security (“BIS”). The Company subsequently conducted an internal investigation into these issues under the direction of outside legal counsel and filed voluntary self-disclosures with both agencies on July 25, 2019. These disclosures describe the unintentional transfer of commercial software and trial software licenses to various individuals located in Iran and other restricted countries. These transfers involved freeware, trial software licenses, and volunteer software testing communities. The Company did not discover any evidence indicating any commercial transactions with restricted parties or countries. In addition to filing voluntary self-disclosures with OFAC and BIS, the Company has implemented a series of additional compliance measures to prevent unintentional transfers of the sort described above. These measures will further enhance the Company’s international trade compliance program, which is designed to assure that the Company does not conduct business directly or indirectly with any countries or parties subject to U.S. economic sanctions and export control laws. On August 30, 2019, BIS notified the Company that it had completed its investigation of the potential violation of U.S. export control laws by the Company and concluded that no criminal or administrative prosecution was warranted and closed the matter. Although OFAC has not notified the Company of its findings or the completion of its investigations, the Company does not currently have any reason to believe that its voluntary self-disclosures (or any related U.S. Government investigations) will have a meaningful impact on its operations, results of operations for any future period, or financial condition. Other legal proceedings From time to time, the Company may be subject to legal proceedings and claims in the ordinary course of business. The Company has received, and may in the future continue to receive, claims from third parties asserting, among other things, infringement of their intellectual property rights. Future litigation may be necessary to defend the Company, its partners and its customers by determining the scope, enforceability and validity of third party proprietary rights, or to establish and enforce the Company’s proprietary rights. The results of any current or future litigation cannot be predicted with certainty and regardless of the outcome, litigation can have an adverse impact on the Company because of defense and settlement costs, diversion of management resources and other factors. </t>
  </si>
  <si>
    <t>Segment Information</t>
  </si>
  <si>
    <t>Segment Reporting [Abstract]</t>
  </si>
  <si>
    <t xml:space="preserve">1 7 .
Segment information The Company defines its operating segments as components of its business where separate financial information is available and used by the chief operating decision maker (“CODM”) in deciding how to allocate resources to its segments and in assessing performance. The Company’s CODM is its Chief Executive Officer. The Company has identified two reportable segments for financial reporting purposes: Software and Client Engineering Services, or “CES”. The primary measure of segment operating performance is Adjusted EBITDA, which is defined as net income (loss) adjusted for income tax expense (benefit), interest expense, interest income and other, depreciation and amortization, stock-based compensation expense, restructuring charges, asset impairment charges and other special items as determined by management. Adjusted EBITDA includes an allocation of corporate headquarters costs. The Software reportable segment derives revenue from the sale and subscription of licenses for software products focused on the development and application of simulation, high performance computing, and data intelligence technology to synthesize and optimize designs, processes and decisions for improved business performance. The Software segment also derives revenue from software support, upgrades, training and consulting services focused on product design and development expertise, high performance computing, data intelligence, and analysis support throughout product lifecycles. To a much lesser extent, the Software segment also includes revenue from the sale of hardware products, primarily as a result of recent business acquisitions. The Client Engineering Services reportable segment provides support to its customers with long-term ongoing product design and development expertise in its market segments of Solvers &amp; Optimization, Modeling &amp; Visualization, Industrial &amp; Concept Design, and High Performance Computing. The Company hires simulation specialists, industrial designers, design engineers, materials experts, development and test specialists, manufacturing engineers, data scientists and information technology specialists for placement at customer sites for specific customer-directed assignments. The “All other” represents innovative services and products, including toggled ® ® Inter-segment sales are not significant for any period presented. The CODM does not review asset information by segment when assessing performance; therefore, no asset information is provided for reportable segments. The following tables are in thousands:
Three Months Ended September 30, 2019
Software
CES
All other
Total
Revenue
$
85,772
$
12,803
$
1,831
$
100,406
Adjusted EBITDA
$
(2,834
)
$
1,707
$
(1,208
)
$
(2,335
)
Three Months Ended September 30, 2018
Software
CES
All other
Total
Revenue
$
72,874
$
12,155
$
1,722
$
86,751
Adjusted EBITDA
$
1,858
$
1,407
$
(866
)
$
2,399
Nine Months Ended September 30, 2019
Software
CES
All other
Total
Revenue
$
291,150
$
37,265
$
6,623
$
335,038
Adjusted EBITDA
$
26,415
$
4,280
$
(3,881
)
$
26,814
Nine Months Ended September 30, 2018
Software
CES
All other
Total
Revenue
$
251,330
$
36,652
$
5,386
$
293,368
Adjusted EBITDA
$
35,604
$
3,971
$
(2,323
)
$
37,252
Three Months Ended September 30,
Nine Months Ended September 30,
2019
2018
2019
2018
Reconciliation of Adjusted EBITDA to U.S. GAAP (Loss) income before income taxes:
Adjusted EBITDA
$
(2,335
)
$
2,399
$
26,814
$
37,252
Stock-based compensation expense
(2,292
)
(563
)
(5,584
)
(1,213
)
Interest expense
(2,726
)
(31
)
(3,586
)
(92
)
Interest income and other (1)
76
4,384
(633
)
5,103
Depreciation and amortization
(5,368
)
(3,370
)
(15,836
)
(10,895
)
(Loss) income before income taxes
$
(12,645
)
$
2,819
$
1,175
$
30,155
(1)
Included in 2019 are a) nonrecurring severance expenses of $0.4 million and nonrecurring acquisition related costs of $0.6 million, for both the three and nine months ended September 30, 2019, and b) impairment charges for royalty contracts resulting in $1.0 million of expense for the nine months ended September 30, 2019. Included in 2018 are a) a gain on the sale of a building of $4.4 million for the three and nine months ended September 30, 2018, b) impairment charges for royalty contracts and trade names resulting in $0.8 million and $2.6 million of expense for the three and nine months ended September 30, 2018, respectively, and c) a non-recurring adjustment for a change in estimated legal expenses resulting in $2.0 million of income for the nine months ended September 30, 2018. </t>
  </si>
  <si>
    <t>Subsequent Events</t>
  </si>
  <si>
    <t>Subsequent Events [Abstract]</t>
  </si>
  <si>
    <t xml:space="preserve">18. Subsequent events Acquisition of Polliwog In October 2019, the Company entered into a stock purchase agreement (the “Stock Purchase Agreement”) and simultaneously acquired 97% of the outstanding capital stock of Polliwog Co. Ltd. (“Polliwog”), a software company based near Seoul, Korea, for aggregate consideration of $26.2 million. Simultaneously, the Company entered into a separate stock purchase agreement (the “Second Stock Purchase Agreement”) with one of Polliwog’s stockholders to acquire the remaining 3% of the outstanding Polliwog shares in October 2022. Polliwog is a supplier of Electronic Design Automation software to the global electronics industry, which will expand Altair’s ability to provide software for system-level design decisions. The Company believes Polliwog’s printed circuit board solvers and verification tools will integrate well with Altair’s existing HyperWorks software solutions. The consideration consisted of cash in the amount of $10.7 million, subject to a customary working capital adjustment, and an aggregate of 459,539 shares of the Company’s Class A Common Stock, par value $0.0001 per share (the “SPA Stock Consideration”). Forty percent of the SPA Stock Consideration (183,815 shares) was issued at closing (which occurred concurrently with the execution of the Stock Purchase Agreement) and is subject to customary securities law restrictions on transferability for the first six months after the closing. The remaining sixty percent (an aggregate of 275,724 shares) of the SPA Stock Consideration will be issuable in equal installments of 91,908 shares on each of the one, two and three year anniversaries of the closing, subject to potential reduction in certain circumstances. The Company will pay an additional $0.3 million in cash and issue an additional 14,213 shares of its Class A Common Stock at the closing under the Second Stock Purchase Agreement, representing three percent of the aggregate consideration to be paid by Altair to acquire all of Polliwog’s outstanding capital stock. Acquisition of DEM Solutions Limited In November 2019, the Company entered into a stock purchase agreement and simultaneously acquired 100% of the outstanding capital stock of DEM Solutions Limited, a company that provides market-leading Discrete Element Method (DEM) software for bulk material simulation, based in Edinburgh, UK. </t>
  </si>
  <si>
    <t>Accounting Policies (Policies)</t>
  </si>
  <si>
    <t>Immaterial Corrections of Prior Period Financial Statements</t>
  </si>
  <si>
    <t>Immaterial corrections of prior period financial statements In connection with the preparation of its financial statements for the quarter ended June 30, 2019, the Company identified and corrected certain errors that were immaterial to previously-reported consolidated financial statements. No such adjustments are necessary for the quarter ended September 30, 2019, nor does the Company anticipate any further adjustments based on these errors. These historical errors related primarily to i) the cumulative effective adjustment for the income tax effect of intercompany transactions resulting from the adoption of Accounting Standards Codification (“ASC”) No. 606, Revenue from Contracts with Customers Materiality Considering the Effects of Prior Year Misstatements When Quantifying Misstatements in Current Year Financial Statements The following table presents the effect of the error corrections on the Company’s consolidated balance sheet for the period indicated (in thousands):
December 31, 2018
As Reported
Adjustments
As Corrected
Deferred tax assets
$
1,373
$
3,981
$
5,354
Total assets
$
483,216
$
3,981
$
487,197
Other accrued expenses and current liabilities
$
27,565
$
(526
)
$
27,039
Total current liabilities
$
127,758
$
(526
)
$
127,232
Other long-term liabilities
$
28,153
$
(2,397
)
$
25,756
Total liabilities
$
194,082
$
(2,923
)
$
191,159
Accumulated deficit
$
(82,005
)
$
7,142
$
(74,863
)
Accumulated other comprehensive loss
$
(11,052
)
$
(238
)
$
(11,290
)
Total stockholders' equity
$
286,782
$
6,904
$
293,686
Total liabilities, mezzanine equity and stockholders' equity
$
483,216
$
3,981
$
487,197
The adjustments for amounts similar to the above were also made to the Company’s consolidated balance sheets as of March 31, 2018, June 30, 2018, September 30, 2018, and March 31, 2019, respectively. The following tables present the effect of the error corrections on the consolidated statements of operations for the periods indicated (in thousands, except per share data):
Year Ended December 31, 2018
As Reported
Adjustments
As Corrected
Income before income taxes
$
27,024
$
—
$
27,024
Income tax expense
$
13,309
$
(1,820
)
$
11,489
Net income
$
13,715
$
1,820
$
15,535
Net income per share attributable to common stockholders, basic
$
0.20
$
0.03
$
0.23
Net income per share attributable to common stockholders, diluted
$
0.18
$
0.03
$
0.21
Year Ended December 31, 2017
As Reported
Adjustments
As Corrected
Loss before income taxes
$
(36,411
)
$
—
$
(36,411
)
Income tax expense
$
62,996
$
2,534
$
65,530
Net loss
$
(99,407
)
$
(2,534
)
$
(101,941
)
Net income per share attributable to common stockholders, basic
$
(1.89
)
$
(0.05
)
$
(1.94
)
Net income per share attributable to common stockholders, diluted
$
(1.89
)
$
(0.05
)
$
(1.94
) Additionally, the Company revised income tax expense, net income, and net income per share attributable to common stockholders (basic and diluted) on the consolidated statement of operations for the year ended December 31, 2016, to correct these errors, resulting in an increase of $0.2 million, a decrease of $0.2 million and a decrease of $0.01, respectively, from the previously reported amounts.</t>
  </si>
  <si>
    <t>Basis of Presentation</t>
  </si>
  <si>
    <t xml:space="preserve">Basis of presentation The accompanying unaudited consolidated financial statements have been prepared in accordance with United States generally accepted accounting principles (“GAAP”) and applicable rules and regulations of the Securities and Exchange Commission (“SEC”) regarding interim financial information. Accordingly, the accompanying statements do not include all the information and notes required by GAAP for complete financial statements. The accompanying unaudited consolidated financial statements should be read in conjunction with the Company’s audited consolidated financial statements (and notes thereto) for the year ended December 31, 2018, included in the most recent Annual Report on Form 10-K filed with the SEC. In the opinion of management, all adjustments considered necessary for a fair presentation of the financial statements have been included, and all adjustments are of a normal and recurring nature. The preparation of the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Considerable judgment is often involved in making these determinations; use of different assumptions could result in significantly different results. Management believes its assumptions and estimates are reasonable and appropriate. However, actual results may differ from those estimates. In addition, the results of operations for the nine months ended September 30, 2019, are not necessarily indicative of the results that may be expected for any future period. The Company adopted Accounting Standards Update (“ASU”) No. 2016-02, Leases (Topic 842), </t>
  </si>
  <si>
    <t>Adoption of ASC 606, Revenue from Contracts with Customers</t>
  </si>
  <si>
    <t xml:space="preserve">Adoption of ASC 606, Revenue from Contracts with Customers In the fourth quarter of fiscal 2018, the Company adopted ASC 606 effective on January 1, 2018, using the modified retrospective approach for all contracts not completed as of the date of adoption. Results for the three and nine months ended September 30, 2018, have been modified to reflect the adoption of ASC 606 on January 1, 2018. The Company recorded a decrease to accumulated deficit of $84.6 million, or $77.7 million net of tax, on January 1, 2018, due to the cumulative effect of the ASC 606 adoption, with the impact primarily derived from revenue related to software licenses recognized at a point in time under ASC 606 that were historically recognized over time. There was no impact on Client Engineering Services or Other revenue upon the adoption of ASC 606. The Company has concluded that all material transactions that have occurred that require disclosure or adjustments to the consolidated financial statements have been reported herein. </t>
  </si>
  <si>
    <t>Reclassifications</t>
  </si>
  <si>
    <t xml:space="preserve">Reclassifications Certain prior period amounts included in the 2018 consolidated statement of operations, consolidated balance sheet and consolidated statement of cash flows have been reclassified to conform to the current year presentation. </t>
  </si>
  <si>
    <t>Use of Estimates</t>
  </si>
  <si>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 and expenses during the reporting periods. On an ongoing basis, management evaluates its significant estimates including the stand alone selling price, or SSP, for each distinct performance obligation included in customer contracts with multiple performance obligations, the incremental borrowing rate used in the valuation of lease liabilities, the determination of the period of benefit for capitalized costs to obtain a contract, fair value of convertible senior notes, provision for doubtful accounts, tax valuation allowances, liabilities for uncertain tax provisions, impairment of goodwill and intangible assets, retirement obligations, useful lives of intangible assets, revenue for fixed price contracts, valuation of common stock, and stock-based compensation. Actual results could differ from those estimates.</t>
  </si>
  <si>
    <t>Cash, Cash Equivalents and Restricted Cash</t>
  </si>
  <si>
    <t xml:space="preserve">Cash, cash equivalents and restricted cash The Company considers all highly liquid investments with original or remaining maturities of 90 days or less at the date of purchase to be cash equivalents. Cash and cash equivalents are recorded at cost, which approximates fair value. Restricted cash is included in other long-term assets on the consolidated balance sheets. The following table provides a reconciliation of cash, cash equivalents and restricted cash reported in the consolidated balance sheet that sum to the total of the amounts reported in the consolidated statement of cash flows (in thousands):
September 30, 2019
December 31, 2018
Cash and cash equivalents
$
246,937
$
35,345
Restricted cash included in other long-term assets
362
340
Total cash, cash equivalents, and restricted cash
$
247,299
$
35,685
Restricted cash represents amounts required for a contractual agreement with an insurer for the payment of potential health insurance claims, and term deposits for bank guarantees. </t>
  </si>
  <si>
    <t>Inventory</t>
  </si>
  <si>
    <t>Inventory Inventory was $3.4 million and $2.0 million at September 30, 2019 and December 31, 2018, respectively, and is included in prepaid expenses and other current assets in the consolidated balance sheets. Inventory consist of finished goods and is stated at the lower of cost and net realizable value. Cost is determined using the first-in, first-out method. Net realizable value is the estimated selling prices in the ordinary course of business, less reasonable predictable costs of completion, disposal and transportation. The valuation of inventory requires management to estimate excess inventory as well as inventory that is not of saleable quality. The determination of obsolete or excess inventory requires management to estimate market conditions and future demand for the Company’s products.</t>
  </si>
  <si>
    <t>Receivable for French R&amp;D Credit</t>
  </si>
  <si>
    <t>Receivable for French R&amp;D credit The French government provides a research and development (“R&amp;D”) tax credit known as Credit Impôt Recherche, or CIR, in order to encourage Companies to invest in R&amp;D activities. The tax credit is deductible from French income tax and any excess is carried forward three years. After three years, any unused credit may be reimbursed to the Company by the French government. As of September 30, 2019, the Company had approximately $11.1 million receivable from the French government related to CIR, of which $2.4 million was recorded in income tax receivable and the remaining $8.7 million was recorded in other long-term assets. As of December 31, 2018, the Company had approximately $11.7 million receivable from the French government related to CIR, of which $2.6 million was recorded in income tax receivable and the remaining $9.1 million was recorded in other long-term assets. CIR is subject to customary audit by French tax authorities.</t>
  </si>
  <si>
    <t>Mezzanine Equity</t>
  </si>
  <si>
    <t>Mezzanine equity In 2017, the Company issued 200,000 shares of Class A common stock to a third party as partial consideration for the purchase of developed technology. These shares have a put right that can be exercised by the holder five years from date of purchase at $12.50 per share that requires the shares to be recorded at fair value at the issuance date and classified as mezzanine equity in the consolidated balance sheet. The put right option is terminated if the shareholders sell their shares. As of December 31, 2017, the Company concluded that it is no longer probable that the put option will be exercised as the put value is substantially below market value and subsequent adjustment is not required. Classification of the of instrument shall remain as mezzanine equity until one of the following three events take place: (1) shares are sold on the open market; (2) a redemption feature lapses; or (3) there is a modification of the terms of the instrument. As none of these events have taken place as of September 30, 2019, the classification remains as mezzanine equity.</t>
  </si>
  <si>
    <t xml:space="preserve">Leases The Company determines if an arrangement is a lease at inception. Operating leases are included in operating lease right-of-use (“ROU”) assets, current portion of operating lease liabilities, and operating lease liabilities, net of current portion on the Company’s consolidated balance sheets. Finance leases are included in property and equipment, current portion of long-term debt, and long-term debt, net of current portion on the consolidated balance sheets. </t>
  </si>
  <si>
    <t>Net (Loss) Income Per Share</t>
  </si>
  <si>
    <t>Net (loss) income per share Basic (loss) income per share attributable to common stockholders is computed using the weighted average number of shares of common stock outstanding for the period, excluding stock options and restricted stock units (“RSUs”). Diluted (loss) income per share attributable to common stockholders is based upon the weighted average number of shares of common stock outstanding for the period and potentially dilutive common shares, including the effect of stock options and RSUs under the treasury stock method. The following table sets forth the computation of the numerators and denominators used in the basic and diluted (loss) income per share amounts (in thousands, except per share data):
Three Months Ended September 30,
Nine Months Ended September 30,
2019
2018
2019
2018
Numerator:
Net (loss) income
$
(15,939
)
$
934
$
(6,040
)
$
24,538
Denominator:
Denominator for basic (loss) income per share— weighted average shares
71,770
70,001
71,313
66,429
Effect of dilutive securities, stock options and RSUs
—
6,708
—
7,753
Denominator for dilutive (loss) income per share
71,770
76,709
71,313
74,182
Net (loss) income per share attributable to common stockholders, basic
$
(0.22
)
$
0.01
$
(0.08
)
$
0.37
Net (loss) income per share attributable to common stockholders, diluted
$
(0.22
)
$
0.01
$
(0.08
)
$
0.33
The computation of diluted (loss) income per share does not include shares that are anti-dilutive under the treasury stock method because their exercise prices are higher than the average fair value of the Company’s stock during the period or due to a net loss in the period. For the three and nine months ended September 30, 2019, respectively, there were 5.3 million and 5.8 million anti-dilutive stock options excluded from the computation of (loss) income per share. For the three and nine months ended September 30, 2018, there were no anti-dilutive shares excluded from the computation of (loss) income per share. The Company expects to settle the principal amount of the Convertible Notes (as defined in Note 8) in cash, and therefore, the Company uses the treasury stock method for calculating any potential dilutive effect of the Conversion Option (as defined in Note 8) on diluted net (loss) income per share, if applicable. The Conversion Option will have a dilutive impact on net income per share of common stock when the average market price of the Company’s Class A common stock for a given period exceeds the conversion price of the Convertible Notes of $46.50 per share. During the three and nine months ended September 30, 2019, the Company's weighted average common stock price was below the conversion price of the Convertible Notes.</t>
  </si>
  <si>
    <t>Accounting Policies (Tables)</t>
  </si>
  <si>
    <t>Effect of Error Correction on Company's Financial Statements</t>
  </si>
  <si>
    <t>The following table presents the effect of the error corrections on the Company’s consolidated balance sheet for the period indicated (in thousands):
December 31, 2018
As Reported
Adjustments
As Corrected
Deferred tax assets
$
1,373
$
3,981
$
5,354
Total assets
$
483,216
$
3,981
$
487,197
Other accrued expenses and current liabilities
$
27,565
$
(526
)
$
27,039
Total current liabilities
$
127,758
$
(526
)
$
127,232
Other long-term liabilities
$
28,153
$
(2,397
)
$
25,756
Total liabilities
$
194,082
$
(2,923
)
$
191,159
Accumulated deficit
$
(82,005
)
$
7,142
$
(74,863
)
Accumulated other comprehensive loss
$
(11,052
)
$
(238
)
$
(11,290
)
Total stockholders' equity
$
286,782
$
6,904
$
293,686
Total liabilities, mezzanine equity and stockholders' equity
$
483,216
$
3,981
$
487,197
The adjustments for amounts similar to the above were also made to the Company’s consolidated balance sheets as of March 31, 2018, June 30, 2018, September 30, 2018, and March 31, 2019, respectively. The following tables present the effect of the error corrections on the consolidated statements of operations for the periods indicated (in thousands, except per share data):
Year Ended December 31, 2018
As Reported
Adjustments
As Corrected
Income before income taxes
$
27,024
$
—
$
27,024
Income tax expense
$
13,309
$
(1,820
)
$
11,489
Net income
$
13,715
$
1,820
$
15,535
Net income per share attributable to common stockholders, basic
$
0.20
$
0.03
$
0.23
Net income per share attributable to common stockholders, diluted
$
0.18
$
0.03
$
0.21
Year Ended December 31, 2017
As Reported
Adjustments
As Corrected
Loss before income taxes
$
(36,411
)
$
—
$
(36,411
)
Income tax expense
$
62,996
$
2,534
$
65,530
Net loss
$
(99,407
)
$
(2,534
)
$
(101,941
)
Net income per share attributable to common stockholders, basic
$
(1.89
)
$
(0.05
)
$
(1.94
)
Net income per share attributable to common stockholders, diluted
$
(1.89
)
$
(0.05
)
$
(1.94
)</t>
  </si>
  <si>
    <t>Reconciliation of Cash, Cash Equivalents and Restricted Cash</t>
  </si>
  <si>
    <t>The following table provides a reconciliation of cash, cash equivalents and restricted cash reported in the consolidated balance sheet that sum to the total of the amounts reported in the consolidated statement of cash flows (in thousands):
September 30, 2019
December 31, 2018
Cash and cash equivalents
$
246,937
$
35,345
Restricted cash included in other long-term assets
362
340
Total cash, cash equivalents, and restricted cash
$
247,299
$
35,685</t>
  </si>
  <si>
    <t>Computation of Numerators and Denominators Used in Basic and Diluted Income (loss) per Share Amounts</t>
  </si>
  <si>
    <t>The following table sets forth the computation of the numerators and denominators used in the basic and diluted (loss) income per share amounts (in thousands, except per share data):
Three Months Ended September 30,
Nine Months Ended September 30,
2019
2018
2019
2018
Numerator:
Net (loss) income
$
(15,939
)
$
934
$
(6,040
)
$
24,538
Denominator:
Denominator for basic (loss) income per share— weighted average shares
71,770
70,001
71,313
66,429
Effect of dilutive securities, stock options and RSUs
—
6,708
—
7,753
Denominator for dilutive (loss) income per share
71,770
76,709
71,313
74,182
Net (loss) income per share attributable to common stockholders, basic
$
(0.22
)
$
0.01
$
(0.08
)
$
0.37
Net (loss) income per share attributable to common stockholders, diluted
$
(0.22
)
$
0.01
$
(0.08
)
$
0.33</t>
  </si>
  <si>
    <t>Revenue from Contracts with Customers (Tables)</t>
  </si>
  <si>
    <t>Schedule of Disaggregation of Revenue</t>
  </si>
  <si>
    <t>The Company disaggregates its software revenue by type of performance obligation and timing of revenue recognition as follows (in thousands):
Three Months Ended September 30,
Nine Months Ended September 30,
2019
2018
2019
2018
Software revenue:
Term licenses
$
38,794
$
32,688
$
149,825
$
128,560
Perpetual licenses
8,059
8,192
30,302
25,955
Maintenance
26,898
21,588
74,983
63,285
Professional services and other
4,065
1,714
10,405
6,658
Total software revenue
$
77,816
$
64,182
$
265,515
$
224,458</t>
  </si>
  <si>
    <t>Acquisitions and Disposals (Tables)</t>
  </si>
  <si>
    <t>Summary of Amounts of Identified Assets Acquired and Liabilities Assumed at the Acquisition Date</t>
  </si>
  <si>
    <t>The following table summarizes the preliminary purchase consideration transferred to acquire Datawatch and the amounts of identified assets acquired and liabilities assumed at the acquisition date (in thousands):
Fair value of consideration transferred
$
183,427
Recognized amounts of identifiable assets acquired and liabilities assumed:
Cash
8,278
Accounts receivable
10,384
Other assets
2,522
Property and equipment
980
Trade names
7,400
Developed technology (6-year life)
22,600
Customer relationships (10-year life)
16,700
Accounts payable and other liabilities
(5,041
)
Deferred revenue
(3,649
)
Other long-term liabilities
(8,340
)
Total net identifiable assets acquired and liabilities assumed
51,834
Goodwill (1)
$
131,593
(1)
Goodwill is primarily attributable to market synergies expected to arise after the acquisition and approximately $0.8 million is deductible for tax purposes. All goodwill is recorded in the Software segment.</t>
  </si>
  <si>
    <t>Property and Equipment, Net (Tables)</t>
  </si>
  <si>
    <t>Summary of Property and Equipment</t>
  </si>
  <si>
    <t>Property and equipment consisted of the following (in thousands):
September 30,
December 31,
2019
2018
Land
$
7,994
$
7,994
Building and improvements
14,447
13,120
Computer equipment and software
36,754
34,582
Office furniture and equipment
7,668
7,958
Leasehold improvements
8,613
6,926
Right-of-use assets under finance leases
2,660
—
Total property and equipment
78,136
70,580
Less: accumulated depreciation and amortization
44,416
40,427
Property and equipment, net
$
33,720
$
30,153</t>
  </si>
  <si>
    <t>Goodwill and Other Intangible Assets (Tables)</t>
  </si>
  <si>
    <t>Changes in Carrying Amount of Goodwill Attributable to Software Reporting Segment</t>
  </si>
  <si>
    <t>The changes in the carrying amount of goodwill, which is attributable to the Software reporting segment, were as follows (in thousands):
Balance at December 31, 2018
$
210,532
Effects of foreign currency translation and other
(32
)
Balance at September 30, 2019
$
210,500</t>
  </si>
  <si>
    <t>Schedule of Other Intangible Assets</t>
  </si>
  <si>
    <t>A summary of other intangible assets is shown below (in thousands):
September 30, 2019
Weighted average amortization period
Gross carrying amount
Accumulated amortization
Net carrying amount
Definite-lived intangible assets:
Developed technology
4-6 years
$
55,870
$
22,679
$
33,191
Customer relationships
7-10 years
28,454
10,317
18,137
Other intangibles
10 years
204
57
147
Total definite-lived intangible assets
84,528
33,053
51,475
Indefinite-lived intangible assets:
Trade names
9,481
9,481
Total other intangible assets
$
94,009
$
33,053
$
60,956
December 31, 2018
Weighted average amortization period
Gross carrying amount
Accumulated amortization
Net carrying amount
Definite-lived intangible assets:
Developed technology
4-6 years
$
54,530
$
15,517
$
39,013
Customer relationships
7-10 years
28,422
7,309
21,113
Other intangibles
10 years
109
56
53
Total definite-lived intangible assets
83,061
22,882
60,179
Indefinite-lived intangible assets:
Trade names
9,657
9,657
Total other intangible assets
$
92,718
$
22,882
$
69,836</t>
  </si>
  <si>
    <t>Debt (Tables)</t>
  </si>
  <si>
    <t>Schedule of Carrying Value of Debt</t>
  </si>
  <si>
    <t>The carrying value of debt is as follows (in thousands):
September 30,
December 31,
2019
2018
Convertible senior notes
$
230,000
$
—
Revolving credit facility
—
30,950
Obligations for finance leases
1,178
813
Other borrowings
—
75
Total debt
231,178
31,838
Less: unamortized debt discount
49,147
—
Less: unamortized debt issuance costs
5,970
90
Less: current portion of long-term debt
437
331
Long-term debt, net of current portion
$
175,624
$
31,417</t>
  </si>
  <si>
    <t>Schedule of Net Carrying Value of Liability Component of Convertible Notes</t>
  </si>
  <si>
    <t>The net carrying value of the liability component of the Convertible Notes was as follows (in thousands):
September 30,
2019
Principal
$
230,000
Less: unamortized debt discount
49,147
Less: unamortized debt issuance costs
5,970
Net carrying amount
$
174,883</t>
  </si>
  <si>
    <t>Schedule of Net Carrying Value of Equity Component of Convertible Notes</t>
  </si>
  <si>
    <t>The net carrying value of the equity component of the Convertible Notes was as follows (in thousands):
September 30,
2019
Proceeds allocated to the conversion option (debt discount)
$
51,842
Less: issuance costs
1,833
Net carrying amount
$
50,009</t>
  </si>
  <si>
    <t>Schedule of Interest Expense Recognized Related to Convertible Notes</t>
  </si>
  <si>
    <t>The interest expense recognized related to the Convertible Notes was as follows (in thousands):
Three Months Ended September 30,
Nine Months Ended September 30,
2019
2019
Contractual interest expense
$
144
$
169
Amortization of debt issuance cost and discount
2,577
3,024
Total
$
2,721
$
3,193</t>
  </si>
  <si>
    <t>Leases (Tables)</t>
  </si>
  <si>
    <t>Schedule of Components of Lease Cost</t>
  </si>
  <si>
    <t>The components of lease cost were as follows (in thousands):
Three Months Ended September 30,
Nine Months Ended September 30,
2019
2019
Operating lease cost
$
3,287
$
10,070
Finance lease cost:
Amortization of ROU assets
$
145
$
392
Interest on lease liabilities
6
16
Total finance lease cost
$
151
$
408</t>
  </si>
  <si>
    <t>Schedule of Supplemental Balance Sheet Information Related to Lease Liabilities</t>
  </si>
  <si>
    <t>Supplemental balance sheet information related to lease liabilities at September 30, 2019, was as follows:
(in thousands, except lease term and discount rate)
Operating leases:
Operating lease ROU assets
$
26,507
Current portion of operating lease liabilities
$
8,891
Operating lease liabilities, net of current portion
18,831
Total operating lease liabilities
$
27,722
Weighted average remaining lease term
4.1 years
Weighted average discount rate
5.5
%
Finance leases:
Property and equipment
$
2,660
Accumulated depreciation
(1,287
)
Property and equipment, net
$
1,373
Current portion of long-term debt
$
437
Long-term debt, net of current portion
741
Total finance lease liabilities
$
1,178
Weighted average remaining lease term
2.9
Weighted average discount rate
3.5
%</t>
  </si>
  <si>
    <t>Schedule of Supplemental Cash Flow Information Related to Leases</t>
  </si>
  <si>
    <t>Supplemental cash flow information related to leases for the nine months ended September 30, 2019, was as follows (in thousands):
Cash paid for amounts included in the measurement of lease liabilities:
Operating cash flows from operating leases
$
(8,489
)
Operating cash flows from finance leases
$
(36
)
Financing cash flows from finance leases
$
(323
)
ROU assets obtained in exchange for lease obligations:
Operating leases
$
7,304
Finance leases
$
588</t>
  </si>
  <si>
    <t>Schedule of Maturities of Operating Lease Liabilities</t>
  </si>
  <si>
    <t>Maturities of operating lease liabilities at September 30, 2019, were as follows (in thousands):
Year ending December 31,
2019 (excluding the nine months ended September 30, 2019)
$
2,809
2020
9,483
2021
7,202
2022
4,954
2023
2,964
Thereafter
3,291
Total lease payments
30,703
Less: imputed interest
2,981
Total operating lease liabilities
$
27,722</t>
  </si>
  <si>
    <t>Other Liabilities (Tables)</t>
  </si>
  <si>
    <t>Summary of Other Accrued Expenses and Current Liabilities</t>
  </si>
  <si>
    <t>The following table provides the details of other accrued expenses and current liabilities (in thousands):
September 30,
December 31,
2019
2018
Income taxes payable
$
8,400
$
3,932
Accrued professional fees
4,232
3,165
Accrued VAT
2,907
4,536
Accrued royalties
1,888
2,613
Defined contribution plan liabilities
1,389
1,376
Non-income tax liabilities
1,024
853
Government grants
806
915
Billings in excess of cost
436
1,504
Other current liabilities
6,344
8,145
Total
$
27,426
$
27,039</t>
  </si>
  <si>
    <t>Summary of Other Long-term Liabilities</t>
  </si>
  <si>
    <t>The following table provides details of other long-term liabilities (in thousands):
September 30,
December 31,
2019
2018
Pension and other post retirement liabilities
$
9,766
$
9,111
Deferred tax liabilities
5,598
5,339
Other liabilities
10,266
11,306
Total
$
25,630
$
25,756</t>
  </si>
  <si>
    <t>Stock-Based Compensation (Tables)</t>
  </si>
  <si>
    <t>Summary of Restricted Stock Units Awarded</t>
  </si>
  <si>
    <t>The following table summarizes the restricted stock units, or RSUs, awarded under the 2017 Plan for the period:
Number of RSUs
Outstanding at January 1, 2019
206,061
Granted
689,642
Vested
(54,388
)
Forfeited
(39,330
)
Outstanding at September 30, 2019
801,985</t>
  </si>
  <si>
    <t>Summary of Fair value of Company's Stock Options Granted</t>
  </si>
  <si>
    <t>The fair values of the Company’s stock options granted during the nine months ended September 30, 2019, were estimated using the following assumptions:
2019 grants
Weighted average grant date fair value per share
$
38.11
Expected volatility
42
%
Expected term (in years)
6.25
Risk-free interest rate
1.80
%
Expected dividend yield
0
%</t>
  </si>
  <si>
    <t>Summary of Stock-Based Compensation</t>
  </si>
  <si>
    <t>The stock-based compensation expense was recorded as follows (in thousands):
Three Months Ended September 30,
Nine Months Ended September 30,
2019
2018
2019
2018
Cost of revenue – software
$
384
$
8
$
727
$
24
Research and development
674
175
1,611
330
Sales and marketing
625
140
1,562
315
General and administrative
609
240
1,684
544
Total stock-based compensation expense
$
2,292
$
563
$
5,584
$
1,213</t>
  </si>
  <si>
    <t>NSO Plan [Member]</t>
  </si>
  <si>
    <t>Summary of Stock Option Activity</t>
  </si>
  <si>
    <t>The following table summarizes the stock option activity under the NSO Plan for the period:
Number of options
Weighted average exercise price per share
Weighted average remaining contractual term (years)
Aggregate intrinsic value (in millions)
Outstanding at January 1, 2019
4,337,856
$
0.000025
18.0
$
119.6
Exercised
(600,909
)
$
0.000025
Forfeited
—
—
Outstanding and exercisable at September 30, 2019
3,736,947
$
0.000025
17.3
$
129.4</t>
  </si>
  <si>
    <t>ISO Plan [Member]</t>
  </si>
  <si>
    <t>The following table summarizes the stock option activity under the 2001 stock-based compensation plans for the period:
Number of options
Weighted average exercise price per share
Weighted average remaining contractual term (years)
Aggregate intrinsic value (in millions)
Outstanding at January 1, 2019
532,220
$
0.65
1.4
$
14.3
Exercised
(271,278
)
$
0.66
Forfeited
—
—
Outstanding and exercisable at September 30, 2019
260,942
$
0.64
0.6
$
8.9</t>
  </si>
  <si>
    <t>2012 Plan [Member]</t>
  </si>
  <si>
    <t>The following table summarizes the stock option activity under the 2012 Plan for the period:
Number of options
Weighted average exercise price per share
Weighted average remaining contractual term (years)
Aggregate intrinsic value (in millions)
Outstanding at January 1, 2019
1,541,165
$
4.12
6.9
$
36.2
Granted
—
—
Exercised
(299,089
)
$
3.76
Forfeited
(6,772
)
$
4.56
Outstanding at September 30, 2019
1,235,304
$
4.21
6.3
Exercisable at September 30, 2019
859,107
$
3.95
5.9
$
26.4</t>
  </si>
  <si>
    <t>2017 Plan [Member]</t>
  </si>
  <si>
    <t>The following table summarizes the stock option activity under the 2017 Plan for the period:
Number of options
Weighted average exercise price per share
Weighted average remaining contractual term (years)
Aggregate intrinsic value (in millions)
Outstanding at January 1, 2019
—
$
—
Granted
20,000
$
38.11
Exercised
—
$
—
Forfeited
—
$
—
Outstanding at September 30, 2019
20,000
$
38.11
9.5
Exercisable at September 30, 2019
—
$
—
—
$
—</t>
  </si>
  <si>
    <t>Other Income, Net (Tables)</t>
  </si>
  <si>
    <t>Schedule of Other Income, Net</t>
  </si>
  <si>
    <t>Other income, net consists of the following (in thousands):
Three Months Ended September 30,
Nine Months Ended September 30,
2019
2018
2019
2018
Foreign exchange loss (gain)
$
514
$
(152
)
$
694
$
(732
)
Other
(1,102
)
(818
)
(1,397
)
(1,314
)
Other income, net
$
(588
)
$
(970
)
$
(703
)
$
(2,046
)</t>
  </si>
  <si>
    <t>Income Taxes (Tables)</t>
  </si>
  <si>
    <t>Schedule of Income Tax Expense and Effective Tax Rate</t>
  </si>
  <si>
    <t xml:space="preserve">The Company’s income tax expense and effective tax rate for the three and nine months ended September 30, 2019 and 2018, were as follows (in thousands, except percentages):
Three Months Ended September 30,
Nine Months Ended September 30,
2019
2018
2019
2018
Income tax expense
$
3,294
$
1,885
$
7,215
$
5,617
Effective tax rate
(26
%)
67
%
614
%
19
% </t>
  </si>
  <si>
    <t>Accumulated Other Comprehensive Loss (Tables)</t>
  </si>
  <si>
    <t>Components of Accumulated Other Comprehensive Loss</t>
  </si>
  <si>
    <t>The components of accumulated other comprehensive loss were as follows (in thousands):
Foreign currency translation
Retirement related benefit plans
Total
Balance at January 1, 2019
$
(8,823
)
$
(2,467
)
$
(11,290
)
Other comprehensive (loss) income before reclassification
(1,046
)
87
(959
)
Amounts reclassified from accumulated other comprehensive loss
—
289
289
Tax effects
—
—
—
Other comprehensive (loss) income
(1,046
)
376
(670
)
Balance at September 30, 2019
$
(9,869
)
$
(2,091
)
$
(11,960
)</t>
  </si>
  <si>
    <t>Segment Information (Tables)</t>
  </si>
  <si>
    <t>Schedule of Segment Reporting Information</t>
  </si>
  <si>
    <t>The following tables are in thousands:
Three Months Ended September 30, 2019
Software
CES
All other
Total
Revenue
$
85,772
$
12,803
$
1,831
$
100,406
Adjusted EBITDA
$
(2,834
)
$
1,707
$
(1,208
)
$
(2,335
)
Three Months Ended September 30, 2018
Software
CES
All other
Total
Revenue
$
72,874
$
12,155
$
1,722
$
86,751
Adjusted EBITDA
$
1,858
$
1,407
$
(866
)
$
2,399
Nine Months Ended September 30, 2019
Software
CES
All other
Total
Revenue
$
291,150
$
37,265
$
6,623
$
335,038
Adjusted EBITDA
$
26,415
$
4,280
$
(3,881
)
$
26,814
Nine Months Ended September 30, 2018
Software
CES
All other
Total
Revenue
$
251,330
$
36,652
$
5,386
$
293,368
Adjusted EBITDA
$
35,604
$
3,971
$
(2,323
)
$
37,252</t>
  </si>
  <si>
    <t>Reconciliation of U.S. GAAP Income Before Income Taxes to Adjusted EBITDA</t>
  </si>
  <si>
    <t>Three Months Ended September 30,
Nine Months Ended September 30,
2019
2018
2019
2018
Reconciliation of Adjusted EBITDA to U.S. GAAP (Loss) income before income taxes:
Adjusted EBITDA
$
(2,335
)
$
2,399
$
26,814
$
37,252
Stock-based compensation expense
(2,292
)
(563
)
(5,584
)
(1,213
)
Interest expense
(2,726
)
(31
)
(3,586
)
(92
)
Interest income and other (1)
76
4,384
(633
)
5,103
Depreciation and amortization
(5,368
)
(3,370
)
(15,836
)
(10,895
)
(Loss) income before income taxes
$
(12,645
)
$
2,819
$
1,175
$
30,155
(1)
Included in 2019 are a) nonrecurring severance expenses of $0.4 million and nonrecurring acquisition related costs of $0.6 million, for both the three and nine months ended September 30, 2019, and b) impairment charges for royalty contracts resulting in $1.0 million of expense for the nine months ended September 30, 2019. Included in 2018 are a) a gain on the sale of a building of $4.4 million for the three and nine months ended September 30, 2018, b) impairment charges for royalty contracts and trade names resulting in $0.8 million and $2.6 million of expense for the three and nine months ended September 30, 2018, respectively, and c) a non-recurring adjustment for a change in estimated legal expenses resulting in $2.0 million of income for the nine months ended September 30, 2018.</t>
  </si>
  <si>
    <t>Accounting policies - Effect of Error Correction on Company's Financial Statements (Detail) - USD ($) $ / shares in Units, $ in Thousands</t>
  </si>
  <si>
    <t>12 Months Ended</t>
  </si>
  <si>
    <t>Jun. 30, 2019</t>
  </si>
  <si>
    <t>Mar. 31, 2019</t>
  </si>
  <si>
    <t>Jun. 30, 2018</t>
  </si>
  <si>
    <t>Mar. 31, 2018</t>
  </si>
  <si>
    <t>Dec. 31, 2017</t>
  </si>
  <si>
    <t>Dec. 31, 2016</t>
  </si>
  <si>
    <t>Effect of error correction on Balance Sheet [Abstract]</t>
  </si>
  <si>
    <t>Total assets</t>
  </si>
  <si>
    <t>Total liabilities</t>
  </si>
  <si>
    <t>Total stockholders' equity</t>
  </si>
  <si>
    <t>Total liabilities, mezzanine equity and stockholders' equity</t>
  </si>
  <si>
    <t>Effect of error corrections on statements of operations [Abstract]</t>
  </si>
  <si>
    <t>Income (loss) before income taxes</t>
  </si>
  <si>
    <t>Net income per share attributable to common stockholders, basic</t>
  </si>
  <si>
    <t>Net income per share attributable to common stockholders, diluted</t>
  </si>
  <si>
    <t>As Reported | ASC 606 [Member]</t>
  </si>
  <si>
    <t>Adjustments [Member] | ASC 606 [Member]</t>
  </si>
  <si>
    <t>Accounting Policies - Additional Information (Detail) - USD ($) $ / shares in Units, $ in Thousands</t>
  </si>
  <si>
    <t>Accounting Policies [Line Items]</t>
  </si>
  <si>
    <t>Stockholders' equity</t>
  </si>
  <si>
    <t>Cumulative effect on accumulated deficit, before tax</t>
  </si>
  <si>
    <t>Cumulative effect on accumulated deficit, net of tax</t>
  </si>
  <si>
    <t>Anti-dilutive stock options excluded from computation of income (loss) per share</t>
  </si>
  <si>
    <t>Class A Common Stock [Member] | Convertible Senior Notes Due in 2024 [Member]</t>
  </si>
  <si>
    <t>Debt instrument convertible initial conversion price per share of common stock</t>
  </si>
  <si>
    <t>Class A Common Stock [Member] | Put Option [Member]</t>
  </si>
  <si>
    <t>Shares issued</t>
  </si>
  <si>
    <t>Put right, exercise price</t>
  </si>
  <si>
    <t>Put right exercise period from date of purchase</t>
  </si>
  <si>
    <t>5 years</t>
  </si>
  <si>
    <t>Ministry of the Economy, Finance and Industry, France [Member] | Research and Development Tax Credit Carryforward [Member]</t>
  </si>
  <si>
    <t>Tax credit carryforward, period</t>
  </si>
  <si>
    <t>3 years</t>
  </si>
  <si>
    <t>Tax credit carryforward</t>
  </si>
  <si>
    <t>Income tax receivable [Member] | Ministry of the Economy, Finance and Industry, France [Member] | Research and Development Tax Credit Carryforward [Member]</t>
  </si>
  <si>
    <t>Other long-term assets [Member] | Ministry of the Economy, Finance and Industry, France [Member] | Research and Development Tax Credit Carryforward [Member]</t>
  </si>
  <si>
    <t>Net income per share attributable to common stockholders (basic and diluted)</t>
  </si>
  <si>
    <t>Accounting Policies - Reconciliation of Cash, Cash Equivalents and Restricted Cash (Detail) - USD ($) $ in Thousands</t>
  </si>
  <si>
    <t>Restricted cash included in other long-term assets</t>
  </si>
  <si>
    <t>Total cash, cash equivalents, and restricted cash</t>
  </si>
  <si>
    <t>Accounting Policies - Computation of Numerators and Denominators Used in Basic and Diluted Income (loss) per Share Amounts (Detail) - USD ($) $ / shares in Units, shares in Thousands, $ in Thousands</t>
  </si>
  <si>
    <t>Numerator:</t>
  </si>
  <si>
    <t>Denominator:</t>
  </si>
  <si>
    <t>Denominator for basic (loss) income per share— weighted average shares</t>
  </si>
  <si>
    <t>Effect of dilutive securities, stock options and RSUs</t>
  </si>
  <si>
    <t>Denominator for dilutive (loss) income per share</t>
  </si>
  <si>
    <t>Recent Accounting Guidance - Additional Information (Detail) - USD ($) $ in Thousands</t>
  </si>
  <si>
    <t>Jan. 01, 2019</t>
  </si>
  <si>
    <t>New Accounting Pronouncements Or Change In Accounting Principle [Line Items]</t>
  </si>
  <si>
    <t>Operating lease liabilities</t>
  </si>
  <si>
    <t>Operating lease ROU assets</t>
  </si>
  <si>
    <t>ASU 2016-02 [Member]</t>
  </si>
  <si>
    <t>Revenue from Contracts with Customers - Schedule of Disaggregation of Revenue (Detail) - USD ($) $ in Thousands</t>
  </si>
  <si>
    <t>Disaggregation Of Revenue [Line Items]</t>
  </si>
  <si>
    <t>Term Licenses [Member]</t>
  </si>
  <si>
    <t>Perpetual Licenses [Member]</t>
  </si>
  <si>
    <t>Maintenance [Member]</t>
  </si>
  <si>
    <t>Professional Services and Other [Member]</t>
  </si>
  <si>
    <t>Software [Member]</t>
  </si>
  <si>
    <t>Revenue from Contracts with Customers - Additional Information (Detail) - USD ($) $ in Millions</t>
  </si>
  <si>
    <t>Revenue From Contracts With Customers [Line Items]</t>
  </si>
  <si>
    <t>Percentage of net revenues through indirect channels</t>
  </si>
  <si>
    <t>10.00%</t>
  </si>
  <si>
    <t>Capitalized contract cost, amortization period</t>
  </si>
  <si>
    <t>4 years</t>
  </si>
  <si>
    <t>Capitalized contract cost, amortization method</t>
  </si>
  <si>
    <t>straight-line basis</t>
  </si>
  <si>
    <t>Deferred revenue, revenue recognized</t>
  </si>
  <si>
    <t>Sales and Marketing Expense [Member]</t>
  </si>
  <si>
    <t>Capitalized contract cost, amortization expense</t>
  </si>
  <si>
    <t>Prepaid and Other Current Assets [Member]</t>
  </si>
  <si>
    <t>Capitalized contract cost net, current</t>
  </si>
  <si>
    <t>Contract assets</t>
  </si>
  <si>
    <t>Other long-term assets [Member]</t>
  </si>
  <si>
    <t>Capitalized contract cost net, noncurrent</t>
  </si>
  <si>
    <t>Accounts Receivable [Member]</t>
  </si>
  <si>
    <t>Acquisitions and Disposals - Additional Information (Detail) - USD ($)</t>
  </si>
  <si>
    <t>Nov. 05, 2018</t>
  </si>
  <si>
    <t>Oct. 31, 2018</t>
  </si>
  <si>
    <t>Datawatch Corporation [Member]</t>
  </si>
  <si>
    <t>Business Acquisition [Line Items]</t>
  </si>
  <si>
    <t>Business acquisition purchase price</t>
  </si>
  <si>
    <t>Business acquisition, consideration</t>
  </si>
  <si>
    <t>Business combination, consideration transferred value</t>
  </si>
  <si>
    <t>Business combination, consideration transferred, liabilities incurred</t>
  </si>
  <si>
    <t>Business combination, consideration transferred for outstanding equity awards</t>
  </si>
  <si>
    <t>Payments of outstanding debt</t>
  </si>
  <si>
    <t>Fair value of consideration transferred</t>
  </si>
  <si>
    <t>Fair value of assets acquired and liabilities assumed</t>
  </si>
  <si>
    <t>SIMSOLID Corporation [Member]</t>
  </si>
  <si>
    <t>WEYV [Member]</t>
  </si>
  <si>
    <t>Loss before income tax</t>
  </si>
  <si>
    <t>Acquisitions and Disposals - Summary of Amounts of Identified Assets Acquired and Liabilities Assumed at the Acquisition Date (Detail) - USD ($) $ in Thousands</t>
  </si>
  <si>
    <t>Recognized amounts of identifiable assets acquired and liabilities assumed:</t>
  </si>
  <si>
    <t>Cash</t>
  </si>
  <si>
    <t>Other assets</t>
  </si>
  <si>
    <t>Property and equipment</t>
  </si>
  <si>
    <t>Accounts payable and other liabilities</t>
  </si>
  <si>
    <t>Total net identifiable assets acquired and liabilities assumed</t>
  </si>
  <si>
    <t>Datawatch Corporation [Member] | Trade Names [Member]</t>
  </si>
  <si>
    <t>Indefinite-lived intangibles</t>
  </si>
  <si>
    <t>Datawatch Corporation [Member] | Developed Technology [Member]</t>
  </si>
  <si>
    <t>Finite-lived intangibles</t>
  </si>
  <si>
    <t>Datawatch Corporation [Member] | Customer Relationships [Member]</t>
  </si>
  <si>
    <t>Acquisitions and Disposals - Summary of Amounts of Identified Assets Acquired and Liabilities Assumed at the Acquisition Date (Parenthetical) (Detail) - Datawatch Corporation [Member] $ in Millions</t>
  </si>
  <si>
    <t>Sep. 30, 2019USD ($)</t>
  </si>
  <si>
    <t>Goodwill deductible for tax purposes</t>
  </si>
  <si>
    <t>Developed Technology [Member]</t>
  </si>
  <si>
    <t>Weighted-average useful life of acquired finite-lived intangible assets</t>
  </si>
  <si>
    <t>6 years</t>
  </si>
  <si>
    <t>Customer Relationships [Member]</t>
  </si>
  <si>
    <t>10 years</t>
  </si>
  <si>
    <t>Property and Equipment, Net - Summary of Property and Equipment (Detail) - USD ($) $ in Thousands</t>
  </si>
  <si>
    <t>Property, Plant and Equipment [Line Items]</t>
  </si>
  <si>
    <t>Total property and equipment</t>
  </si>
  <si>
    <t>Less: accumulated depreciation and amortization</t>
  </si>
  <si>
    <t>Land [Member]</t>
  </si>
  <si>
    <t>Building and Improvements [Member]</t>
  </si>
  <si>
    <t>Computer Equipment and Software [Member]</t>
  </si>
  <si>
    <t>Office Furniture and Equipment [Member]</t>
  </si>
  <si>
    <t>Leasehold Improvements [Member]</t>
  </si>
  <si>
    <t>Right-of-Use Assets Under Finance Leases [Member]</t>
  </si>
  <si>
    <t>Property and Equipment, Net - Additional Information (Detail) - USD ($) $ in Millions</t>
  </si>
  <si>
    <t>Depreciation expense, including amortization of right-of-use assets under finance leases</t>
  </si>
  <si>
    <t>Goodwill and Other Intangible Assets - Changes in Carrying Amount of Goodwill Attributable to Software Reporting Segment (Detail) $ in Thousands</t>
  </si>
  <si>
    <t>Beginning Balance</t>
  </si>
  <si>
    <t>Effects of foreign currency translation and other</t>
  </si>
  <si>
    <t>Ending Balance</t>
  </si>
  <si>
    <t>Goodwill and Other Intangible Assets - Schedule of Other Intangible Assets (Detail) - USD ($) $ in Thousands</t>
  </si>
  <si>
    <t>Summary Of Other Intangible Assets [Line Items]</t>
  </si>
  <si>
    <t>Gross carrying amount</t>
  </si>
  <si>
    <t>Accumulated amortization</t>
  </si>
  <si>
    <t>Net carrying amount</t>
  </si>
  <si>
    <t>Developed Technology [Member] | Minimum [Member]</t>
  </si>
  <si>
    <t>Developed Technology [Member] | Maximum [Member]</t>
  </si>
  <si>
    <t>Customer Relationships</t>
  </si>
  <si>
    <t>Customer Relationships | Minimum [Member]</t>
  </si>
  <si>
    <t>7 years</t>
  </si>
  <si>
    <t>Customer Relationships | Maximum [Member]</t>
  </si>
  <si>
    <t>Other Intangibles [Member]</t>
  </si>
  <si>
    <t>Trade Names</t>
  </si>
  <si>
    <t>Goodwill and Other Intangible Assets - Additional Information (Detail) - USD ($) $ in Thousands</t>
  </si>
  <si>
    <t>Debt - Schedule of Carrying Value of Debt (Detail) - USD ($) $ in Thousands</t>
  </si>
  <si>
    <t>Debt Instrument [Line Items]</t>
  </si>
  <si>
    <t>Total debt</t>
  </si>
  <si>
    <t>Less: unamortized debt discount</t>
  </si>
  <si>
    <t>Less: unamortized debt issuance costs</t>
  </si>
  <si>
    <t>Revolving Credit Facility [Member]</t>
  </si>
  <si>
    <t>Convertible Senior Notes [Member]</t>
  </si>
  <si>
    <t>Obligations for Finance Leases [Member]</t>
  </si>
  <si>
    <t>Other Borrowings [Member]</t>
  </si>
  <si>
    <t>Debt - Additional Information (Detail)</t>
  </si>
  <si>
    <t>Jun. 05, 2019USD ($)</t>
  </si>
  <si>
    <t>Jun. 30, 2019USD ($)d$ / sharesshares</t>
  </si>
  <si>
    <t>Jun. 30, 2019USD ($)$ / shares</t>
  </si>
  <si>
    <t>Sep. 30, 2019USD ($)$ / shares</t>
  </si>
  <si>
    <t>Debt instrument, equity component recorded in additional paid-in capital</t>
  </si>
  <si>
    <t>Convertible Senior Notes Due in 2024 [Member]</t>
  </si>
  <si>
    <t>Debt instrument, aggregate principal amount</t>
  </si>
  <si>
    <t>Debt instrument interest rate</t>
  </si>
  <si>
    <t>0.25%</t>
  </si>
  <si>
    <t>Additional principal amount of notes to underwriters</t>
  </si>
  <si>
    <t>Net proceeds from issuance of costs</t>
  </si>
  <si>
    <t>Debt instrument frequency of periodic payment</t>
  </si>
  <si>
    <t>semi-annually</t>
  </si>
  <si>
    <t>Interest payment commencement date</t>
  </si>
  <si>
    <t>Dec. 1,
		2019</t>
  </si>
  <si>
    <t>Debt instrument maturity date</t>
  </si>
  <si>
    <t>Jun. 1,
		2024</t>
  </si>
  <si>
    <t>Debt instrument, description</t>
  </si>
  <si>
    <t>The Convertible Notes bear interest at a rate of 0.25% per year, payable semi-annually in arrears on June 1 and December 1 of each year, commencing December 1, 2019.</t>
  </si>
  <si>
    <t>Debt instrument conversion rate principal amount of notes</t>
  </si>
  <si>
    <t>Debt instrument, convertible, terms of conversion feature</t>
  </si>
  <si>
    <t>The Convertible Notes have an initial conversion rate of 21.5049 shares of the Company's Class A common stock per $1,000 principal amount of Convertible Notes, which is equivalent to an initial conversion price of approximately $46.50 per share of its Class A common stock.</t>
  </si>
  <si>
    <t>Debt instrument, convertible, discount rate</t>
  </si>
  <si>
    <t>5.50%</t>
  </si>
  <si>
    <t>Debt instrument, fair value of the liability component</t>
  </si>
  <si>
    <t>Issuance costs attributable to liability component</t>
  </si>
  <si>
    <t>Issuance costs attributable to equity component</t>
  </si>
  <si>
    <t>Convertible Senior Notes Due in 2024 [Member] | Class A Common Stock [Member]</t>
  </si>
  <si>
    <t>Debt conversion, converted instrument, shares issued | shares</t>
  </si>
  <si>
    <t>Debt instrument convertible initial conversion price per share of common stock | $ / shares</t>
  </si>
  <si>
    <t>Convertible Senior Notes Due in 2024 [Member] | Class A Common Stock [Member] | Convertible Notes, Holders Conversion Rights, Circumstances 1 [Member]</t>
  </si>
  <si>
    <t>Debt instrument, convertible, consecutive trading days | d</t>
  </si>
  <si>
    <t>Convertible Senior Notes Due in 2024 [Member] | Class A Common Stock [Member] | Convertible Notes, Holders Conversion Rights, Circumstances 1 [Member] | Minimum [Member]</t>
  </si>
  <si>
    <t>Debt instrument, convertible, trading days | d</t>
  </si>
  <si>
    <t>Debt instrument, convertible, threshold percentage of conversion price</t>
  </si>
  <si>
    <t>130.00%</t>
  </si>
  <si>
    <t>Convertible Senior Notes Due in 2024 [Member] | Class A Common Stock [Member] | Convertible Notes, Holders Conversion Rights, Circumstances 2 [Member]</t>
  </si>
  <si>
    <t>Debt instrument, convertible, business days | d</t>
  </si>
  <si>
    <t>Debt instrument, convertible, maximum threshold percentage of sale price of common stock during measurement period</t>
  </si>
  <si>
    <t>98.00%</t>
  </si>
  <si>
    <t>Twenty Nineteen Credit Agreement</t>
  </si>
  <si>
    <t>Maturity date</t>
  </si>
  <si>
    <t>Dec. 15,
		2023</t>
  </si>
  <si>
    <t>Credit facility</t>
  </si>
  <si>
    <t>Increase in line of credit borrowing capacity</t>
  </si>
  <si>
    <t>Increase in unrestricted domestic cash</t>
  </si>
  <si>
    <t>Maximum leverage ratio</t>
  </si>
  <si>
    <t>5.00%</t>
  </si>
  <si>
    <t>Twenty Nineteen Credit Agreement | Federal Funds Effective Swap Rate [Member]</t>
  </si>
  <si>
    <t>Debt instrument, basis spread on variable rate</t>
  </si>
  <si>
    <t>0.50%</t>
  </si>
  <si>
    <t>Twenty Nineteen Credit Agreement | London Interbank Offered Rate (LIBOR) [Member]</t>
  </si>
  <si>
    <t>1.00%</t>
  </si>
  <si>
    <t>Twenty Nineteen Credit Agreement | Minimum [Member]</t>
  </si>
  <si>
    <t>Commitment fees on unused portion of the Revolving Credit Facility</t>
  </si>
  <si>
    <t>0.15%</t>
  </si>
  <si>
    <t>Senior secured leverage ratio</t>
  </si>
  <si>
    <t>3.00%</t>
  </si>
  <si>
    <t>Twenty Nineteen Credit Agreement | Minimum [Member] | Eurodollar Loans [Member]</t>
  </si>
  <si>
    <t>Applicable margin for borrowings under new credit facility</t>
  </si>
  <si>
    <t>1.25%</t>
  </si>
  <si>
    <t>Twenty Nineteen Credit Agreement | Minimum [Member] | Swingline Loans [Member]</t>
  </si>
  <si>
    <t>Twenty Nineteen Credit Agreement | Minimum [Member] | APR Loans [Member]</t>
  </si>
  <si>
    <t>Twenty Nineteen Credit Agreement | Maximum [Member]</t>
  </si>
  <si>
    <t>0.30%</t>
  </si>
  <si>
    <t>EBITDA to cash Consolidated Interest Expense ratio</t>
  </si>
  <si>
    <t>Twenty Nineteen Credit Agreement | Maximum [Member] | Eurodollar Loans [Member]</t>
  </si>
  <si>
    <t>2.00%</t>
  </si>
  <si>
    <t>Twenty Nineteen Credit Agreement | Maximum [Member] | Swingline Loans [Member]</t>
  </si>
  <si>
    <t>Twenty Nineteen Credit Agreement | Maximum [Member] | APR Loans [Member]</t>
  </si>
  <si>
    <t>Secured Credit Agreement [Member]</t>
  </si>
  <si>
    <t>Loan outstanding</t>
  </si>
  <si>
    <t>Amount available for future borrowing</t>
  </si>
  <si>
    <t>Debt - Schedule of Net Carrying Value of Liability Component of Convertible Notes (Detail) - USD ($) $ in Thousands</t>
  </si>
  <si>
    <t>Principal</t>
  </si>
  <si>
    <t>Debt - Schedule of Net Carrying Value of Equity Component of Convertible Notes (Detail) - Convertible Senior Notes Due in 2024 [Member] $ in Thousands</t>
  </si>
  <si>
    <t>Proceeds allocated to the conversion option (debt discount)</t>
  </si>
  <si>
    <t>Less: issuance costs</t>
  </si>
  <si>
    <t>Debt - Schedule of Interest Expense Recognized Related to Convertible Notes (Detail) - USD ($) $ in Thousands</t>
  </si>
  <si>
    <t>Amortization of debt issuance cost and discount</t>
  </si>
  <si>
    <t>Contractual interest expense</t>
  </si>
  <si>
    <t>Leases - Additional Information (Detail) - USD ($) $ in Thousands</t>
  </si>
  <si>
    <t>Lessee Lease Description [Line Items]</t>
  </si>
  <si>
    <t>Rent cost for operating leases</t>
  </si>
  <si>
    <t>Finance lease obligations, total</t>
  </si>
  <si>
    <t>Adoption of Topic 842 [Member]</t>
  </si>
  <si>
    <t>Minimum [Member]</t>
  </si>
  <si>
    <t>Leases, remaining lease term</t>
  </si>
  <si>
    <t>0 years</t>
  </si>
  <si>
    <t>Maximum [Member]</t>
  </si>
  <si>
    <t>8 years 1 month 6 days</t>
  </si>
  <si>
    <t>Operating leases, options to extend lease term</t>
  </si>
  <si>
    <t>Leases, options to terminate leases</t>
  </si>
  <si>
    <t>Leases - Schedule of Components of Lease Cost (Detail) - USD ($) $ in Thousands</t>
  </si>
  <si>
    <t>Operating lease cost</t>
  </si>
  <si>
    <t>Finance lease cost:</t>
  </si>
  <si>
    <t>Amortization of ROU assets</t>
  </si>
  <si>
    <t>Interest on lease liabilities</t>
  </si>
  <si>
    <t>Total finance lease cost</t>
  </si>
  <si>
    <t>Leases - Schedule of Supplemental Balance Sheet Information Related to Lease Liabilities (Detail) $ in Thousands</t>
  </si>
  <si>
    <t>Operating leases:</t>
  </si>
  <si>
    <t>Total operating lease liabilities</t>
  </si>
  <si>
    <t>Weighted average remaining lease term</t>
  </si>
  <si>
    <t>4 years 1 month 6 days</t>
  </si>
  <si>
    <t>Weighted average discount rate</t>
  </si>
  <si>
    <t>Finance leases:</t>
  </si>
  <si>
    <t>Accumulated depreciation</t>
  </si>
  <si>
    <t>Finance Lease, Right-of-Use Asset, Statement of Financial Position [Extensible List]</t>
  </si>
  <si>
    <t>us-gaap:PropertyPlantAndEquipmentNet</t>
  </si>
  <si>
    <t>Finance Lease, Liability, Current, Statement of Financial Position [Extensible List]</t>
  </si>
  <si>
    <t>us-gaap:LongTermDebtAndCapitalLeaseObligationsCurrent</t>
  </si>
  <si>
    <t>Finance Lease, Liability, Noncurrent, Statement of Financial Position [Extensible List]</t>
  </si>
  <si>
    <t>us-gaap:LongTermDebtAndCapitalLeaseObligations</t>
  </si>
  <si>
    <t>Total finance lease liabilities</t>
  </si>
  <si>
    <t>2 years 10 months 24 days</t>
  </si>
  <si>
    <t>3.50%</t>
  </si>
  <si>
    <t>Lease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Operating leases</t>
  </si>
  <si>
    <t>Leases - Schedule of Maturities of Operating Lease Liabilities (Detail) $ in Thousands</t>
  </si>
  <si>
    <t>2019 (excluding the nine months ended September 30, 2019)</t>
  </si>
  <si>
    <t>2020</t>
  </si>
  <si>
    <t>2021</t>
  </si>
  <si>
    <t>2022</t>
  </si>
  <si>
    <t>2023</t>
  </si>
  <si>
    <t>Thereafter</t>
  </si>
  <si>
    <t>Total lease payments</t>
  </si>
  <si>
    <t>Less: imputed interest</t>
  </si>
  <si>
    <t>Other Liabilities - Summary of Other Accrued Expenses and Current Liabilities (Detail) - USD ($) $ in Thousands</t>
  </si>
  <si>
    <t>Income taxes payable</t>
  </si>
  <si>
    <t>Accrued professional fees</t>
  </si>
  <si>
    <t>Accrued VAT</t>
  </si>
  <si>
    <t>Accrued royalties</t>
  </si>
  <si>
    <t>Defined contribution plan liabilities</t>
  </si>
  <si>
    <t>Non-income tax liabilities</t>
  </si>
  <si>
    <t>Government grants</t>
  </si>
  <si>
    <t>Billings in excess of cost</t>
  </si>
  <si>
    <t>Other current liabilities</t>
  </si>
  <si>
    <t>Other Liabilities - Summary of Other Long-term Liabilities (Detail) - USD ($) $ in Thousands</t>
  </si>
  <si>
    <t>Pension and other post retirement liabilities</t>
  </si>
  <si>
    <t>Deferred tax liabilities</t>
  </si>
  <si>
    <t>Other liabilities</t>
  </si>
  <si>
    <t>Fair Value Measurements - Additional Information (Detail) $ in Millions</t>
  </si>
  <si>
    <t>Fair value of convertible notes</t>
  </si>
  <si>
    <t>Stock-based Compensation - Additional Information (Detail) $ / shares in Units, $ in Thousands</t>
  </si>
  <si>
    <t>Sep. 30, 2019USD ($)Installment$ / sharesshares</t>
  </si>
  <si>
    <t>Dec. 31, 2018USD ($)$ / sharesshares</t>
  </si>
  <si>
    <t>Sep. 27, 2017shares</t>
  </si>
  <si>
    <t>Dec. 31, 2012shares</t>
  </si>
  <si>
    <t>Dec. 31, 2001shares</t>
  </si>
  <si>
    <t>Share-based Compensation Arrangement by Share-based Payment Award [Line Items]</t>
  </si>
  <si>
    <t>Restricted Stock Units (RSUs) [Member]</t>
  </si>
  <si>
    <t>Business combination, estimated post combination expense</t>
  </si>
  <si>
    <t>Weighted average remaining service period</t>
  </si>
  <si>
    <t>1 year 3 months</t>
  </si>
  <si>
    <t>Number of options, outstanding | shares</t>
  </si>
  <si>
    <t>Exercise price stock options outstanding | $ / shares</t>
  </si>
  <si>
    <t>Contractual term</t>
  </si>
  <si>
    <t>35 years</t>
  </si>
  <si>
    <t>Intrinsic value of options exercised</t>
  </si>
  <si>
    <t>ISO Plan [Member] | Minimum [Member]</t>
  </si>
  <si>
    <t>Options vesting period</t>
  </si>
  <si>
    <t>2 years</t>
  </si>
  <si>
    <t>ISO Plan [Member] | Maximum [Member]</t>
  </si>
  <si>
    <t>ISO Plan [Member] | Class A Common Stock [Member]</t>
  </si>
  <si>
    <t>Shares authorized | shares</t>
  </si>
  <si>
    <t>Total requisite service period of awards</t>
  </si>
  <si>
    <t>Compensation cost related to nonvested awards not yet recognized</t>
  </si>
  <si>
    <t>Weighted average period of recognition</t>
  </si>
  <si>
    <t>1 year 3 months 18 days</t>
  </si>
  <si>
    <t>2012 Plan [Member] | Class A Common Stock [Member]</t>
  </si>
  <si>
    <t>2017 Plan [Member] | Restricted Stock Units (RSUs) [Member]</t>
  </si>
  <si>
    <t>Weighted average grant date fair value of RSUs | $ / shares</t>
  </si>
  <si>
    <t>Number of vesting equal annual installments | Installment</t>
  </si>
  <si>
    <t>2017 Plan [Member] | Class A Common Stock [Member]</t>
  </si>
  <si>
    <t>Common stock reserved for issuance | shares</t>
  </si>
  <si>
    <t>Stock-based Compensation - Summary of Stock Option Activity under NSO Plan (Detail) - NSO Plan [Member] $ / shares in Units, $ in Millions</t>
  </si>
  <si>
    <t>Sep. 30, 2019USD ($)$ / sharesshares</t>
  </si>
  <si>
    <t>Dec. 31, 2018USD ($)</t>
  </si>
  <si>
    <t>Share-based Compensation Arrangement by Share-based Payment Award, Options, Outstanding [Roll Forward]</t>
  </si>
  <si>
    <t>Number of options, Outstanding, Beginning Balance | shares</t>
  </si>
  <si>
    <t>Number of options, Exercised | shares</t>
  </si>
  <si>
    <t>Number of options, Forfeited | shares</t>
  </si>
  <si>
    <t>Number of options, Outstanding and exercisable, Ending Balance | shares</t>
  </si>
  <si>
    <t>Share-based Compensation Arrangement by Share-based Payment Award, Options, Outstanding, Weighted Average Exercise Price [Abstract]</t>
  </si>
  <si>
    <t>Weighted average exercise price per share, Outstanding, Beginning Balance | $ / shares</t>
  </si>
  <si>
    <t>Weighted average exercise price per share, Exercised | $ / shares</t>
  </si>
  <si>
    <t>Weighted average exercise price per share, Forfeited | $ / shares</t>
  </si>
  <si>
    <t>Weighted average exercise price per share, Outstanding and exercisable, Ending Balance | $ / shares</t>
  </si>
  <si>
    <t>Share-based Compensation Arrangement by Share-based Payment Award, Options, Additional Disclosures [Abstract]</t>
  </si>
  <si>
    <t>Weighted average remaining contractual term (years), Outstanding</t>
  </si>
  <si>
    <t>18 years</t>
  </si>
  <si>
    <t>Weighted average remaining contractual term (years), Outstanding and exercisable</t>
  </si>
  <si>
    <t>17 years 3 months 18 days</t>
  </si>
  <si>
    <t>Aggregate intrinsic value, Outstanding | $</t>
  </si>
  <si>
    <t>Aggregate intrinsic value, Outstanding and exercisable | $</t>
  </si>
  <si>
    <t>Stock-based Compensation - Summary of Stock Option Activity under ISO Plan (Detail) - ISO Plan [Member] $ / shares in Units, $ in Millions</t>
  </si>
  <si>
    <t>1 year 4 months 24 days</t>
  </si>
  <si>
    <t>7 months 6 days</t>
  </si>
  <si>
    <t>Stock-based Compensation - Summary of Stock Option Activity under 2012 Plan (Detail) - 2012 Plan [Member] $ / shares in Units, $ in Millions</t>
  </si>
  <si>
    <t>Number of options, Granted | shares</t>
  </si>
  <si>
    <t>Number of options, Outstanding, Ending Balance | shares</t>
  </si>
  <si>
    <t>Number of options, Exercisable | shares</t>
  </si>
  <si>
    <t>Weighted average exercise price per share, Granted | $ / shares</t>
  </si>
  <si>
    <t>Weighted average exercise price per share, Outstanding, Ending Balance | $ / shares</t>
  </si>
  <si>
    <t>Weighted average exercise price per share, Exercisable | $ / shares</t>
  </si>
  <si>
    <t>6 years 3 months 18 days</t>
  </si>
  <si>
    <t>6 years 10 months 24 days</t>
  </si>
  <si>
    <t>Weighted average remaining contractual term (years), Exercisable</t>
  </si>
  <si>
    <t>5 years 10 months 24 days</t>
  </si>
  <si>
    <t>Aggregate intrinsic value, Exercisable | $</t>
  </si>
  <si>
    <t>Stock-based Compensation - Summary of Restricted Stock Units Awarded (Detail) - 2017 Plan [Member] - Restricted Stock Units (RSUs) [Member]</t>
  </si>
  <si>
    <t>Sep. 30, 2019shares</t>
  </si>
  <si>
    <t>Share-based Compensation Arrangement by Share-based Payment Award, Equity Instruments Other than Options, Nonvested, Number of Shares [Roll Forward]</t>
  </si>
  <si>
    <t>Number of RSUs, Outstanding Beginning Balance</t>
  </si>
  <si>
    <t>Number of RSUs, Granted</t>
  </si>
  <si>
    <t>Number of RSUs, Vested</t>
  </si>
  <si>
    <t>Number of RSUs, Forfeited</t>
  </si>
  <si>
    <t>Number of RSUs, Outstanding Ending Balance</t>
  </si>
  <si>
    <t>Stock-based Compensation - Summary of Stock Option Activity under 2017 Plan (Detail) - 2017 Plan [Member] - USD ($) $ / shares in Units, $ in Millions</t>
  </si>
  <si>
    <t>Number of options, Outstanding, Beginning Balance</t>
  </si>
  <si>
    <t>Number of options, Granted</t>
  </si>
  <si>
    <t>Number of options, Forfeit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t>
  </si>
  <si>
    <t>9 years 6 months</t>
  </si>
  <si>
    <t>Aggregate intrinsic value, Exercisable</t>
  </si>
  <si>
    <t>Stock-based compensation - Summary of Fair value of Company's Stock Options Granted (Detail)</t>
  </si>
  <si>
    <t>Sep. 30, 2019$ / shares</t>
  </si>
  <si>
    <t>Weighted average grant date fair value per share</t>
  </si>
  <si>
    <t>Expected volatility</t>
  </si>
  <si>
    <t>42.00%</t>
  </si>
  <si>
    <t>Expected term (in years)</t>
  </si>
  <si>
    <t>6 years 3 months</t>
  </si>
  <si>
    <t>Risk-free interest rate</t>
  </si>
  <si>
    <t>1.80%</t>
  </si>
  <si>
    <t>Expected dividend yield</t>
  </si>
  <si>
    <t>0.00%</t>
  </si>
  <si>
    <t>Stock-based Compensation - Summary of Stock-Based Compensation Expense (Detail) - USD ($) $ in Thousands</t>
  </si>
  <si>
    <t>Employee Service Share Based Compensation Allocation Of Recognized Period Costs [Line Items]</t>
  </si>
  <si>
    <t>Total stock-based compensation expense</t>
  </si>
  <si>
    <t>Cost of Revenue - Software [Member]</t>
  </si>
  <si>
    <t>Research and development [Member]</t>
  </si>
  <si>
    <t>Sales and marketing [Member]</t>
  </si>
  <si>
    <t>General and administrative [Member]</t>
  </si>
  <si>
    <t>Other Income, Net - Schedule of Other Income, Net (Detail) - USD ($) $ in Thousands</t>
  </si>
  <si>
    <t>Foreign exchange loss (gain)</t>
  </si>
  <si>
    <t>Other</t>
  </si>
  <si>
    <t>Income Taxes - Schedule of Income Tax Expense and Effective Tax Rate (Detail) - USD ($) $ in Thousands</t>
  </si>
  <si>
    <t>Effective tax rate</t>
  </si>
  <si>
    <t>(26.00%)</t>
  </si>
  <si>
    <t>67.00%</t>
  </si>
  <si>
    <t>614.00%</t>
  </si>
  <si>
    <t>19.00%</t>
  </si>
  <si>
    <t>Income Taxes - Additional Information (Detail) - USD ($) $ in Millions</t>
  </si>
  <si>
    <t>United States pre-tax income (loss)</t>
  </si>
  <si>
    <t>Reversal of a reserve recorded for uncertain tax positions</t>
  </si>
  <si>
    <t>Accumulated Other Comprehensive Loss - Components of Accumulated Other Comprehensive Loss (Detail) - USD ($) $ in Thousands</t>
  </si>
  <si>
    <t>Accumulated Other Comprehensive Income (Loss) [Line Items]</t>
  </si>
  <si>
    <t>Other comprehensive (loss) income before reclassification</t>
  </si>
  <si>
    <t>Amounts reclassified from accumulated other comprehensive loss</t>
  </si>
  <si>
    <t>Foreign Currency Translation [Member]</t>
  </si>
  <si>
    <t>Beginning balance</t>
  </si>
  <si>
    <t>Ending balance</t>
  </si>
  <si>
    <t>Retirement Related Benefit Plans [Member]</t>
  </si>
  <si>
    <t>Commitments and Contingencies - Additional Information (Detail) $ in Millions</t>
  </si>
  <si>
    <t>Dec. 31, 2013USD ($)</t>
  </si>
  <si>
    <t>Datawatch Corporation [Member] | Panopticon AB [Member] | Swedish Tax Authorities [Member]</t>
  </si>
  <si>
    <t>Loss Contingencies [Line Items]</t>
  </si>
  <si>
    <t>Tax assessment, penalties and interest amount related to acquisition</t>
  </si>
  <si>
    <t>Segment Information - Additional Information (Detail)</t>
  </si>
  <si>
    <t>Sep. 30, 2019Segment</t>
  </si>
  <si>
    <t>Number of reportable segments</t>
  </si>
  <si>
    <t>Segment Information - Schedule of Segment Reporting Information (Detail) - USD ($) $ in Thousands</t>
  </si>
  <si>
    <t>Segment Reporting Information [Line Items]</t>
  </si>
  <si>
    <t>Revenue</t>
  </si>
  <si>
    <t>Adjusted EBITDA</t>
  </si>
  <si>
    <t>CES [Member]</t>
  </si>
  <si>
    <t>All Other [Member]</t>
  </si>
  <si>
    <t>Segment Information - Reconciliation of U.S. GAAP Income Before Income Taxes to Adjusted EBITDA (Detail) - USD ($) $ in Thousands</t>
  </si>
  <si>
    <t>Interest income and other</t>
  </si>
  <si>
    <t>Segment Information - Reconciliation of U.S. Gaap Income Before Income Taxes to Adjusted EBITDA (Parenthetical) (Detail) - USD ($) $ in Millions</t>
  </si>
  <si>
    <t>Impairment charges recognized in non-recurring adjustment for royalty contracts</t>
  </si>
  <si>
    <t>Income recognized in non-recurring adjustment for change in estimated legal expenses</t>
  </si>
  <si>
    <t>Nonrecurring severance expenses</t>
  </si>
  <si>
    <t>Nonrecurring acquisition related costs</t>
  </si>
  <si>
    <t>Building [Member]</t>
  </si>
  <si>
    <t>Gain on sale of building</t>
  </si>
  <si>
    <t>Subsequent Events - Additional Information (Details) - USD ($) $ / shares in Units, $ in Millions</t>
  </si>
  <si>
    <t>1 Months Ended</t>
  </si>
  <si>
    <t>Oct. 31, 2019</t>
  </si>
  <si>
    <t>Oct. 31, 2022</t>
  </si>
  <si>
    <t>Nov. 07, 2019</t>
  </si>
  <si>
    <t>Subsequent Event [Line Items]</t>
  </si>
  <si>
    <t>Business acquisition, par value of shares issued</t>
  </si>
  <si>
    <t>Polliwog Co. Ltd. [Member] | Subsequent Event [Member] | Stock Purchase Agreement [Member]</t>
  </si>
  <si>
    <t>Business acquisition, percentage of interest acquired</t>
  </si>
  <si>
    <t>97.00%</t>
  </si>
  <si>
    <t>Polliwog Co. Ltd. [Member] | Subsequent Event [Member] | Stock Purchase Agreement [Member] | Class A Common Stock [Member]</t>
  </si>
  <si>
    <t>Business acquisition, shares issued</t>
  </si>
  <si>
    <t>Polliwog Co. Ltd. [Member] | Subsequent Event [Member] | Second Stock Purchase Agreement [Member] | Class A Common Stock [Member]</t>
  </si>
  <si>
    <t>Business acquisition, additional consideration paid in cash</t>
  </si>
  <si>
    <t>Business acquisition, number of additional shares issued</t>
  </si>
  <si>
    <t>Polliwog Co. Ltd. [Member] | Subsequent Event [Member] | Forty Percent of SPA Stock Consideration [Member] | Class A Common Stock [Member]</t>
  </si>
  <si>
    <t>Business acquisition,share percentage</t>
  </si>
  <si>
    <t>40.00%</t>
  </si>
  <si>
    <t>Polliwog Co. Ltd. [Member] | Subsequent Event [Member] | Sixty Percent of SPA Stock Consideration [Member] | Class A Common Stock [Member]</t>
  </si>
  <si>
    <t>60.00%</t>
  </si>
  <si>
    <t>Business acquisition, number of shares issued in each installment</t>
  </si>
  <si>
    <t>Business acquisition, equity interest issued or issuable, description</t>
  </si>
  <si>
    <t>SPA Stock Consideration will be issuable in equal installments of 91,908 shares on each of the one, two and three year anniversaries of the closing</t>
  </si>
  <si>
    <t>Polliwog Co. Ltd. [Member] | Scenario Forecast [Member] | Second Stock Purchase Agreement [Member]</t>
  </si>
  <si>
    <t>DEM Solutions Limited [Member] | Subsequent Event [Member] | Stock Purchase Agreement [Member]</t>
  </si>
  <si>
    <t>100.00%</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 formatCode="_(&quot;$ &quot;#,##0.000000_);_(&quot;$ &quot;(#,##0.000000)" numFmtId="170"/>
    <numFmt formatCode="#,##0.000000_);(#,##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5"/>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53</v>
      </c>
    </row>
    <row r="31" spans="1:3">
      <c r="A31" s="4" t="s">
        <v>54</v>
      </c>
      <c r="B31" s="4" t="s">
        <v>55</v>
      </c>
    </row>
    <row r="32" spans="1:3">
      <c r="A32" s="4" t="s">
        <v>56</v>
      </c>
    </row>
    <row r="33" spans="1:3">
      <c r="A33" s="3" t="s">
        <v>4</v>
      </c>
    </row>
    <row r="34" spans="1:3">
      <c r="A34" s="4" t="s">
        <v>57</v>
      </c>
      <c r="C34" s="5" t="n">
        <v>40473100</v>
      </c>
    </row>
    <row r="35" spans="1:3">
      <c r="A35" s="4" t="s">
        <v>58</v>
      </c>
    </row>
    <row r="36" spans="1:3">
      <c r="A36" s="3" t="s">
        <v>4</v>
      </c>
    </row>
    <row r="37" spans="1:3">
      <c r="A37" s="4" t="s">
        <v>57</v>
      </c>
      <c r="C37" s="5" t="n">
        <v>31300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6937</v>
      </c>
      <c r="C3" s="6" t="n">
        <v>35345</v>
      </c>
    </row>
    <row r="4" spans="1:3">
      <c r="A4" s="4" t="s">
        <v>63</v>
      </c>
      <c r="B4" s="5" t="n">
        <v>84062</v>
      </c>
      <c r="C4" s="5" t="n">
        <v>96803</v>
      </c>
    </row>
    <row r="5" spans="1:3">
      <c r="A5" s="4" t="s">
        <v>64</v>
      </c>
      <c r="B5" s="5" t="n">
        <v>11551</v>
      </c>
      <c r="C5" s="5" t="n">
        <v>4431</v>
      </c>
    </row>
    <row r="6" spans="1:3">
      <c r="A6" s="4" t="s">
        <v>65</v>
      </c>
      <c r="B6" s="5" t="n">
        <v>18398</v>
      </c>
      <c r="C6" s="5" t="n">
        <v>17455</v>
      </c>
    </row>
    <row r="7" spans="1:3">
      <c r="A7" s="4" t="s">
        <v>66</v>
      </c>
      <c r="B7" s="5" t="n">
        <v>360948</v>
      </c>
      <c r="C7" s="5" t="n">
        <v>154034</v>
      </c>
    </row>
    <row r="8" spans="1:3">
      <c r="A8" s="4" t="s">
        <v>67</v>
      </c>
      <c r="B8" s="5" t="n">
        <v>33720</v>
      </c>
      <c r="C8" s="5" t="n">
        <v>30153</v>
      </c>
    </row>
    <row r="9" spans="1:3">
      <c r="A9" s="4" t="s">
        <v>68</v>
      </c>
      <c r="B9" s="5" t="n">
        <v>26507</v>
      </c>
    </row>
    <row r="10" spans="1:3">
      <c r="A10" s="4" t="s">
        <v>69</v>
      </c>
      <c r="B10" s="5" t="n">
        <v>210500</v>
      </c>
      <c r="C10" s="5" t="n">
        <v>210532</v>
      </c>
    </row>
    <row r="11" spans="1:3">
      <c r="A11" s="4" t="s">
        <v>70</v>
      </c>
      <c r="B11" s="5" t="n">
        <v>60956</v>
      </c>
      <c r="C11" s="5" t="n">
        <v>69836</v>
      </c>
    </row>
    <row r="12" spans="1:3">
      <c r="A12" s="4" t="s">
        <v>71</v>
      </c>
      <c r="B12" s="5" t="n">
        <v>5870</v>
      </c>
      <c r="C12" s="5" t="n">
        <v>5354</v>
      </c>
    </row>
    <row r="13" spans="1:3">
      <c r="A13" s="4" t="s">
        <v>72</v>
      </c>
      <c r="B13" s="5" t="n">
        <v>18199</v>
      </c>
      <c r="C13" s="5" t="n">
        <v>17288</v>
      </c>
    </row>
    <row r="14" spans="1:3">
      <c r="A14" s="4" t="s">
        <v>73</v>
      </c>
      <c r="B14" s="5" t="n">
        <v>716700</v>
      </c>
      <c r="C14" s="5" t="n">
        <v>487197</v>
      </c>
    </row>
    <row r="15" spans="1:3">
      <c r="A15" s="3" t="s">
        <v>74</v>
      </c>
    </row>
    <row r="16" spans="1:3">
      <c r="A16" s="4" t="s">
        <v>75</v>
      </c>
      <c r="B16" s="5" t="n">
        <v>437</v>
      </c>
      <c r="C16" s="5" t="n">
        <v>331</v>
      </c>
    </row>
    <row r="17" spans="1:3">
      <c r="A17" s="4" t="s">
        <v>76</v>
      </c>
      <c r="B17" s="5" t="n">
        <v>8286</v>
      </c>
      <c r="C17" s="5" t="n">
        <v>8357</v>
      </c>
    </row>
    <row r="18" spans="1:3">
      <c r="A18" s="4" t="s">
        <v>77</v>
      </c>
      <c r="B18" s="5" t="n">
        <v>28839</v>
      </c>
      <c r="C18" s="5" t="n">
        <v>31740</v>
      </c>
    </row>
    <row r="19" spans="1:3">
      <c r="A19" s="4" t="s">
        <v>78</v>
      </c>
      <c r="B19" s="5" t="n">
        <v>8891</v>
      </c>
    </row>
    <row r="20" spans="1:3">
      <c r="A20" s="4" t="s">
        <v>79</v>
      </c>
      <c r="B20" s="5" t="n">
        <v>27426</v>
      </c>
      <c r="C20" s="5" t="n">
        <v>27039</v>
      </c>
    </row>
    <row r="21" spans="1:3">
      <c r="A21" s="4" t="s">
        <v>80</v>
      </c>
      <c r="B21" s="5" t="n">
        <v>69377</v>
      </c>
      <c r="C21" s="5" t="n">
        <v>59765</v>
      </c>
    </row>
    <row r="22" spans="1:3">
      <c r="A22" s="4" t="s">
        <v>81</v>
      </c>
      <c r="B22" s="5" t="n">
        <v>143256</v>
      </c>
      <c r="C22" s="5" t="n">
        <v>127232</v>
      </c>
    </row>
    <row r="23" spans="1:3">
      <c r="A23" s="4" t="s">
        <v>82</v>
      </c>
      <c r="B23" s="5" t="n">
        <v>175624</v>
      </c>
      <c r="C23" s="5" t="n">
        <v>31417</v>
      </c>
    </row>
    <row r="24" spans="1:3">
      <c r="A24" s="4" t="s">
        <v>83</v>
      </c>
      <c r="B24" s="5" t="n">
        <v>18831</v>
      </c>
    </row>
    <row r="25" spans="1:3">
      <c r="A25" s="4" t="s">
        <v>84</v>
      </c>
      <c r="B25" s="5" t="n">
        <v>7666</v>
      </c>
      <c r="C25" s="5" t="n">
        <v>6754</v>
      </c>
    </row>
    <row r="26" spans="1:3">
      <c r="A26" s="4" t="s">
        <v>85</v>
      </c>
      <c r="B26" s="5" t="n">
        <v>25630</v>
      </c>
      <c r="C26" s="5" t="n">
        <v>25756</v>
      </c>
    </row>
    <row r="27" spans="1:3">
      <c r="A27" s="4" t="s">
        <v>86</v>
      </c>
      <c r="B27" s="5" t="n">
        <v>371007</v>
      </c>
      <c r="C27" s="5" t="n">
        <v>191159</v>
      </c>
    </row>
    <row r="28" spans="1:3">
      <c r="A28" s="4" t="s">
        <v>87</v>
      </c>
      <c r="B28" s="4" t="s">
        <v>88</v>
      </c>
      <c r="C28" s="4" t="s">
        <v>88</v>
      </c>
    </row>
    <row r="29" spans="1:3">
      <c r="A29" s="4" t="s">
        <v>89</v>
      </c>
      <c r="B29" s="5" t="n">
        <v>2352</v>
      </c>
      <c r="C29" s="5" t="n">
        <v>2352</v>
      </c>
    </row>
    <row r="30" spans="1:3">
      <c r="A30" s="3" t="s">
        <v>90</v>
      </c>
    </row>
    <row r="31" spans="1:3">
      <c r="A31" s="4" t="s">
        <v>91</v>
      </c>
      <c r="B31" s="4" t="s">
        <v>88</v>
      </c>
      <c r="C31" s="4" t="s">
        <v>88</v>
      </c>
    </row>
    <row r="32" spans="1:3">
      <c r="A32" s="4" t="s">
        <v>92</v>
      </c>
      <c r="B32" s="5" t="n">
        <v>436197</v>
      </c>
      <c r="C32" s="5" t="n">
        <v>379832</v>
      </c>
    </row>
    <row r="33" spans="1:3">
      <c r="A33" s="4" t="s">
        <v>93</v>
      </c>
      <c r="B33" s="5" t="n">
        <v>-80903</v>
      </c>
      <c r="C33" s="5" t="n">
        <v>-74863</v>
      </c>
    </row>
    <row r="34" spans="1:3">
      <c r="A34" s="4" t="s">
        <v>94</v>
      </c>
      <c r="B34" s="5" t="n">
        <v>-11960</v>
      </c>
      <c r="C34" s="5" t="n">
        <v>-11290</v>
      </c>
    </row>
    <row r="35" spans="1:3">
      <c r="A35" s="4" t="s">
        <v>95</v>
      </c>
      <c r="B35" s="5" t="n">
        <v>343341</v>
      </c>
      <c r="C35" s="5" t="n">
        <v>293686</v>
      </c>
    </row>
    <row r="36" spans="1:3">
      <c r="A36" s="4" t="s">
        <v>96</v>
      </c>
      <c r="B36" s="5" t="n">
        <v>716700</v>
      </c>
      <c r="C36" s="5" t="n">
        <v>487197</v>
      </c>
    </row>
    <row r="37" spans="1:3">
      <c r="A37" s="4" t="s">
        <v>56</v>
      </c>
    </row>
    <row r="38" spans="1:3">
      <c r="A38" s="3" t="s">
        <v>90</v>
      </c>
    </row>
    <row r="39" spans="1:3">
      <c r="A39" s="4" t="s">
        <v>97</v>
      </c>
      <c r="B39" s="5" t="n">
        <v>4</v>
      </c>
      <c r="C39" s="5" t="n">
        <v>4</v>
      </c>
    </row>
    <row r="40" spans="1:3">
      <c r="A40" s="4" t="s">
        <v>58</v>
      </c>
    </row>
    <row r="41" spans="1:3">
      <c r="A41" s="3" t="s">
        <v>90</v>
      </c>
    </row>
    <row r="42" spans="1:3">
      <c r="A42" s="4" t="s">
        <v>97</v>
      </c>
      <c r="B42" s="6" t="n">
        <v>3</v>
      </c>
      <c r="C42"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4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263</v>
      </c>
      <c r="B13" s="4" t="s">
        <v>312</v>
      </c>
    </row>
    <row r="14" spans="1:2">
      <c r="A14" s="4" t="s">
        <v>313</v>
      </c>
      <c r="B1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3</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0</v>
      </c>
    </row>
    <row r="2" spans="1:3">
      <c r="A2" s="4" t="s">
        <v>99</v>
      </c>
      <c r="B2" s="7" t="n">
        <v>0.0001</v>
      </c>
      <c r="C2" s="7" t="n">
        <v>0.0001</v>
      </c>
    </row>
    <row r="3" spans="1:3">
      <c r="A3" s="4" t="s">
        <v>100</v>
      </c>
      <c r="B3" s="5" t="n">
        <v>45000000</v>
      </c>
      <c r="C3" s="5" t="n">
        <v>45000000</v>
      </c>
    </row>
    <row r="4" spans="1:3">
      <c r="A4" s="4" t="s">
        <v>101</v>
      </c>
      <c r="B4" s="5" t="n">
        <v>0</v>
      </c>
      <c r="C4" s="5" t="n">
        <v>0</v>
      </c>
    </row>
    <row r="5" spans="1:3">
      <c r="A5" s="4" t="s">
        <v>102</v>
      </c>
      <c r="B5" s="5" t="n">
        <v>0</v>
      </c>
      <c r="C5" s="5" t="n">
        <v>0</v>
      </c>
    </row>
    <row r="6" spans="1:3">
      <c r="A6" s="4" t="s">
        <v>56</v>
      </c>
    </row>
    <row r="7" spans="1:3">
      <c r="A7" s="4" t="s">
        <v>103</v>
      </c>
      <c r="B7" s="7" t="n">
        <v>0.0001</v>
      </c>
      <c r="C7" s="7" t="n">
        <v>0.0001</v>
      </c>
    </row>
    <row r="8" spans="1:3">
      <c r="A8" s="4" t="s">
        <v>104</v>
      </c>
      <c r="B8" s="5" t="n">
        <v>513797000</v>
      </c>
      <c r="C8" s="5" t="n">
        <v>513797000</v>
      </c>
    </row>
    <row r="9" spans="1:3">
      <c r="A9" s="4" t="s">
        <v>105</v>
      </c>
      <c r="B9" s="5" t="n">
        <v>40354000</v>
      </c>
      <c r="C9" s="5" t="n">
        <v>38349000</v>
      </c>
    </row>
    <row r="10" spans="1:3">
      <c r="A10" s="4" t="s">
        <v>106</v>
      </c>
      <c r="B10" s="5" t="n">
        <v>40354000</v>
      </c>
      <c r="C10" s="5" t="n">
        <v>38349000</v>
      </c>
    </row>
    <row r="11" spans="1:3">
      <c r="A11" s="4" t="s">
        <v>58</v>
      </c>
    </row>
    <row r="12" spans="1:3">
      <c r="A12" s="4" t="s">
        <v>103</v>
      </c>
      <c r="B12" s="7" t="n">
        <v>0.0001</v>
      </c>
      <c r="C12" s="7" t="n">
        <v>0.0001</v>
      </c>
    </row>
    <row r="13" spans="1:3">
      <c r="A13" s="4" t="s">
        <v>104</v>
      </c>
      <c r="B13" s="5" t="n">
        <v>41203000</v>
      </c>
      <c r="C13" s="5" t="n">
        <v>41203000</v>
      </c>
    </row>
    <row r="14" spans="1:3">
      <c r="A14" s="4" t="s">
        <v>105</v>
      </c>
      <c r="B14" s="5" t="n">
        <v>31391000</v>
      </c>
      <c r="C14" s="5" t="n">
        <v>32171000</v>
      </c>
    </row>
    <row r="15" spans="1:3">
      <c r="A15" s="4" t="s">
        <v>106</v>
      </c>
      <c r="B15" s="5" t="n">
        <v>31391000</v>
      </c>
      <c r="C15" s="5" t="n">
        <v>321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49</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2</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55</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8</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v>
      </c>
    </row>
    <row r="3" spans="1:2">
      <c r="A3" s="3" t="s">
        <v>26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4</v>
      </c>
      <c r="B1" s="2" t="s">
        <v>1</v>
      </c>
    </row>
    <row r="2" spans="1:2">
      <c r="B2" s="2" t="s">
        <v>2</v>
      </c>
    </row>
    <row r="3" spans="1:2">
      <c r="A3" s="3" t="s">
        <v>26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59</v>
      </c>
      <c r="B1" s="2" t="s">
        <v>1</v>
      </c>
    </row>
    <row r="2" spans="1:2">
      <c r="B2" s="2" t="s">
        <v>2</v>
      </c>
    </row>
    <row r="3" spans="1:2">
      <c r="A3" s="4" t="s">
        <v>360</v>
      </c>
      <c r="B3" s="4" t="s">
        <v>361</v>
      </c>
    </row>
    <row r="4" spans="1:2">
      <c r="A4" s="4" t="s">
        <v>362</v>
      </c>
      <c r="B4" s="4" t="s">
        <v>363</v>
      </c>
    </row>
    <row r="5" spans="1:2">
      <c r="A5" s="4" t="s">
        <v>364</v>
      </c>
      <c r="B5" s="4" t="s">
        <v>365</v>
      </c>
    </row>
    <row r="6" spans="1:2">
      <c r="A6" s="4" t="s">
        <v>366</v>
      </c>
    </row>
    <row r="7" spans="1:2">
      <c r="A7" s="4" t="s">
        <v>367</v>
      </c>
      <c r="B7" s="4" t="s">
        <v>368</v>
      </c>
    </row>
    <row r="8" spans="1:2">
      <c r="A8" s="4" t="s">
        <v>369</v>
      </c>
    </row>
    <row r="9" spans="1:2">
      <c r="A9" s="4" t="s">
        <v>367</v>
      </c>
      <c r="B9" s="4" t="s">
        <v>370</v>
      </c>
    </row>
    <row r="10" spans="1:2">
      <c r="A10" s="4" t="s">
        <v>371</v>
      </c>
    </row>
    <row r="11" spans="1:2">
      <c r="A11" s="4" t="s">
        <v>367</v>
      </c>
      <c r="B11" s="4" t="s">
        <v>372</v>
      </c>
    </row>
    <row r="12" spans="1:2">
      <c r="A12" s="4" t="s">
        <v>373</v>
      </c>
    </row>
    <row r="13" spans="1:2">
      <c r="A13" s="4" t="s">
        <v>367</v>
      </c>
      <c r="B13"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76</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79</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6" t="n">
        <v>100406</v>
      </c>
      <c r="C3" s="6" t="n">
        <v>86751</v>
      </c>
      <c r="D3" s="6" t="n">
        <v>335038</v>
      </c>
      <c r="E3" s="6" t="n">
        <v>293368</v>
      </c>
    </row>
    <row r="4" spans="1:5">
      <c r="A4" s="4" t="s">
        <v>111</v>
      </c>
      <c r="B4" s="5" t="n">
        <v>31741</v>
      </c>
      <c r="C4" s="5" t="n">
        <v>27204</v>
      </c>
      <c r="D4" s="5" t="n">
        <v>95649</v>
      </c>
      <c r="E4" s="5" t="n">
        <v>85702</v>
      </c>
    </row>
    <row r="5" spans="1:5">
      <c r="A5" s="4" t="s">
        <v>112</v>
      </c>
      <c r="B5" s="5" t="n">
        <v>68665</v>
      </c>
      <c r="C5" s="5" t="n">
        <v>59547</v>
      </c>
      <c r="D5" s="5" t="n">
        <v>239389</v>
      </c>
      <c r="E5" s="5" t="n">
        <v>207666</v>
      </c>
    </row>
    <row r="6" spans="1:5">
      <c r="A6" s="3" t="s">
        <v>113</v>
      </c>
    </row>
    <row r="7" spans="1:5">
      <c r="A7" s="4" t="s">
        <v>114</v>
      </c>
      <c r="B7" s="5" t="n">
        <v>29667</v>
      </c>
      <c r="C7" s="5" t="n">
        <v>24301</v>
      </c>
      <c r="D7" s="5" t="n">
        <v>87012</v>
      </c>
      <c r="E7" s="5" t="n">
        <v>71748</v>
      </c>
    </row>
    <row r="8" spans="1:5">
      <c r="A8" s="4" t="s">
        <v>115</v>
      </c>
      <c r="B8" s="5" t="n">
        <v>25790</v>
      </c>
      <c r="C8" s="5" t="n">
        <v>19243</v>
      </c>
      <c r="D8" s="5" t="n">
        <v>78462</v>
      </c>
      <c r="E8" s="5" t="n">
        <v>57849</v>
      </c>
    </row>
    <row r="9" spans="1:5">
      <c r="A9" s="4" t="s">
        <v>116</v>
      </c>
      <c r="B9" s="5" t="n">
        <v>20706</v>
      </c>
      <c r="C9" s="5" t="n">
        <v>17234</v>
      </c>
      <c r="D9" s="5" t="n">
        <v>60886</v>
      </c>
      <c r="E9" s="5" t="n">
        <v>51636</v>
      </c>
    </row>
    <row r="10" spans="1:5">
      <c r="A10" s="4" t="s">
        <v>117</v>
      </c>
      <c r="B10" s="5" t="n">
        <v>3545</v>
      </c>
      <c r="C10" s="5" t="n">
        <v>1739</v>
      </c>
      <c r="D10" s="5" t="n">
        <v>10673</v>
      </c>
      <c r="E10" s="5" t="n">
        <v>5665</v>
      </c>
    </row>
    <row r="11" spans="1:5">
      <c r="A11" s="4" t="s">
        <v>118</v>
      </c>
      <c r="B11" s="5" t="n">
        <v>-536</v>
      </c>
      <c r="C11" s="5" t="n">
        <v>-4850</v>
      </c>
      <c r="D11" s="5" t="n">
        <v>-1702</v>
      </c>
      <c r="E11" s="5" t="n">
        <v>-7433</v>
      </c>
    </row>
    <row r="12" spans="1:5">
      <c r="A12" s="4" t="s">
        <v>119</v>
      </c>
      <c r="B12" s="5" t="n">
        <v>79172</v>
      </c>
      <c r="C12" s="5" t="n">
        <v>57667</v>
      </c>
      <c r="D12" s="5" t="n">
        <v>235331</v>
      </c>
      <c r="E12" s="5" t="n">
        <v>179465</v>
      </c>
    </row>
    <row r="13" spans="1:5">
      <c r="A13" s="4" t="s">
        <v>120</v>
      </c>
      <c r="B13" s="5" t="n">
        <v>-10507</v>
      </c>
      <c r="C13" s="5" t="n">
        <v>1880</v>
      </c>
      <c r="D13" s="5" t="n">
        <v>4058</v>
      </c>
      <c r="E13" s="5" t="n">
        <v>28201</v>
      </c>
    </row>
    <row r="14" spans="1:5">
      <c r="A14" s="4" t="s">
        <v>121</v>
      </c>
      <c r="B14" s="5" t="n">
        <v>2726</v>
      </c>
      <c r="C14" s="5" t="n">
        <v>31</v>
      </c>
      <c r="D14" s="5" t="n">
        <v>3586</v>
      </c>
      <c r="E14" s="5" t="n">
        <v>92</v>
      </c>
    </row>
    <row r="15" spans="1:5">
      <c r="A15" s="4" t="s">
        <v>122</v>
      </c>
      <c r="B15" s="5" t="n">
        <v>-588</v>
      </c>
      <c r="C15" s="5" t="n">
        <v>-970</v>
      </c>
      <c r="D15" s="5" t="n">
        <v>-703</v>
      </c>
      <c r="E15" s="5" t="n">
        <v>-2046</v>
      </c>
    </row>
    <row r="16" spans="1:5">
      <c r="A16" s="4" t="s">
        <v>123</v>
      </c>
      <c r="B16" s="5" t="n">
        <v>-12645</v>
      </c>
      <c r="C16" s="5" t="n">
        <v>2819</v>
      </c>
      <c r="D16" s="5" t="n">
        <v>1175</v>
      </c>
      <c r="E16" s="5" t="n">
        <v>30155</v>
      </c>
    </row>
    <row r="17" spans="1:5">
      <c r="A17" s="4" t="s">
        <v>124</v>
      </c>
      <c r="B17" s="5" t="n">
        <v>3294</v>
      </c>
      <c r="C17" s="5" t="n">
        <v>1885</v>
      </c>
      <c r="D17" s="5" t="n">
        <v>7215</v>
      </c>
      <c r="E17" s="5" t="n">
        <v>5617</v>
      </c>
    </row>
    <row r="18" spans="1:5">
      <c r="A18" s="4" t="s">
        <v>125</v>
      </c>
      <c r="B18" s="6" t="n">
        <v>-15939</v>
      </c>
      <c r="C18" s="6" t="n">
        <v>934</v>
      </c>
      <c r="D18" s="6" t="n">
        <v>-6040</v>
      </c>
      <c r="E18" s="6" t="n">
        <v>24538</v>
      </c>
    </row>
    <row r="19" spans="1:5">
      <c r="A19" s="3" t="s">
        <v>126</v>
      </c>
    </row>
    <row r="20" spans="1:5">
      <c r="A20" s="4" t="s">
        <v>127</v>
      </c>
      <c r="B20" s="8" t="n">
        <v>-0.22</v>
      </c>
      <c r="C20" s="8" t="n">
        <v>0.01</v>
      </c>
      <c r="D20" s="8" t="n">
        <v>-0.08</v>
      </c>
      <c r="E20" s="8" t="n">
        <v>0.37</v>
      </c>
    </row>
    <row r="21" spans="1:5">
      <c r="A21" s="4" t="s">
        <v>128</v>
      </c>
      <c r="B21" s="8" t="n">
        <v>-0.22</v>
      </c>
      <c r="C21" s="8" t="n">
        <v>0.01</v>
      </c>
      <c r="D21" s="8" t="n">
        <v>-0.08</v>
      </c>
      <c r="E21" s="8" t="n">
        <v>0.33</v>
      </c>
    </row>
    <row r="22" spans="1:5">
      <c r="A22" s="3" t="s">
        <v>129</v>
      </c>
    </row>
    <row r="23" spans="1:5">
      <c r="A23" s="4" t="s">
        <v>130</v>
      </c>
      <c r="B23" s="5" t="n">
        <v>71770</v>
      </c>
      <c r="C23" s="5" t="n">
        <v>70001</v>
      </c>
      <c r="D23" s="5" t="n">
        <v>71313</v>
      </c>
      <c r="E23" s="5" t="n">
        <v>66429</v>
      </c>
    </row>
    <row r="24" spans="1:5">
      <c r="A24" s="4" t="s">
        <v>131</v>
      </c>
      <c r="B24" s="5" t="n">
        <v>71770</v>
      </c>
      <c r="C24" s="5" t="n">
        <v>76709</v>
      </c>
      <c r="D24" s="5" t="n">
        <v>71313</v>
      </c>
      <c r="E24" s="5" t="n">
        <v>74182</v>
      </c>
    </row>
    <row r="25" spans="1:5">
      <c r="A25" s="4" t="s">
        <v>132</v>
      </c>
    </row>
    <row r="26" spans="1:5">
      <c r="A26" s="4" t="s">
        <v>110</v>
      </c>
      <c r="B26" s="6" t="n">
        <v>46853</v>
      </c>
      <c r="C26" s="6" t="n">
        <v>40880</v>
      </c>
      <c r="D26" s="6" t="n">
        <v>180127</v>
      </c>
      <c r="E26" s="6" t="n">
        <v>154515</v>
      </c>
    </row>
    <row r="27" spans="1:5">
      <c r="A27" s="4" t="s">
        <v>111</v>
      </c>
      <c r="B27" s="5" t="n">
        <v>4371</v>
      </c>
      <c r="C27" s="5" t="n">
        <v>2736</v>
      </c>
      <c r="D27" s="5" t="n">
        <v>13146</v>
      </c>
      <c r="E27" s="5" t="n">
        <v>10534</v>
      </c>
    </row>
    <row r="28" spans="1:5">
      <c r="A28" s="4" t="s">
        <v>133</v>
      </c>
    </row>
    <row r="29" spans="1:5">
      <c r="A29" s="4" t="s">
        <v>110</v>
      </c>
      <c r="B29" s="5" t="n">
        <v>30963</v>
      </c>
      <c r="C29" s="5" t="n">
        <v>23302</v>
      </c>
      <c r="D29" s="5" t="n">
        <v>85388</v>
      </c>
      <c r="E29" s="5" t="n">
        <v>69943</v>
      </c>
    </row>
    <row r="30" spans="1:5">
      <c r="A30" s="4" t="s">
        <v>111</v>
      </c>
      <c r="B30" s="5" t="n">
        <v>9548</v>
      </c>
      <c r="C30" s="5" t="n">
        <v>7095</v>
      </c>
      <c r="D30" s="5" t="n">
        <v>27509</v>
      </c>
      <c r="E30" s="5" t="n">
        <v>22202</v>
      </c>
    </row>
    <row r="31" spans="1:5">
      <c r="A31" s="4" t="s">
        <v>134</v>
      </c>
    </row>
    <row r="32" spans="1:5">
      <c r="A32" s="4" t="s">
        <v>110</v>
      </c>
      <c r="B32" s="5" t="n">
        <v>77816</v>
      </c>
      <c r="C32" s="5" t="n">
        <v>64182</v>
      </c>
      <c r="D32" s="5" t="n">
        <v>265515</v>
      </c>
      <c r="E32" s="5" t="n">
        <v>224458</v>
      </c>
    </row>
    <row r="33" spans="1:5">
      <c r="A33" s="4" t="s">
        <v>111</v>
      </c>
      <c r="B33" s="5" t="n">
        <v>13919</v>
      </c>
      <c r="C33" s="5" t="n">
        <v>9831</v>
      </c>
      <c r="D33" s="5" t="n">
        <v>40655</v>
      </c>
      <c r="E33" s="5" t="n">
        <v>32736</v>
      </c>
    </row>
    <row r="34" spans="1:5">
      <c r="A34" s="4" t="s">
        <v>135</v>
      </c>
    </row>
    <row r="35" spans="1:5">
      <c r="A35" s="4" t="s">
        <v>110</v>
      </c>
      <c r="B35" s="5" t="n">
        <v>7956</v>
      </c>
      <c r="C35" s="5" t="n">
        <v>8692</v>
      </c>
      <c r="D35" s="5" t="n">
        <v>25635</v>
      </c>
      <c r="E35" s="5" t="n">
        <v>26872</v>
      </c>
    </row>
    <row r="36" spans="1:5">
      <c r="A36" s="4" t="s">
        <v>111</v>
      </c>
      <c r="B36" s="5" t="n">
        <v>6013</v>
      </c>
      <c r="C36" s="5" t="n">
        <v>6352</v>
      </c>
      <c r="D36" s="5" t="n">
        <v>19143</v>
      </c>
      <c r="E36" s="5" t="n">
        <v>19573</v>
      </c>
    </row>
    <row r="37" spans="1:5">
      <c r="A37" s="4" t="s">
        <v>136</v>
      </c>
    </row>
    <row r="38" spans="1:5">
      <c r="A38" s="4" t="s">
        <v>110</v>
      </c>
      <c r="B38" s="5" t="n">
        <v>85772</v>
      </c>
      <c r="C38" s="5" t="n">
        <v>72874</v>
      </c>
      <c r="D38" s="5" t="n">
        <v>291150</v>
      </c>
      <c r="E38" s="5" t="n">
        <v>251330</v>
      </c>
    </row>
    <row r="39" spans="1:5">
      <c r="A39" s="4" t="s">
        <v>111</v>
      </c>
      <c r="B39" s="5" t="n">
        <v>19932</v>
      </c>
      <c r="C39" s="5" t="n">
        <v>16183</v>
      </c>
      <c r="D39" s="5" t="n">
        <v>59798</v>
      </c>
      <c r="E39" s="5" t="n">
        <v>52309</v>
      </c>
    </row>
    <row r="40" spans="1:5">
      <c r="A40" s="4" t="s">
        <v>137</v>
      </c>
    </row>
    <row r="41" spans="1:5">
      <c r="A41" s="4" t="s">
        <v>110</v>
      </c>
      <c r="B41" s="5" t="n">
        <v>12803</v>
      </c>
      <c r="C41" s="5" t="n">
        <v>12155</v>
      </c>
      <c r="D41" s="5" t="n">
        <v>37265</v>
      </c>
      <c r="E41" s="5" t="n">
        <v>36652</v>
      </c>
    </row>
    <row r="42" spans="1:5">
      <c r="A42" s="4" t="s">
        <v>111</v>
      </c>
      <c r="B42" s="5" t="n">
        <v>10160</v>
      </c>
      <c r="C42" s="5" t="n">
        <v>9817</v>
      </c>
      <c r="D42" s="5" t="n">
        <v>29993</v>
      </c>
      <c r="E42" s="5" t="n">
        <v>29977</v>
      </c>
    </row>
    <row r="43" spans="1:5">
      <c r="A43" s="4" t="s">
        <v>138</v>
      </c>
    </row>
    <row r="44" spans="1:5">
      <c r="A44" s="4" t="s">
        <v>110</v>
      </c>
      <c r="B44" s="5" t="n">
        <v>1831</v>
      </c>
      <c r="C44" s="5" t="n">
        <v>1722</v>
      </c>
      <c r="D44" s="5" t="n">
        <v>6623</v>
      </c>
      <c r="E44" s="5" t="n">
        <v>5386</v>
      </c>
    </row>
    <row r="45" spans="1:5">
      <c r="A45" s="4" t="s">
        <v>111</v>
      </c>
      <c r="B45" s="6" t="n">
        <v>1649</v>
      </c>
      <c r="C45" s="6" t="n">
        <v>1204</v>
      </c>
      <c r="D45" s="6" t="n">
        <v>5858</v>
      </c>
      <c r="E45" s="6" t="n">
        <v>3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82</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8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389</v>
      </c>
      <c r="B1" s="2" t="s">
        <v>108</v>
      </c>
      <c r="H1" s="2" t="s">
        <v>1</v>
      </c>
      <c r="J1" s="2" t="s">
        <v>390</v>
      </c>
    </row>
    <row r="2" spans="1:12">
      <c r="B2" s="2" t="s">
        <v>2</v>
      </c>
      <c r="C2" s="2" t="s">
        <v>391</v>
      </c>
      <c r="D2" s="2" t="s">
        <v>392</v>
      </c>
      <c r="E2" s="2" t="s">
        <v>109</v>
      </c>
      <c r="F2" s="2" t="s">
        <v>393</v>
      </c>
      <c r="G2" s="2" t="s">
        <v>394</v>
      </c>
      <c r="H2" s="2" t="s">
        <v>2</v>
      </c>
      <c r="I2" s="2" t="s">
        <v>109</v>
      </c>
      <c r="J2" s="2" t="s">
        <v>60</v>
      </c>
      <c r="K2" s="2" t="s">
        <v>395</v>
      </c>
      <c r="L2" s="2" t="s">
        <v>396</v>
      </c>
    </row>
    <row r="3" spans="1:12">
      <c r="A3" s="3" t="s">
        <v>397</v>
      </c>
    </row>
    <row r="4" spans="1:12">
      <c r="A4" s="4" t="s">
        <v>71</v>
      </c>
      <c r="B4" s="6" t="n">
        <v>5870</v>
      </c>
      <c r="H4" s="6" t="n">
        <v>5870</v>
      </c>
      <c r="J4" s="6" t="n">
        <v>5354</v>
      </c>
    </row>
    <row r="5" spans="1:12">
      <c r="A5" s="4" t="s">
        <v>398</v>
      </c>
      <c r="B5" s="5" t="n">
        <v>716700</v>
      </c>
      <c r="H5" s="5" t="n">
        <v>716700</v>
      </c>
      <c r="J5" s="5" t="n">
        <v>487197</v>
      </c>
    </row>
    <row r="6" spans="1:12">
      <c r="A6" s="4" t="s">
        <v>79</v>
      </c>
      <c r="B6" s="5" t="n">
        <v>27426</v>
      </c>
      <c r="H6" s="5" t="n">
        <v>27426</v>
      </c>
      <c r="J6" s="5" t="n">
        <v>27039</v>
      </c>
    </row>
    <row r="7" spans="1:12">
      <c r="A7" s="4" t="s">
        <v>81</v>
      </c>
      <c r="B7" s="5" t="n">
        <v>143256</v>
      </c>
      <c r="H7" s="5" t="n">
        <v>143256</v>
      </c>
      <c r="J7" s="5" t="n">
        <v>127232</v>
      </c>
    </row>
    <row r="8" spans="1:12">
      <c r="A8" s="4" t="s">
        <v>85</v>
      </c>
      <c r="B8" s="5" t="n">
        <v>25630</v>
      </c>
      <c r="H8" s="5" t="n">
        <v>25630</v>
      </c>
      <c r="J8" s="5" t="n">
        <v>25756</v>
      </c>
    </row>
    <row r="9" spans="1:12">
      <c r="A9" s="4" t="s">
        <v>399</v>
      </c>
      <c r="B9" s="5" t="n">
        <v>371007</v>
      </c>
      <c r="H9" s="5" t="n">
        <v>371007</v>
      </c>
      <c r="J9" s="5" t="n">
        <v>191159</v>
      </c>
    </row>
    <row r="10" spans="1:12">
      <c r="A10" s="4" t="s">
        <v>93</v>
      </c>
      <c r="B10" s="5" t="n">
        <v>-80903</v>
      </c>
      <c r="H10" s="5" t="n">
        <v>-80903</v>
      </c>
      <c r="J10" s="5" t="n">
        <v>-74863</v>
      </c>
    </row>
    <row r="11" spans="1:12">
      <c r="A11" s="4" t="s">
        <v>94</v>
      </c>
      <c r="B11" s="5" t="n">
        <v>-11960</v>
      </c>
      <c r="H11" s="5" t="n">
        <v>-11960</v>
      </c>
      <c r="J11" s="5" t="n">
        <v>-11290</v>
      </c>
    </row>
    <row r="12" spans="1:12">
      <c r="A12" s="4" t="s">
        <v>400</v>
      </c>
      <c r="B12" s="5" t="n">
        <v>343341</v>
      </c>
      <c r="C12" s="6" t="n">
        <v>359841</v>
      </c>
      <c r="D12" s="6" t="n">
        <v>308597</v>
      </c>
      <c r="E12" s="6" t="n">
        <v>295459</v>
      </c>
      <c r="F12" s="6" t="n">
        <v>294815</v>
      </c>
      <c r="G12" s="6" t="n">
        <v>163041</v>
      </c>
      <c r="H12" s="5" t="n">
        <v>343341</v>
      </c>
      <c r="I12" s="6" t="n">
        <v>295459</v>
      </c>
      <c r="J12" s="5" t="n">
        <v>293686</v>
      </c>
      <c r="K12" s="6" t="n">
        <v>58949</v>
      </c>
    </row>
    <row r="13" spans="1:12">
      <c r="A13" s="4" t="s">
        <v>401</v>
      </c>
      <c r="B13" s="5" t="n">
        <v>716700</v>
      </c>
      <c r="H13" s="5" t="n">
        <v>716700</v>
      </c>
      <c r="J13" s="5" t="n">
        <v>487197</v>
      </c>
    </row>
    <row r="14" spans="1:12">
      <c r="A14" s="3" t="s">
        <v>402</v>
      </c>
    </row>
    <row r="15" spans="1:12">
      <c r="A15" s="4" t="s">
        <v>403</v>
      </c>
      <c r="B15" s="5" t="n">
        <v>-12645</v>
      </c>
      <c r="E15" s="5" t="n">
        <v>2819</v>
      </c>
      <c r="H15" s="5" t="n">
        <v>1175</v>
      </c>
      <c r="I15" s="5" t="n">
        <v>30155</v>
      </c>
      <c r="J15" s="5" t="n">
        <v>27024</v>
      </c>
      <c r="K15" s="5" t="n">
        <v>-36411</v>
      </c>
    </row>
    <row r="16" spans="1:12">
      <c r="A16" s="4" t="s">
        <v>124</v>
      </c>
      <c r="B16" s="5" t="n">
        <v>3294</v>
      </c>
      <c r="E16" s="5" t="n">
        <v>1885</v>
      </c>
      <c r="H16" s="5" t="n">
        <v>7215</v>
      </c>
      <c r="I16" s="5" t="n">
        <v>5617</v>
      </c>
      <c r="J16" s="5" t="n">
        <v>11489</v>
      </c>
      <c r="K16" s="5" t="n">
        <v>65530</v>
      </c>
    </row>
    <row r="17" spans="1:12">
      <c r="A17" s="4" t="s">
        <v>158</v>
      </c>
      <c r="B17" s="6" t="n">
        <v>-15939</v>
      </c>
      <c r="C17" s="6" t="n">
        <v>-3120</v>
      </c>
      <c r="D17" s="6" t="n">
        <v>13019</v>
      </c>
      <c r="E17" s="6" t="n">
        <v>934</v>
      </c>
      <c r="F17" s="6" t="n">
        <v>-1080</v>
      </c>
      <c r="G17" s="6" t="n">
        <v>24684</v>
      </c>
      <c r="H17" s="6" t="n">
        <v>-6040</v>
      </c>
      <c r="I17" s="6" t="n">
        <v>24538</v>
      </c>
      <c r="J17" s="6" t="n">
        <v>15535</v>
      </c>
      <c r="K17" s="6" t="n">
        <v>-101941</v>
      </c>
    </row>
    <row r="18" spans="1:12">
      <c r="A18" s="4" t="s">
        <v>404</v>
      </c>
      <c r="B18" s="8" t="n">
        <v>-0.22</v>
      </c>
      <c r="E18" s="8" t="n">
        <v>0.01</v>
      </c>
      <c r="H18" s="8" t="n">
        <v>-0.08</v>
      </c>
      <c r="I18" s="8" t="n">
        <v>0.37</v>
      </c>
      <c r="J18" s="8" t="n">
        <v>0.23</v>
      </c>
      <c r="K18" s="8" t="n">
        <v>-1.94</v>
      </c>
    </row>
    <row r="19" spans="1:12">
      <c r="A19" s="4" t="s">
        <v>405</v>
      </c>
      <c r="B19" s="8" t="n">
        <v>-0.22</v>
      </c>
      <c r="E19" s="8" t="n">
        <v>0.01</v>
      </c>
      <c r="H19" s="8" t="n">
        <v>-0.08</v>
      </c>
      <c r="I19" s="8" t="n">
        <v>0.33</v>
      </c>
      <c r="J19" s="8" t="n">
        <v>0.21</v>
      </c>
      <c r="K19" s="8" t="n">
        <v>-1.94</v>
      </c>
    </row>
    <row r="20" spans="1:12">
      <c r="A20" s="4" t="s">
        <v>406</v>
      </c>
    </row>
    <row r="21" spans="1:12">
      <c r="A21" s="3" t="s">
        <v>397</v>
      </c>
    </row>
    <row r="22" spans="1:12">
      <c r="A22" s="4" t="s">
        <v>71</v>
      </c>
      <c r="J22" s="6" t="n">
        <v>1373</v>
      </c>
    </row>
    <row r="23" spans="1:12">
      <c r="A23" s="4" t="s">
        <v>398</v>
      </c>
      <c r="J23" s="5" t="n">
        <v>483216</v>
      </c>
    </row>
    <row r="24" spans="1:12">
      <c r="A24" s="4" t="s">
        <v>79</v>
      </c>
      <c r="J24" s="5" t="n">
        <v>27565</v>
      </c>
    </row>
    <row r="25" spans="1:12">
      <c r="A25" s="4" t="s">
        <v>81</v>
      </c>
      <c r="J25" s="5" t="n">
        <v>127758</v>
      </c>
    </row>
    <row r="26" spans="1:12">
      <c r="A26" s="4" t="s">
        <v>85</v>
      </c>
      <c r="J26" s="5" t="n">
        <v>28153</v>
      </c>
    </row>
    <row r="27" spans="1:12">
      <c r="A27" s="4" t="s">
        <v>399</v>
      </c>
      <c r="J27" s="5" t="n">
        <v>194082</v>
      </c>
    </row>
    <row r="28" spans="1:12">
      <c r="A28" s="4" t="s">
        <v>93</v>
      </c>
      <c r="J28" s="5" t="n">
        <v>-82005</v>
      </c>
    </row>
    <row r="29" spans="1:12">
      <c r="A29" s="4" t="s">
        <v>94</v>
      </c>
      <c r="J29" s="5" t="n">
        <v>-11052</v>
      </c>
    </row>
    <row r="30" spans="1:12">
      <c r="A30" s="4" t="s">
        <v>400</v>
      </c>
      <c r="J30" s="5" t="n">
        <v>286782</v>
      </c>
    </row>
    <row r="31" spans="1:12">
      <c r="A31" s="4" t="s">
        <v>401</v>
      </c>
      <c r="J31" s="5" t="n">
        <v>483216</v>
      </c>
    </row>
    <row r="32" spans="1:12">
      <c r="A32" s="3" t="s">
        <v>402</v>
      </c>
    </row>
    <row r="33" spans="1:12">
      <c r="A33" s="4" t="s">
        <v>403</v>
      </c>
      <c r="J33" s="5" t="n">
        <v>27024</v>
      </c>
      <c r="K33" s="6" t="n">
        <v>-36411</v>
      </c>
    </row>
    <row r="34" spans="1:12">
      <c r="A34" s="4" t="s">
        <v>124</v>
      </c>
      <c r="J34" s="5" t="n">
        <v>13309</v>
      </c>
      <c r="K34" s="5" t="n">
        <v>62996</v>
      </c>
    </row>
    <row r="35" spans="1:12">
      <c r="A35" s="4" t="s">
        <v>158</v>
      </c>
      <c r="J35" s="6" t="n">
        <v>13715</v>
      </c>
      <c r="K35" s="6" t="n">
        <v>-99407</v>
      </c>
    </row>
    <row r="36" spans="1:12">
      <c r="A36" s="4" t="s">
        <v>404</v>
      </c>
      <c r="J36" s="8" t="n">
        <v>0.2</v>
      </c>
      <c r="K36" s="8" t="n">
        <v>-1.89</v>
      </c>
    </row>
    <row r="37" spans="1:12">
      <c r="A37" s="4" t="s">
        <v>405</v>
      </c>
      <c r="J37" s="8" t="n">
        <v>0.18</v>
      </c>
      <c r="K37" s="8" t="n">
        <v>-1.89</v>
      </c>
    </row>
    <row r="38" spans="1:12">
      <c r="A38" s="4" t="s">
        <v>407</v>
      </c>
    </row>
    <row r="39" spans="1:12">
      <c r="A39" s="3" t="s">
        <v>397</v>
      </c>
    </row>
    <row r="40" spans="1:12">
      <c r="A40" s="4" t="s">
        <v>71</v>
      </c>
      <c r="J40" s="6" t="n">
        <v>3981</v>
      </c>
    </row>
    <row r="41" spans="1:12">
      <c r="A41" s="4" t="s">
        <v>398</v>
      </c>
      <c r="J41" s="5" t="n">
        <v>3981</v>
      </c>
    </row>
    <row r="42" spans="1:12">
      <c r="A42" s="4" t="s">
        <v>79</v>
      </c>
      <c r="J42" s="5" t="n">
        <v>-526</v>
      </c>
    </row>
    <row r="43" spans="1:12">
      <c r="A43" s="4" t="s">
        <v>81</v>
      </c>
      <c r="J43" s="5" t="n">
        <v>-526</v>
      </c>
    </row>
    <row r="44" spans="1:12">
      <c r="A44" s="4" t="s">
        <v>85</v>
      </c>
      <c r="J44" s="5" t="n">
        <v>-2397</v>
      </c>
    </row>
    <row r="45" spans="1:12">
      <c r="A45" s="4" t="s">
        <v>399</v>
      </c>
      <c r="J45" s="5" t="n">
        <v>-2923</v>
      </c>
    </row>
    <row r="46" spans="1:12">
      <c r="A46" s="4" t="s">
        <v>93</v>
      </c>
      <c r="J46" s="5" t="n">
        <v>7142</v>
      </c>
    </row>
    <row r="47" spans="1:12">
      <c r="A47" s="4" t="s">
        <v>94</v>
      </c>
      <c r="J47" s="5" t="n">
        <v>-238</v>
      </c>
    </row>
    <row r="48" spans="1:12">
      <c r="A48" s="4" t="s">
        <v>400</v>
      </c>
      <c r="J48" s="5" t="n">
        <v>6904</v>
      </c>
      <c r="K48" s="6" t="n">
        <v>1600</v>
      </c>
    </row>
    <row r="49" spans="1:12">
      <c r="A49" s="4" t="s">
        <v>401</v>
      </c>
      <c r="J49" s="5" t="n">
        <v>3981</v>
      </c>
    </row>
    <row r="50" spans="1:12">
      <c r="A50" s="3" t="s">
        <v>402</v>
      </c>
    </row>
    <row r="51" spans="1:12">
      <c r="A51" s="4" t="s">
        <v>124</v>
      </c>
      <c r="J51" s="5" t="n">
        <v>-1820</v>
      </c>
      <c r="K51" s="5" t="n">
        <v>2534</v>
      </c>
      <c r="L51" s="6" t="n">
        <v>200</v>
      </c>
    </row>
    <row r="52" spans="1:12">
      <c r="A52" s="4" t="s">
        <v>158</v>
      </c>
      <c r="J52" s="6" t="n">
        <v>1820</v>
      </c>
      <c r="K52" s="6" t="n">
        <v>-2534</v>
      </c>
      <c r="L52" s="6" t="n">
        <v>-200</v>
      </c>
    </row>
    <row r="53" spans="1:12">
      <c r="A53" s="4" t="s">
        <v>404</v>
      </c>
      <c r="J53" s="8" t="n">
        <v>0.03</v>
      </c>
      <c r="K53" s="8" t="n">
        <v>0.05</v>
      </c>
    </row>
    <row r="54" spans="1:12">
      <c r="A54" s="4" t="s">
        <v>405</v>
      </c>
      <c r="J54" s="8" t="n">
        <v>0.03</v>
      </c>
      <c r="K54" s="8" t="n">
        <v>0.05</v>
      </c>
    </row>
  </sheetData>
  <mergeCells count="4">
    <mergeCell ref="A1:A2"/>
    <mergeCell ref="B1:G1"/>
    <mergeCell ref="H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08</v>
      </c>
      <c r="B1" s="2" t="s">
        <v>108</v>
      </c>
      <c r="H1" s="2" t="s">
        <v>1</v>
      </c>
      <c r="J1" s="2" t="s">
        <v>390</v>
      </c>
    </row>
    <row r="2" spans="1:12">
      <c r="B2" s="2" t="s">
        <v>2</v>
      </c>
      <c r="C2" s="2" t="s">
        <v>391</v>
      </c>
      <c r="D2" s="2" t="s">
        <v>392</v>
      </c>
      <c r="E2" s="2" t="s">
        <v>109</v>
      </c>
      <c r="F2" s="2" t="s">
        <v>393</v>
      </c>
      <c r="G2" s="2" t="s">
        <v>394</v>
      </c>
      <c r="H2" s="2" t="s">
        <v>2</v>
      </c>
      <c r="I2" s="2" t="s">
        <v>109</v>
      </c>
      <c r="J2" s="2" t="s">
        <v>60</v>
      </c>
      <c r="K2" s="2" t="s">
        <v>395</v>
      </c>
      <c r="L2" s="2" t="s">
        <v>396</v>
      </c>
    </row>
    <row r="3" spans="1:12">
      <c r="A3" s="3" t="s">
        <v>409</v>
      </c>
    </row>
    <row r="4" spans="1:12">
      <c r="A4" s="4" t="s">
        <v>410</v>
      </c>
      <c r="B4" s="6" t="n">
        <v>343341</v>
      </c>
      <c r="C4" s="6" t="n">
        <v>359841</v>
      </c>
      <c r="D4" s="6" t="n">
        <v>308597</v>
      </c>
      <c r="E4" s="6" t="n">
        <v>295459</v>
      </c>
      <c r="F4" s="6" t="n">
        <v>294815</v>
      </c>
      <c r="G4" s="6" t="n">
        <v>163041</v>
      </c>
      <c r="H4" s="6" t="n">
        <v>343341</v>
      </c>
      <c r="I4" s="6" t="n">
        <v>295459</v>
      </c>
      <c r="J4" s="6" t="n">
        <v>293686</v>
      </c>
      <c r="K4" s="6" t="n">
        <v>58949</v>
      </c>
    </row>
    <row r="5" spans="1:12">
      <c r="A5" s="4" t="s">
        <v>124</v>
      </c>
      <c r="B5" s="5" t="n">
        <v>3294</v>
      </c>
      <c r="E5" s="5" t="n">
        <v>1885</v>
      </c>
      <c r="H5" s="5" t="n">
        <v>7215</v>
      </c>
      <c r="I5" s="5" t="n">
        <v>5617</v>
      </c>
      <c r="J5" s="5" t="n">
        <v>11489</v>
      </c>
      <c r="K5" s="5" t="n">
        <v>65530</v>
      </c>
    </row>
    <row r="6" spans="1:12">
      <c r="A6" s="4" t="s">
        <v>158</v>
      </c>
      <c r="B6" s="5" t="n">
        <v>-15939</v>
      </c>
      <c r="C6" s="6" t="n">
        <v>-3120</v>
      </c>
      <c r="D6" s="6" t="n">
        <v>13019</v>
      </c>
      <c r="E6" s="6" t="n">
        <v>934</v>
      </c>
      <c r="F6" s="6" t="n">
        <v>-1080</v>
      </c>
      <c r="G6" s="5" t="n">
        <v>24684</v>
      </c>
      <c r="H6" s="5" t="n">
        <v>-6040</v>
      </c>
      <c r="I6" s="6" t="n">
        <v>24538</v>
      </c>
      <c r="J6" s="5" t="n">
        <v>15535</v>
      </c>
      <c r="K6" s="6" t="n">
        <v>-101941</v>
      </c>
    </row>
    <row r="7" spans="1:12">
      <c r="A7" s="4" t="s">
        <v>411</v>
      </c>
      <c r="G7" s="5" t="n">
        <v>84600</v>
      </c>
    </row>
    <row r="8" spans="1:12">
      <c r="A8" s="4" t="s">
        <v>412</v>
      </c>
      <c r="G8" s="6" t="n">
        <v>77700</v>
      </c>
    </row>
    <row r="9" spans="1:12">
      <c r="A9" s="4" t="s">
        <v>306</v>
      </c>
      <c r="B9" s="6" t="n">
        <v>3400</v>
      </c>
      <c r="H9" s="6" t="n">
        <v>3400</v>
      </c>
      <c r="J9" s="5" t="n">
        <v>2000</v>
      </c>
    </row>
    <row r="10" spans="1:12">
      <c r="A10" s="4" t="s">
        <v>413</v>
      </c>
      <c r="B10" s="5" t="n">
        <v>5300000</v>
      </c>
      <c r="E10" s="5" t="n">
        <v>0</v>
      </c>
      <c r="H10" s="5" t="n">
        <v>5800000</v>
      </c>
      <c r="I10" s="5" t="n">
        <v>0</v>
      </c>
    </row>
    <row r="11" spans="1:12">
      <c r="A11" s="4" t="s">
        <v>414</v>
      </c>
    </row>
    <row r="12" spans="1:12">
      <c r="A12" s="3" t="s">
        <v>409</v>
      </c>
    </row>
    <row r="13" spans="1:12">
      <c r="A13" s="4" t="s">
        <v>415</v>
      </c>
      <c r="B13" s="8" t="n">
        <v>46.5</v>
      </c>
      <c r="C13" s="8" t="n">
        <v>46.5</v>
      </c>
      <c r="H13" s="8" t="n">
        <v>46.5</v>
      </c>
    </row>
    <row r="14" spans="1:12">
      <c r="A14" s="4" t="s">
        <v>416</v>
      </c>
    </row>
    <row r="15" spans="1:12">
      <c r="A15" s="3" t="s">
        <v>409</v>
      </c>
    </row>
    <row r="16" spans="1:12">
      <c r="A16" s="4" t="s">
        <v>417</v>
      </c>
      <c r="K16" s="5" t="n">
        <v>200000</v>
      </c>
    </row>
    <row r="17" spans="1:12">
      <c r="A17" s="4" t="s">
        <v>418</v>
      </c>
      <c r="K17" s="8" t="n">
        <v>12.5</v>
      </c>
    </row>
    <row r="18" spans="1:12">
      <c r="A18" s="4" t="s">
        <v>419</v>
      </c>
      <c r="K18" s="4" t="s">
        <v>420</v>
      </c>
    </row>
    <row r="19" spans="1:12">
      <c r="A19" s="4" t="s">
        <v>421</v>
      </c>
    </row>
    <row r="20" spans="1:12">
      <c r="A20" s="3" t="s">
        <v>409</v>
      </c>
    </row>
    <row r="21" spans="1:12">
      <c r="A21" s="4" t="s">
        <v>422</v>
      </c>
      <c r="H21" s="4" t="s">
        <v>423</v>
      </c>
    </row>
    <row r="22" spans="1:12">
      <c r="A22" s="4" t="s">
        <v>424</v>
      </c>
      <c r="B22" s="6" t="n">
        <v>11100</v>
      </c>
      <c r="H22" s="6" t="n">
        <v>11100</v>
      </c>
      <c r="J22" s="5" t="n">
        <v>11700</v>
      </c>
    </row>
    <row r="23" spans="1:12">
      <c r="A23" s="4" t="s">
        <v>425</v>
      </c>
    </row>
    <row r="24" spans="1:12">
      <c r="A24" s="3" t="s">
        <v>409</v>
      </c>
    </row>
    <row r="25" spans="1:12">
      <c r="A25" s="4" t="s">
        <v>424</v>
      </c>
      <c r="B25" s="5" t="n">
        <v>2400</v>
      </c>
      <c r="H25" s="5" t="n">
        <v>2400</v>
      </c>
      <c r="J25" s="5" t="n">
        <v>2600</v>
      </c>
    </row>
    <row r="26" spans="1:12">
      <c r="A26" s="4" t="s">
        <v>426</v>
      </c>
    </row>
    <row r="27" spans="1:12">
      <c r="A27" s="3" t="s">
        <v>409</v>
      </c>
    </row>
    <row r="28" spans="1:12">
      <c r="A28" s="4" t="s">
        <v>424</v>
      </c>
      <c r="B28" s="6" t="n">
        <v>8700</v>
      </c>
      <c r="H28" s="6" t="n">
        <v>8700</v>
      </c>
      <c r="J28" s="5" t="n">
        <v>9100</v>
      </c>
    </row>
    <row r="29" spans="1:12">
      <c r="A29" s="4" t="s">
        <v>407</v>
      </c>
    </row>
    <row r="30" spans="1:12">
      <c r="A30" s="3" t="s">
        <v>409</v>
      </c>
    </row>
    <row r="31" spans="1:12">
      <c r="A31" s="4" t="s">
        <v>410</v>
      </c>
      <c r="J31" s="5" t="n">
        <v>6904</v>
      </c>
      <c r="K31" s="6" t="n">
        <v>1600</v>
      </c>
    </row>
    <row r="32" spans="1:12">
      <c r="A32" s="4" t="s">
        <v>124</v>
      </c>
      <c r="J32" s="5" t="n">
        <v>-1820</v>
      </c>
      <c r="K32" s="5" t="n">
        <v>2534</v>
      </c>
      <c r="L32" s="6" t="n">
        <v>200</v>
      </c>
    </row>
    <row r="33" spans="1:12">
      <c r="A33" s="4" t="s">
        <v>158</v>
      </c>
      <c r="J33" s="6" t="n">
        <v>1820</v>
      </c>
      <c r="K33" s="6" t="n">
        <v>-2534</v>
      </c>
      <c r="L33" s="6" t="n">
        <v>-200</v>
      </c>
    </row>
    <row r="34" spans="1:12">
      <c r="A34" s="4" t="s">
        <v>427</v>
      </c>
      <c r="L34" s="8" t="n">
        <v>-0.01</v>
      </c>
    </row>
  </sheetData>
  <mergeCells count="4">
    <mergeCell ref="A1:A2"/>
    <mergeCell ref="B1:G1"/>
    <mergeCell ref="H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8</v>
      </c>
      <c r="B1" s="2" t="s">
        <v>2</v>
      </c>
      <c r="C1" s="2" t="s">
        <v>60</v>
      </c>
      <c r="D1" s="2" t="s">
        <v>109</v>
      </c>
      <c r="E1" s="2" t="s">
        <v>395</v>
      </c>
    </row>
    <row r="2" spans="1:5">
      <c r="A2" s="3" t="s">
        <v>243</v>
      </c>
    </row>
    <row r="3" spans="1:5">
      <c r="A3" s="4" t="s">
        <v>62</v>
      </c>
      <c r="B3" s="6" t="n">
        <v>246937</v>
      </c>
      <c r="C3" s="6" t="n">
        <v>35345</v>
      </c>
    </row>
    <row r="4" spans="1:5">
      <c r="A4" s="4" t="s">
        <v>429</v>
      </c>
      <c r="B4" s="5" t="n">
        <v>362</v>
      </c>
      <c r="C4" s="5" t="n">
        <v>340</v>
      </c>
    </row>
    <row r="5" spans="1:5">
      <c r="A5" s="4" t="s">
        <v>430</v>
      </c>
      <c r="B5" s="6" t="n">
        <v>247299</v>
      </c>
      <c r="C5" s="6" t="n">
        <v>35685</v>
      </c>
      <c r="D5" s="6" t="n">
        <v>197752</v>
      </c>
      <c r="E5" s="6" t="n">
        <v>395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431</v>
      </c>
      <c r="B1" s="2" t="s">
        <v>108</v>
      </c>
      <c r="H1" s="2" t="s">
        <v>1</v>
      </c>
      <c r="J1" s="2" t="s">
        <v>390</v>
      </c>
    </row>
    <row r="2" spans="1:11">
      <c r="B2" s="2" t="s">
        <v>2</v>
      </c>
      <c r="C2" s="2" t="s">
        <v>391</v>
      </c>
      <c r="D2" s="2" t="s">
        <v>392</v>
      </c>
      <c r="E2" s="2" t="s">
        <v>109</v>
      </c>
      <c r="F2" s="2" t="s">
        <v>393</v>
      </c>
      <c r="G2" s="2" t="s">
        <v>394</v>
      </c>
      <c r="H2" s="2" t="s">
        <v>2</v>
      </c>
      <c r="I2" s="2" t="s">
        <v>109</v>
      </c>
      <c r="J2" s="2" t="s">
        <v>60</v>
      </c>
      <c r="K2" s="2" t="s">
        <v>395</v>
      </c>
    </row>
    <row r="3" spans="1:11">
      <c r="A3" s="3" t="s">
        <v>432</v>
      </c>
    </row>
    <row r="4" spans="1:11">
      <c r="A4" s="4" t="s">
        <v>125</v>
      </c>
      <c r="B4" s="6" t="n">
        <v>-15939</v>
      </c>
      <c r="C4" s="6" t="n">
        <v>-3120</v>
      </c>
      <c r="D4" s="6" t="n">
        <v>13019</v>
      </c>
      <c r="E4" s="6" t="n">
        <v>934</v>
      </c>
      <c r="F4" s="6" t="n">
        <v>-1080</v>
      </c>
      <c r="G4" s="6" t="n">
        <v>24684</v>
      </c>
      <c r="H4" s="6" t="n">
        <v>-6040</v>
      </c>
      <c r="I4" s="6" t="n">
        <v>24538</v>
      </c>
      <c r="J4" s="6" t="n">
        <v>15535</v>
      </c>
      <c r="K4" s="6" t="n">
        <v>-101941</v>
      </c>
    </row>
    <row r="5" spans="1:11">
      <c r="A5" s="3" t="s">
        <v>433</v>
      </c>
    </row>
    <row r="6" spans="1:11">
      <c r="A6" s="4" t="s">
        <v>434</v>
      </c>
      <c r="B6" s="5" t="n">
        <v>71770</v>
      </c>
      <c r="E6" s="5" t="n">
        <v>70001</v>
      </c>
      <c r="H6" s="5" t="n">
        <v>71313</v>
      </c>
      <c r="I6" s="5" t="n">
        <v>66429</v>
      </c>
    </row>
    <row r="7" spans="1:11">
      <c r="A7" s="4" t="s">
        <v>435</v>
      </c>
      <c r="E7" s="5" t="n">
        <v>6708</v>
      </c>
      <c r="I7" s="5" t="n">
        <v>7753</v>
      </c>
    </row>
    <row r="8" spans="1:11">
      <c r="A8" s="4" t="s">
        <v>436</v>
      </c>
      <c r="B8" s="5" t="n">
        <v>71770</v>
      </c>
      <c r="E8" s="5" t="n">
        <v>76709</v>
      </c>
      <c r="H8" s="5" t="n">
        <v>71313</v>
      </c>
      <c r="I8" s="5" t="n">
        <v>74182</v>
      </c>
    </row>
    <row r="9" spans="1:11">
      <c r="A9" s="4" t="s">
        <v>127</v>
      </c>
      <c r="B9" s="8" t="n">
        <v>-0.22</v>
      </c>
      <c r="E9" s="8" t="n">
        <v>0.01</v>
      </c>
      <c r="H9" s="8" t="n">
        <v>-0.08</v>
      </c>
      <c r="I9" s="8" t="n">
        <v>0.37</v>
      </c>
      <c r="J9" s="8" t="n">
        <v>0.23</v>
      </c>
      <c r="K9" s="8" t="n">
        <v>-1.94</v>
      </c>
    </row>
    <row r="10" spans="1:11">
      <c r="A10" s="4" t="s">
        <v>128</v>
      </c>
      <c r="B10" s="8" t="n">
        <v>-0.22</v>
      </c>
      <c r="E10" s="8" t="n">
        <v>0.01</v>
      </c>
      <c r="H10" s="8" t="n">
        <v>-0.08</v>
      </c>
      <c r="I10" s="8" t="n">
        <v>0.33</v>
      </c>
      <c r="J10" s="8" t="n">
        <v>0.21</v>
      </c>
      <c r="K10" s="8" t="n">
        <v>-1.94</v>
      </c>
    </row>
  </sheetData>
  <mergeCells count="4">
    <mergeCell ref="A1:A2"/>
    <mergeCell ref="B1:G1"/>
    <mergeCell ref="H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438</v>
      </c>
    </row>
    <row r="2" spans="1:3">
      <c r="A2" s="3" t="s">
        <v>439</v>
      </c>
    </row>
    <row r="3" spans="1:3">
      <c r="A3" s="4" t="s">
        <v>440</v>
      </c>
      <c r="B3" s="6" t="n">
        <v>27722</v>
      </c>
    </row>
    <row r="4" spans="1:3">
      <c r="A4" s="4" t="s">
        <v>441</v>
      </c>
      <c r="B4" s="6" t="n">
        <v>26507</v>
      </c>
    </row>
    <row r="5" spans="1:3">
      <c r="A5" s="4" t="s">
        <v>442</v>
      </c>
    </row>
    <row r="6" spans="1:3">
      <c r="A6" s="3" t="s">
        <v>439</v>
      </c>
    </row>
    <row r="7" spans="1:3">
      <c r="A7" s="4" t="s">
        <v>440</v>
      </c>
      <c r="C7" s="6" t="n">
        <v>30100</v>
      </c>
    </row>
    <row r="8" spans="1:3">
      <c r="A8" s="4" t="s">
        <v>441</v>
      </c>
      <c r="C8" s="6" t="n">
        <v>29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08</v>
      </c>
      <c r="D1" s="2" t="s">
        <v>1</v>
      </c>
    </row>
    <row r="2" spans="1:5">
      <c r="B2" s="2" t="s">
        <v>2</v>
      </c>
      <c r="C2" s="2" t="s">
        <v>109</v>
      </c>
      <c r="D2" s="2" t="s">
        <v>2</v>
      </c>
      <c r="E2" s="2" t="s">
        <v>109</v>
      </c>
    </row>
    <row r="3" spans="1:5">
      <c r="A3" s="3" t="s">
        <v>444</v>
      </c>
    </row>
    <row r="4" spans="1:5">
      <c r="A4" s="4" t="s">
        <v>110</v>
      </c>
      <c r="B4" s="6" t="n">
        <v>100406</v>
      </c>
      <c r="C4" s="6" t="n">
        <v>86751</v>
      </c>
      <c r="D4" s="6" t="n">
        <v>335038</v>
      </c>
      <c r="E4" s="6" t="n">
        <v>293368</v>
      </c>
    </row>
    <row r="5" spans="1:5">
      <c r="A5" s="4" t="s">
        <v>445</v>
      </c>
    </row>
    <row r="6" spans="1:5">
      <c r="A6" s="3" t="s">
        <v>444</v>
      </c>
    </row>
    <row r="7" spans="1:5">
      <c r="A7" s="4" t="s">
        <v>110</v>
      </c>
      <c r="B7" s="5" t="n">
        <v>38794</v>
      </c>
      <c r="C7" s="5" t="n">
        <v>32688</v>
      </c>
      <c r="D7" s="5" t="n">
        <v>149825</v>
      </c>
      <c r="E7" s="5" t="n">
        <v>128560</v>
      </c>
    </row>
    <row r="8" spans="1:5">
      <c r="A8" s="4" t="s">
        <v>446</v>
      </c>
    </row>
    <row r="9" spans="1:5">
      <c r="A9" s="3" t="s">
        <v>444</v>
      </c>
    </row>
    <row r="10" spans="1:5">
      <c r="A10" s="4" t="s">
        <v>110</v>
      </c>
      <c r="B10" s="5" t="n">
        <v>8059</v>
      </c>
      <c r="C10" s="5" t="n">
        <v>8192</v>
      </c>
      <c r="D10" s="5" t="n">
        <v>30302</v>
      </c>
      <c r="E10" s="5" t="n">
        <v>25955</v>
      </c>
    </row>
    <row r="11" spans="1:5">
      <c r="A11" s="4" t="s">
        <v>447</v>
      </c>
    </row>
    <row r="12" spans="1:5">
      <c r="A12" s="3" t="s">
        <v>444</v>
      </c>
    </row>
    <row r="13" spans="1:5">
      <c r="A13" s="4" t="s">
        <v>110</v>
      </c>
      <c r="B13" s="5" t="n">
        <v>26898</v>
      </c>
      <c r="C13" s="5" t="n">
        <v>21588</v>
      </c>
      <c r="D13" s="5" t="n">
        <v>74983</v>
      </c>
      <c r="E13" s="5" t="n">
        <v>63285</v>
      </c>
    </row>
    <row r="14" spans="1:5">
      <c r="A14" s="4" t="s">
        <v>448</v>
      </c>
    </row>
    <row r="15" spans="1:5">
      <c r="A15" s="3" t="s">
        <v>444</v>
      </c>
    </row>
    <row r="16" spans="1:5">
      <c r="A16" s="4" t="s">
        <v>110</v>
      </c>
      <c r="B16" s="5" t="n">
        <v>4065</v>
      </c>
      <c r="C16" s="5" t="n">
        <v>1714</v>
      </c>
      <c r="D16" s="5" t="n">
        <v>10405</v>
      </c>
      <c r="E16" s="5" t="n">
        <v>6658</v>
      </c>
    </row>
    <row r="17" spans="1:5">
      <c r="A17" s="4" t="s">
        <v>449</v>
      </c>
    </row>
    <row r="18" spans="1:5">
      <c r="A18" s="3" t="s">
        <v>444</v>
      </c>
    </row>
    <row r="19" spans="1:5">
      <c r="A19" s="4" t="s">
        <v>110</v>
      </c>
      <c r="B19" s="6" t="n">
        <v>77816</v>
      </c>
      <c r="C19" s="6" t="n">
        <v>64182</v>
      </c>
      <c r="D19" s="6" t="n">
        <v>265515</v>
      </c>
      <c r="E19" s="6" t="n">
        <v>2244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0"/>
    <col customWidth="1" max="5" min="5" width="14"/>
    <col customWidth="1" max="6" min="6" width="14"/>
  </cols>
  <sheetData>
    <row r="1" spans="1:6">
      <c r="A1" s="1" t="s">
        <v>450</v>
      </c>
      <c r="B1" s="2" t="s">
        <v>108</v>
      </c>
      <c r="D1" s="2" t="s">
        <v>1</v>
      </c>
    </row>
    <row r="2" spans="1:6">
      <c r="B2" s="2" t="s">
        <v>2</v>
      </c>
      <c r="C2" s="2" t="s">
        <v>109</v>
      </c>
      <c r="D2" s="2" t="s">
        <v>2</v>
      </c>
      <c r="E2" s="2" t="s">
        <v>109</v>
      </c>
      <c r="F2" s="2" t="s">
        <v>60</v>
      </c>
    </row>
    <row r="3" spans="1:6">
      <c r="A3" s="3" t="s">
        <v>451</v>
      </c>
    </row>
    <row r="4" spans="1:6">
      <c r="A4" s="4" t="s">
        <v>452</v>
      </c>
      <c r="D4" s="4" t="s">
        <v>453</v>
      </c>
      <c r="E4" s="4" t="s">
        <v>453</v>
      </c>
    </row>
    <row r="5" spans="1:6">
      <c r="A5" s="4" t="s">
        <v>454</v>
      </c>
      <c r="B5" s="4" t="s">
        <v>455</v>
      </c>
      <c r="D5" s="4" t="s">
        <v>455</v>
      </c>
    </row>
    <row r="6" spans="1:6">
      <c r="A6" s="4" t="s">
        <v>456</v>
      </c>
      <c r="D6" s="4" t="s">
        <v>457</v>
      </c>
    </row>
    <row r="7" spans="1:6">
      <c r="A7" s="4" t="s">
        <v>458</v>
      </c>
      <c r="D7" s="9" t="n">
        <v>53.7</v>
      </c>
    </row>
    <row r="8" spans="1:6">
      <c r="A8" s="4" t="s">
        <v>459</v>
      </c>
    </row>
    <row r="9" spans="1:6">
      <c r="A9" s="3" t="s">
        <v>451</v>
      </c>
    </row>
    <row r="10" spans="1:6">
      <c r="A10" s="4" t="s">
        <v>460</v>
      </c>
      <c r="B10" s="9" t="n">
        <v>1.1</v>
      </c>
      <c r="C10" s="9" t="n">
        <v>1.1</v>
      </c>
      <c r="D10" s="10" t="n">
        <v>3.3</v>
      </c>
      <c r="E10" s="6" t="n">
        <v>3</v>
      </c>
    </row>
    <row r="11" spans="1:6">
      <c r="A11" s="4" t="s">
        <v>461</v>
      </c>
    </row>
    <row r="12" spans="1:6">
      <c r="A12" s="3" t="s">
        <v>451</v>
      </c>
    </row>
    <row r="13" spans="1:6">
      <c r="A13" s="4" t="s">
        <v>462</v>
      </c>
      <c r="B13" s="10" t="n">
        <v>2.2</v>
      </c>
      <c r="D13" s="10" t="n">
        <v>2.2</v>
      </c>
      <c r="F13" s="6" t="n">
        <v>2</v>
      </c>
    </row>
    <row r="14" spans="1:6">
      <c r="A14" s="4" t="s">
        <v>463</v>
      </c>
      <c r="B14" s="10" t="n">
        <v>3.8</v>
      </c>
      <c r="D14" s="10" t="n">
        <v>3.8</v>
      </c>
      <c r="F14" s="10" t="n">
        <v>2.7</v>
      </c>
    </row>
    <row r="15" spans="1:6">
      <c r="A15" s="4" t="s">
        <v>464</v>
      </c>
    </row>
    <row r="16" spans="1:6">
      <c r="A16" s="3" t="s">
        <v>451</v>
      </c>
    </row>
    <row r="17" spans="1:6">
      <c r="A17" s="4" t="s">
        <v>465</v>
      </c>
      <c r="B17" s="10" t="n">
        <v>0.7</v>
      </c>
      <c r="D17" s="10" t="n">
        <v>0.7</v>
      </c>
      <c r="F17" s="10" t="n">
        <v>0.2</v>
      </c>
    </row>
    <row r="18" spans="1:6">
      <c r="A18" s="4" t="s">
        <v>466</v>
      </c>
    </row>
    <row r="19" spans="1:6">
      <c r="A19" s="3" t="s">
        <v>451</v>
      </c>
    </row>
    <row r="20" spans="1:6">
      <c r="A20" s="4" t="s">
        <v>463</v>
      </c>
      <c r="B20" s="6" t="n">
        <v>6</v>
      </c>
      <c r="D20" s="6" t="n">
        <v>6</v>
      </c>
      <c r="F20" s="9" t="n">
        <v>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67</v>
      </c>
      <c r="B1" s="2" t="s">
        <v>468</v>
      </c>
      <c r="C1" s="2" t="s">
        <v>469</v>
      </c>
      <c r="D1" s="2" t="s">
        <v>2</v>
      </c>
      <c r="E1" s="2" t="s">
        <v>109</v>
      </c>
      <c r="F1" s="2" t="s">
        <v>2</v>
      </c>
      <c r="G1" s="2" t="s">
        <v>109</v>
      </c>
    </row>
    <row r="2" spans="1:7">
      <c r="A2" s="4" t="s">
        <v>470</v>
      </c>
    </row>
    <row r="3" spans="1:7">
      <c r="A3" s="3" t="s">
        <v>471</v>
      </c>
    </row>
    <row r="4" spans="1:7">
      <c r="A4" s="4" t="s">
        <v>472</v>
      </c>
      <c r="B4" s="8" t="n">
        <v>13.1</v>
      </c>
      <c r="D4" s="8" t="n">
        <v>13.1</v>
      </c>
      <c r="F4" s="8" t="n">
        <v>13.1</v>
      </c>
    </row>
    <row r="5" spans="1:7">
      <c r="A5" s="4" t="s">
        <v>473</v>
      </c>
      <c r="F5" s="6" t="n">
        <v>183400000</v>
      </c>
    </row>
    <row r="6" spans="1:7">
      <c r="A6" s="4" t="s">
        <v>474</v>
      </c>
      <c r="D6" s="6" t="n">
        <v>168200000</v>
      </c>
      <c r="F6" s="5" t="n">
        <v>168200000</v>
      </c>
    </row>
    <row r="7" spans="1:7">
      <c r="A7" s="4" t="s">
        <v>475</v>
      </c>
      <c r="F7" s="5" t="n">
        <v>500000</v>
      </c>
    </row>
    <row r="8" spans="1:7">
      <c r="A8" s="4" t="s">
        <v>476</v>
      </c>
      <c r="F8" s="5" t="n">
        <v>6700000</v>
      </c>
    </row>
    <row r="9" spans="1:7">
      <c r="A9" s="4" t="s">
        <v>477</v>
      </c>
      <c r="F9" s="5" t="n">
        <v>8000000</v>
      </c>
    </row>
    <row r="10" spans="1:7">
      <c r="A10" s="4" t="s">
        <v>478</v>
      </c>
      <c r="B10" s="6" t="n">
        <v>183427000</v>
      </c>
    </row>
    <row r="11" spans="1:7">
      <c r="A11" s="4" t="s">
        <v>479</v>
      </c>
      <c r="B11" s="6" t="n">
        <v>51834000</v>
      </c>
    </row>
    <row r="12" spans="1:7">
      <c r="A12" s="4" t="s">
        <v>480</v>
      </c>
    </row>
    <row r="13" spans="1:7">
      <c r="A13" s="3" t="s">
        <v>471</v>
      </c>
    </row>
    <row r="14" spans="1:7">
      <c r="A14" s="4" t="s">
        <v>478</v>
      </c>
      <c r="C14" s="6" t="n">
        <v>22100000</v>
      </c>
    </row>
    <row r="15" spans="1:7">
      <c r="A15" s="4" t="s">
        <v>479</v>
      </c>
      <c r="D15" s="5" t="n">
        <v>0</v>
      </c>
      <c r="F15" s="5" t="n">
        <v>0</v>
      </c>
    </row>
    <row r="16" spans="1:7">
      <c r="A16" s="4" t="s">
        <v>481</v>
      </c>
    </row>
    <row r="17" spans="1:7">
      <c r="A17" s="3" t="s">
        <v>471</v>
      </c>
    </row>
    <row r="18" spans="1:7">
      <c r="A18" s="4" t="s">
        <v>482</v>
      </c>
      <c r="D18" s="6" t="n">
        <v>-400000</v>
      </c>
      <c r="E18" s="6" t="n">
        <v>-900000</v>
      </c>
      <c r="F18" s="6" t="n">
        <v>-3000000</v>
      </c>
      <c r="G18" s="6"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8</v>
      </c>
      <c r="D1" s="2" t="s">
        <v>1</v>
      </c>
    </row>
    <row r="2" spans="1:5">
      <c r="B2" s="2" t="s">
        <v>2</v>
      </c>
      <c r="C2" s="2" t="s">
        <v>109</v>
      </c>
      <c r="D2" s="2" t="s">
        <v>2</v>
      </c>
      <c r="E2" s="2" t="s">
        <v>109</v>
      </c>
    </row>
    <row r="3" spans="1:5">
      <c r="A3" s="3" t="s">
        <v>140</v>
      </c>
    </row>
    <row r="4" spans="1:5">
      <c r="A4" s="4" t="s">
        <v>125</v>
      </c>
      <c r="B4" s="6" t="n">
        <v>-15939</v>
      </c>
      <c r="C4" s="6" t="n">
        <v>934</v>
      </c>
      <c r="D4" s="6" t="n">
        <v>-6040</v>
      </c>
      <c r="E4" s="6" t="n">
        <v>24538</v>
      </c>
    </row>
    <row r="5" spans="1:5">
      <c r="A5" s="3" t="s">
        <v>141</v>
      </c>
    </row>
    <row r="6" spans="1:5">
      <c r="A6" s="4" t="s">
        <v>142</v>
      </c>
      <c r="B6" s="5" t="n">
        <v>-2988</v>
      </c>
      <c r="C6" s="5" t="n">
        <v>-1149</v>
      </c>
      <c r="D6" s="5" t="n">
        <v>-1046</v>
      </c>
      <c r="E6" s="5" t="n">
        <v>-4161</v>
      </c>
    </row>
    <row r="7" spans="1:5">
      <c r="A7" s="4" t="s">
        <v>143</v>
      </c>
      <c r="B7" s="5" t="n">
        <v>132</v>
      </c>
      <c r="C7" s="5" t="n">
        <v>36</v>
      </c>
      <c r="D7" s="5" t="n">
        <v>376</v>
      </c>
      <c r="E7" s="5" t="n">
        <v>142</v>
      </c>
    </row>
    <row r="8" spans="1:5">
      <c r="A8" s="4" t="s">
        <v>144</v>
      </c>
      <c r="B8" s="5" t="n">
        <v>-2856</v>
      </c>
      <c r="C8" s="5" t="n">
        <v>-1113</v>
      </c>
      <c r="D8" s="5" t="n">
        <v>-670</v>
      </c>
      <c r="E8" s="5" t="n">
        <v>-4019</v>
      </c>
    </row>
    <row r="9" spans="1:5">
      <c r="A9" s="4" t="s">
        <v>145</v>
      </c>
      <c r="B9" s="6" t="n">
        <v>-18795</v>
      </c>
      <c r="C9" s="6" t="n">
        <v>-179</v>
      </c>
      <c r="D9" s="6" t="n">
        <v>-6710</v>
      </c>
      <c r="E9" s="6" t="n">
        <v>20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68</v>
      </c>
      <c r="C1" s="2" t="s">
        <v>2</v>
      </c>
      <c r="D1" s="2" t="s">
        <v>60</v>
      </c>
    </row>
    <row r="2" spans="1:4">
      <c r="A2" s="3" t="s">
        <v>484</v>
      </c>
    </row>
    <row r="3" spans="1:4">
      <c r="A3" s="4" t="s">
        <v>69</v>
      </c>
      <c r="C3" s="6" t="n">
        <v>210500</v>
      </c>
      <c r="D3" s="6" t="n">
        <v>210532</v>
      </c>
    </row>
    <row r="4" spans="1:4">
      <c r="A4" s="4" t="s">
        <v>470</v>
      </c>
    </row>
    <row r="5" spans="1:4">
      <c r="A5" s="3" t="s">
        <v>471</v>
      </c>
    </row>
    <row r="6" spans="1:4">
      <c r="A6" s="4" t="s">
        <v>478</v>
      </c>
      <c r="B6" s="6" t="n">
        <v>183427</v>
      </c>
    </row>
    <row r="7" spans="1:4">
      <c r="A7" s="3" t="s">
        <v>484</v>
      </c>
    </row>
    <row r="8" spans="1:4">
      <c r="A8" s="4" t="s">
        <v>485</v>
      </c>
      <c r="B8" s="5" t="n">
        <v>8278</v>
      </c>
    </row>
    <row r="9" spans="1:4">
      <c r="A9" s="4" t="s">
        <v>207</v>
      </c>
      <c r="B9" s="5" t="n">
        <v>10384</v>
      </c>
    </row>
    <row r="10" spans="1:4">
      <c r="A10" s="4" t="s">
        <v>486</v>
      </c>
      <c r="B10" s="5" t="n">
        <v>2522</v>
      </c>
    </row>
    <row r="11" spans="1:4">
      <c r="A11" s="4" t="s">
        <v>487</v>
      </c>
      <c r="B11" s="5" t="n">
        <v>980</v>
      </c>
    </row>
    <row r="12" spans="1:4">
      <c r="A12" s="4" t="s">
        <v>488</v>
      </c>
      <c r="B12" s="5" t="n">
        <v>-5041</v>
      </c>
    </row>
    <row r="13" spans="1:4">
      <c r="A13" s="4" t="s">
        <v>80</v>
      </c>
      <c r="B13" s="5" t="n">
        <v>-3649</v>
      </c>
    </row>
    <row r="14" spans="1:4">
      <c r="A14" s="4" t="s">
        <v>85</v>
      </c>
      <c r="B14" s="5" t="n">
        <v>-8340</v>
      </c>
    </row>
    <row r="15" spans="1:4">
      <c r="A15" s="4" t="s">
        <v>489</v>
      </c>
      <c r="B15" s="5" t="n">
        <v>51834</v>
      </c>
    </row>
    <row r="16" spans="1:4">
      <c r="A16" s="4" t="s">
        <v>69</v>
      </c>
      <c r="B16" s="5" t="n">
        <v>131593</v>
      </c>
    </row>
    <row r="17" spans="1:4">
      <c r="A17" s="4" t="s">
        <v>490</v>
      </c>
    </row>
    <row r="18" spans="1:4">
      <c r="A18" s="3" t="s">
        <v>484</v>
      </c>
    </row>
    <row r="19" spans="1:4">
      <c r="A19" s="4" t="s">
        <v>491</v>
      </c>
      <c r="B19" s="5" t="n">
        <v>7400</v>
      </c>
    </row>
    <row r="20" spans="1:4">
      <c r="A20" s="4" t="s">
        <v>492</v>
      </c>
    </row>
    <row r="21" spans="1:4">
      <c r="A21" s="3" t="s">
        <v>484</v>
      </c>
    </row>
    <row r="22" spans="1:4">
      <c r="A22" s="4" t="s">
        <v>493</v>
      </c>
      <c r="B22" s="5" t="n">
        <v>22600</v>
      </c>
    </row>
    <row r="23" spans="1:4">
      <c r="A23" s="4" t="s">
        <v>494</v>
      </c>
    </row>
    <row r="24" spans="1:4">
      <c r="A24" s="3" t="s">
        <v>484</v>
      </c>
    </row>
    <row r="25" spans="1:4">
      <c r="A25" s="4" t="s">
        <v>493</v>
      </c>
      <c r="B25" s="6" t="n">
        <v>16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4" t="s">
        <v>449</v>
      </c>
    </row>
    <row r="4" spans="1:2">
      <c r="A4" s="3" t="s">
        <v>471</v>
      </c>
    </row>
    <row r="5" spans="1:2">
      <c r="A5" s="4" t="s">
        <v>497</v>
      </c>
      <c r="B5" s="9" t="n">
        <v>0.8</v>
      </c>
    </row>
    <row r="6" spans="1:2">
      <c r="A6" s="4" t="s">
        <v>498</v>
      </c>
    </row>
    <row r="7" spans="1:2">
      <c r="A7" s="3" t="s">
        <v>471</v>
      </c>
    </row>
    <row r="8" spans="1:2">
      <c r="A8" s="4" t="s">
        <v>499</v>
      </c>
      <c r="B8" s="4" t="s">
        <v>500</v>
      </c>
    </row>
    <row r="9" spans="1:2">
      <c r="A9" s="4" t="s">
        <v>501</v>
      </c>
    </row>
    <row r="10" spans="1:2">
      <c r="A10" s="3" t="s">
        <v>471</v>
      </c>
    </row>
    <row r="11" spans="1:2">
      <c r="A11" s="4" t="s">
        <v>499</v>
      </c>
      <c r="B11"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0</v>
      </c>
    </row>
    <row r="2" spans="1:3">
      <c r="A2" s="3" t="s">
        <v>504</v>
      </c>
    </row>
    <row r="3" spans="1:3">
      <c r="A3" s="4" t="s">
        <v>505</v>
      </c>
      <c r="B3" s="6" t="n">
        <v>78136</v>
      </c>
      <c r="C3" s="6" t="n">
        <v>70580</v>
      </c>
    </row>
    <row r="4" spans="1:3">
      <c r="A4" s="4" t="s">
        <v>506</v>
      </c>
      <c r="B4" s="5" t="n">
        <v>44416</v>
      </c>
      <c r="C4" s="5" t="n">
        <v>40427</v>
      </c>
    </row>
    <row r="5" spans="1:3">
      <c r="A5" s="4" t="s">
        <v>67</v>
      </c>
      <c r="B5" s="5" t="n">
        <v>33720</v>
      </c>
      <c r="C5" s="5" t="n">
        <v>30153</v>
      </c>
    </row>
    <row r="6" spans="1:3">
      <c r="A6" s="4" t="s">
        <v>507</v>
      </c>
    </row>
    <row r="7" spans="1:3">
      <c r="A7" s="3" t="s">
        <v>504</v>
      </c>
    </row>
    <row r="8" spans="1:3">
      <c r="A8" s="4" t="s">
        <v>505</v>
      </c>
      <c r="B8" s="5" t="n">
        <v>7994</v>
      </c>
      <c r="C8" s="5" t="n">
        <v>7994</v>
      </c>
    </row>
    <row r="9" spans="1:3">
      <c r="A9" s="4" t="s">
        <v>508</v>
      </c>
    </row>
    <row r="10" spans="1:3">
      <c r="A10" s="3" t="s">
        <v>504</v>
      </c>
    </row>
    <row r="11" spans="1:3">
      <c r="A11" s="4" t="s">
        <v>505</v>
      </c>
      <c r="B11" s="5" t="n">
        <v>14447</v>
      </c>
      <c r="C11" s="5" t="n">
        <v>13120</v>
      </c>
    </row>
    <row r="12" spans="1:3">
      <c r="A12" s="4" t="s">
        <v>509</v>
      </c>
    </row>
    <row r="13" spans="1:3">
      <c r="A13" s="3" t="s">
        <v>504</v>
      </c>
    </row>
    <row r="14" spans="1:3">
      <c r="A14" s="4" t="s">
        <v>505</v>
      </c>
      <c r="B14" s="5" t="n">
        <v>36754</v>
      </c>
      <c r="C14" s="5" t="n">
        <v>34582</v>
      </c>
    </row>
    <row r="15" spans="1:3">
      <c r="A15" s="4" t="s">
        <v>510</v>
      </c>
    </row>
    <row r="16" spans="1:3">
      <c r="A16" s="3" t="s">
        <v>504</v>
      </c>
    </row>
    <row r="17" spans="1:3">
      <c r="A17" s="4" t="s">
        <v>505</v>
      </c>
      <c r="B17" s="5" t="n">
        <v>7668</v>
      </c>
      <c r="C17" s="5" t="n">
        <v>7958</v>
      </c>
    </row>
    <row r="18" spans="1:3">
      <c r="A18" s="4" t="s">
        <v>511</v>
      </c>
    </row>
    <row r="19" spans="1:3">
      <c r="A19" s="3" t="s">
        <v>504</v>
      </c>
    </row>
    <row r="20" spans="1:3">
      <c r="A20" s="4" t="s">
        <v>505</v>
      </c>
      <c r="B20" s="5" t="n">
        <v>8613</v>
      </c>
      <c r="C20" s="6" t="n">
        <v>6926</v>
      </c>
    </row>
    <row r="21" spans="1:3">
      <c r="A21" s="4" t="s">
        <v>512</v>
      </c>
    </row>
    <row r="22" spans="1:3">
      <c r="A22" s="3" t="s">
        <v>504</v>
      </c>
    </row>
    <row r="23" spans="1:3">
      <c r="A23" s="4" t="s">
        <v>505</v>
      </c>
      <c r="B23" s="6" t="n">
        <v>26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8</v>
      </c>
      <c r="D1" s="2" t="s">
        <v>1</v>
      </c>
    </row>
    <row r="2" spans="1:5">
      <c r="B2" s="2" t="s">
        <v>2</v>
      </c>
      <c r="C2" s="2" t="s">
        <v>109</v>
      </c>
      <c r="D2" s="2" t="s">
        <v>2</v>
      </c>
      <c r="E2" s="2" t="s">
        <v>109</v>
      </c>
    </row>
    <row r="3" spans="1:5">
      <c r="A3" s="3" t="s">
        <v>255</v>
      </c>
    </row>
    <row r="4" spans="1:5">
      <c r="A4" s="4" t="s">
        <v>514</v>
      </c>
      <c r="B4" s="9" t="n">
        <v>1.9</v>
      </c>
      <c r="C4" s="9" t="n">
        <v>1.6</v>
      </c>
      <c r="D4" s="9" t="n">
        <v>5.2</v>
      </c>
      <c r="E4" s="9" t="n">
        <v>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96</v>
      </c>
    </row>
    <row r="3" spans="1:2">
      <c r="A3" s="3" t="s">
        <v>258</v>
      </c>
    </row>
    <row r="4" spans="1:2">
      <c r="A4" s="4" t="s">
        <v>516</v>
      </c>
      <c r="B4" s="6" t="n">
        <v>210532</v>
      </c>
    </row>
    <row r="5" spans="1:2">
      <c r="A5" s="4" t="s">
        <v>517</v>
      </c>
      <c r="B5" s="5" t="n">
        <v>-32</v>
      </c>
    </row>
    <row r="6" spans="1:2">
      <c r="A6" s="4" t="s">
        <v>518</v>
      </c>
      <c r="B6" s="6" t="n">
        <v>210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390</v>
      </c>
    </row>
    <row r="2" spans="1:3">
      <c r="B2" s="2" t="s">
        <v>2</v>
      </c>
      <c r="C2" s="2" t="s">
        <v>60</v>
      </c>
    </row>
    <row r="3" spans="1:3">
      <c r="A3" s="3" t="s">
        <v>520</v>
      </c>
    </row>
    <row r="4" spans="1:3">
      <c r="A4" s="4" t="s">
        <v>521</v>
      </c>
      <c r="B4" s="6" t="n">
        <v>84528</v>
      </c>
      <c r="C4" s="6" t="n">
        <v>83061</v>
      </c>
    </row>
    <row r="5" spans="1:3">
      <c r="A5" s="4" t="s">
        <v>522</v>
      </c>
      <c r="B5" s="5" t="n">
        <v>33053</v>
      </c>
      <c r="C5" s="5" t="n">
        <v>22882</v>
      </c>
    </row>
    <row r="6" spans="1:3">
      <c r="A6" s="4" t="s">
        <v>523</v>
      </c>
      <c r="B6" s="5" t="n">
        <v>51475</v>
      </c>
      <c r="C6" s="5" t="n">
        <v>60179</v>
      </c>
    </row>
    <row r="7" spans="1:3">
      <c r="A7" s="4" t="s">
        <v>521</v>
      </c>
      <c r="B7" s="5" t="n">
        <v>94009</v>
      </c>
      <c r="C7" s="5" t="n">
        <v>92718</v>
      </c>
    </row>
    <row r="8" spans="1:3">
      <c r="A8" s="4" t="s">
        <v>522</v>
      </c>
      <c r="B8" s="5" t="n">
        <v>33053</v>
      </c>
      <c r="C8" s="5" t="n">
        <v>22882</v>
      </c>
    </row>
    <row r="9" spans="1:3">
      <c r="A9" s="4" t="s">
        <v>523</v>
      </c>
      <c r="B9" s="5" t="n">
        <v>60956</v>
      </c>
      <c r="C9" s="5" t="n">
        <v>69836</v>
      </c>
    </row>
    <row r="10" spans="1:3">
      <c r="A10" s="4" t="s">
        <v>498</v>
      </c>
    </row>
    <row r="11" spans="1:3">
      <c r="A11" s="3" t="s">
        <v>520</v>
      </c>
    </row>
    <row r="12" spans="1:3">
      <c r="A12" s="4" t="s">
        <v>521</v>
      </c>
      <c r="B12" s="5" t="n">
        <v>55870</v>
      </c>
      <c r="C12" s="5" t="n">
        <v>54530</v>
      </c>
    </row>
    <row r="13" spans="1:3">
      <c r="A13" s="4" t="s">
        <v>522</v>
      </c>
      <c r="B13" s="5" t="n">
        <v>22679</v>
      </c>
      <c r="C13" s="5" t="n">
        <v>15517</v>
      </c>
    </row>
    <row r="14" spans="1:3">
      <c r="A14" s="4" t="s">
        <v>523</v>
      </c>
      <c r="B14" s="6" t="n">
        <v>33191</v>
      </c>
      <c r="C14" s="6" t="n">
        <v>39013</v>
      </c>
    </row>
    <row r="15" spans="1:3">
      <c r="A15" s="4" t="s">
        <v>524</v>
      </c>
    </row>
    <row r="16" spans="1:3">
      <c r="A16" s="3" t="s">
        <v>520</v>
      </c>
    </row>
    <row r="17" spans="1:3">
      <c r="A17" s="4" t="s">
        <v>499</v>
      </c>
      <c r="B17" s="4" t="s">
        <v>455</v>
      </c>
      <c r="C17" s="4" t="s">
        <v>455</v>
      </c>
    </row>
    <row r="18" spans="1:3">
      <c r="A18" s="4" t="s">
        <v>525</v>
      </c>
    </row>
    <row r="19" spans="1:3">
      <c r="A19" s="3" t="s">
        <v>520</v>
      </c>
    </row>
    <row r="20" spans="1:3">
      <c r="A20" s="4" t="s">
        <v>499</v>
      </c>
      <c r="B20" s="4" t="s">
        <v>500</v>
      </c>
      <c r="C20" s="4" t="s">
        <v>500</v>
      </c>
    </row>
    <row r="21" spans="1:3">
      <c r="A21" s="4" t="s">
        <v>526</v>
      </c>
    </row>
    <row r="22" spans="1:3">
      <c r="A22" s="3" t="s">
        <v>520</v>
      </c>
    </row>
    <row r="23" spans="1:3">
      <c r="A23" s="4" t="s">
        <v>521</v>
      </c>
      <c r="B23" s="6" t="n">
        <v>28454</v>
      </c>
      <c r="C23" s="6" t="n">
        <v>28422</v>
      </c>
    </row>
    <row r="24" spans="1:3">
      <c r="A24" s="4" t="s">
        <v>522</v>
      </c>
      <c r="B24" s="5" t="n">
        <v>10317</v>
      </c>
      <c r="C24" s="5" t="n">
        <v>7309</v>
      </c>
    </row>
    <row r="25" spans="1:3">
      <c r="A25" s="4" t="s">
        <v>523</v>
      </c>
      <c r="B25" s="6" t="n">
        <v>18137</v>
      </c>
      <c r="C25" s="6" t="n">
        <v>21113</v>
      </c>
    </row>
    <row r="26" spans="1:3">
      <c r="A26" s="4" t="s">
        <v>527</v>
      </c>
    </row>
    <row r="27" spans="1:3">
      <c r="A27" s="3" t="s">
        <v>520</v>
      </c>
    </row>
    <row r="28" spans="1:3">
      <c r="A28" s="4" t="s">
        <v>499</v>
      </c>
      <c r="B28" s="4" t="s">
        <v>528</v>
      </c>
      <c r="C28" s="4" t="s">
        <v>528</v>
      </c>
    </row>
    <row r="29" spans="1:3">
      <c r="A29" s="4" t="s">
        <v>529</v>
      </c>
    </row>
    <row r="30" spans="1:3">
      <c r="A30" s="3" t="s">
        <v>520</v>
      </c>
    </row>
    <row r="31" spans="1:3">
      <c r="A31" s="4" t="s">
        <v>499</v>
      </c>
      <c r="B31" s="4" t="s">
        <v>502</v>
      </c>
      <c r="C31" s="4" t="s">
        <v>502</v>
      </c>
    </row>
    <row r="32" spans="1:3">
      <c r="A32" s="4" t="s">
        <v>530</v>
      </c>
    </row>
    <row r="33" spans="1:3">
      <c r="A33" s="3" t="s">
        <v>520</v>
      </c>
    </row>
    <row r="34" spans="1:3">
      <c r="A34" s="4" t="s">
        <v>499</v>
      </c>
      <c r="B34" s="4" t="s">
        <v>502</v>
      </c>
      <c r="C34" s="4" t="s">
        <v>502</v>
      </c>
    </row>
    <row r="35" spans="1:3">
      <c r="A35" s="4" t="s">
        <v>521</v>
      </c>
      <c r="B35" s="6" t="n">
        <v>204</v>
      </c>
      <c r="C35" s="6" t="n">
        <v>109</v>
      </c>
    </row>
    <row r="36" spans="1:3">
      <c r="A36" s="4" t="s">
        <v>522</v>
      </c>
      <c r="B36" s="5" t="n">
        <v>57</v>
      </c>
      <c r="C36" s="5" t="n">
        <v>56</v>
      </c>
    </row>
    <row r="37" spans="1:3">
      <c r="A37" s="4" t="s">
        <v>523</v>
      </c>
      <c r="B37" s="5" t="n">
        <v>147</v>
      </c>
      <c r="C37" s="5" t="n">
        <v>53</v>
      </c>
    </row>
    <row r="38" spans="1:3">
      <c r="A38" s="4" t="s">
        <v>531</v>
      </c>
    </row>
    <row r="39" spans="1:3">
      <c r="A39" s="3" t="s">
        <v>520</v>
      </c>
    </row>
    <row r="40" spans="1:3">
      <c r="A40" s="4" t="s">
        <v>523</v>
      </c>
      <c r="B40" s="6" t="n">
        <v>9481</v>
      </c>
      <c r="C40" s="6" t="n">
        <v>96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108</v>
      </c>
      <c r="D1" s="2" t="s">
        <v>1</v>
      </c>
    </row>
    <row r="2" spans="1:5">
      <c r="B2" s="2" t="s">
        <v>2</v>
      </c>
      <c r="C2" s="2" t="s">
        <v>109</v>
      </c>
      <c r="D2" s="2" t="s">
        <v>2</v>
      </c>
      <c r="E2" s="2" t="s">
        <v>109</v>
      </c>
    </row>
    <row r="3" spans="1:5">
      <c r="A3" s="3" t="s">
        <v>258</v>
      </c>
    </row>
    <row r="4" spans="1:5">
      <c r="A4" s="4" t="s">
        <v>117</v>
      </c>
      <c r="B4" s="6" t="n">
        <v>3545</v>
      </c>
      <c r="C4" s="6" t="n">
        <v>1739</v>
      </c>
      <c r="D4" s="6" t="n">
        <v>10673</v>
      </c>
      <c r="E4" s="6" t="n">
        <v>56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3</v>
      </c>
      <c r="B1" s="2" t="s">
        <v>2</v>
      </c>
      <c r="C1" s="2" t="s">
        <v>60</v>
      </c>
    </row>
    <row r="2" spans="1:3">
      <c r="A2" s="3" t="s">
        <v>534</v>
      </c>
    </row>
    <row r="3" spans="1:3">
      <c r="A3" s="4" t="s">
        <v>535</v>
      </c>
      <c r="B3" s="6" t="n">
        <v>231178</v>
      </c>
      <c r="C3" s="6" t="n">
        <v>31838</v>
      </c>
    </row>
    <row r="4" spans="1:3">
      <c r="A4" s="4" t="s">
        <v>536</v>
      </c>
      <c r="B4" s="5" t="n">
        <v>49147</v>
      </c>
    </row>
    <row r="5" spans="1:3">
      <c r="A5" s="4" t="s">
        <v>537</v>
      </c>
      <c r="B5" s="5" t="n">
        <v>5970</v>
      </c>
      <c r="C5" s="5" t="n">
        <v>90</v>
      </c>
    </row>
    <row r="6" spans="1:3">
      <c r="A6" s="4" t="s">
        <v>75</v>
      </c>
      <c r="B6" s="5" t="n">
        <v>437</v>
      </c>
      <c r="C6" s="5" t="n">
        <v>331</v>
      </c>
    </row>
    <row r="7" spans="1:3">
      <c r="A7" s="4" t="s">
        <v>82</v>
      </c>
      <c r="B7" s="5" t="n">
        <v>175624</v>
      </c>
      <c r="C7" s="5" t="n">
        <v>31417</v>
      </c>
    </row>
    <row r="8" spans="1:3">
      <c r="A8" s="4" t="s">
        <v>538</v>
      </c>
    </row>
    <row r="9" spans="1:3">
      <c r="A9" s="3" t="s">
        <v>534</v>
      </c>
    </row>
    <row r="10" spans="1:3">
      <c r="A10" s="4" t="s">
        <v>535</v>
      </c>
      <c r="C10" s="5" t="n">
        <v>30950</v>
      </c>
    </row>
    <row r="11" spans="1:3">
      <c r="A11" s="4" t="s">
        <v>539</v>
      </c>
    </row>
    <row r="12" spans="1:3">
      <c r="A12" s="3" t="s">
        <v>534</v>
      </c>
    </row>
    <row r="13" spans="1:3">
      <c r="A13" s="4" t="s">
        <v>535</v>
      </c>
      <c r="B13" s="5" t="n">
        <v>230000</v>
      </c>
    </row>
    <row r="14" spans="1:3">
      <c r="A14" s="4" t="s">
        <v>540</v>
      </c>
    </row>
    <row r="15" spans="1:3">
      <c r="A15" s="3" t="s">
        <v>534</v>
      </c>
    </row>
    <row r="16" spans="1:3">
      <c r="A16" s="4" t="s">
        <v>535</v>
      </c>
      <c r="B16" s="6" t="n">
        <v>1178</v>
      </c>
      <c r="C16" s="5" t="n">
        <v>813</v>
      </c>
    </row>
    <row r="17" spans="1:3">
      <c r="A17" s="4" t="s">
        <v>541</v>
      </c>
    </row>
    <row r="18" spans="1:3">
      <c r="A18" s="3" t="s">
        <v>534</v>
      </c>
    </row>
    <row r="19" spans="1:3">
      <c r="A19" s="4" t="s">
        <v>535</v>
      </c>
      <c r="C19" s="6"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80"/>
  </cols>
  <sheetData>
    <row r="1" spans="1:5">
      <c r="A1" s="1" t="s">
        <v>542</v>
      </c>
      <c r="B1" s="2" t="s">
        <v>543</v>
      </c>
      <c r="C1" s="2" t="s">
        <v>544</v>
      </c>
      <c r="D1" s="2" t="s">
        <v>545</v>
      </c>
      <c r="E1" s="2" t="s">
        <v>546</v>
      </c>
    </row>
    <row r="2" spans="1:5">
      <c r="A2" s="3" t="s">
        <v>534</v>
      </c>
    </row>
    <row r="3" spans="1:5">
      <c r="A3" s="4" t="s">
        <v>547</v>
      </c>
      <c r="D3" s="6" t="n">
        <v>50009000</v>
      </c>
    </row>
    <row r="4" spans="1:5">
      <c r="A4" s="4" t="s">
        <v>548</v>
      </c>
    </row>
    <row r="5" spans="1:5">
      <c r="A5" s="3" t="s">
        <v>534</v>
      </c>
    </row>
    <row r="6" spans="1:5">
      <c r="A6" s="4" t="s">
        <v>549</v>
      </c>
      <c r="C6" s="6" t="n">
        <v>230000000</v>
      </c>
      <c r="D6" s="6" t="n">
        <v>230000000</v>
      </c>
    </row>
    <row r="7" spans="1:5">
      <c r="A7" s="4" t="s">
        <v>550</v>
      </c>
      <c r="C7" s="4" t="s">
        <v>551</v>
      </c>
      <c r="D7" s="4" t="s">
        <v>551</v>
      </c>
    </row>
    <row r="8" spans="1:5">
      <c r="A8" s="4" t="s">
        <v>552</v>
      </c>
      <c r="C8" s="6" t="n">
        <v>30000000</v>
      </c>
      <c r="D8" s="6" t="n">
        <v>30000000</v>
      </c>
    </row>
    <row r="9" spans="1:5">
      <c r="A9" s="4" t="s">
        <v>553</v>
      </c>
      <c r="C9" s="6" t="n">
        <v>221900000</v>
      </c>
    </row>
    <row r="10" spans="1:5">
      <c r="A10" s="4" t="s">
        <v>554</v>
      </c>
      <c r="E10" s="4" t="s">
        <v>555</v>
      </c>
    </row>
    <row r="11" spans="1:5">
      <c r="A11" s="4" t="s">
        <v>556</v>
      </c>
      <c r="C11" s="4" t="s">
        <v>557</v>
      </c>
    </row>
    <row r="12" spans="1:5">
      <c r="A12" s="4" t="s">
        <v>558</v>
      </c>
      <c r="C12" s="4" t="s">
        <v>559</v>
      </c>
    </row>
    <row r="13" spans="1:5">
      <c r="A13" s="4" t="s">
        <v>560</v>
      </c>
      <c r="E13" s="4" t="s">
        <v>561</v>
      </c>
    </row>
    <row r="14" spans="1:5">
      <c r="A14" s="4" t="s">
        <v>562</v>
      </c>
      <c r="C14" s="6" t="n">
        <v>1000</v>
      </c>
      <c r="D14" s="6" t="n">
        <v>1000</v>
      </c>
    </row>
    <row r="15" spans="1:5">
      <c r="A15" s="4" t="s">
        <v>563</v>
      </c>
      <c r="E15" s="4" t="s">
        <v>564</v>
      </c>
    </row>
    <row r="16" spans="1:5">
      <c r="A16" s="4" t="s">
        <v>565</v>
      </c>
      <c r="C16" s="4" t="s">
        <v>566</v>
      </c>
      <c r="D16" s="4" t="s">
        <v>566</v>
      </c>
    </row>
    <row r="17" spans="1:5">
      <c r="A17" s="4" t="s">
        <v>567</v>
      </c>
      <c r="C17" s="6" t="n">
        <v>178200000</v>
      </c>
      <c r="D17" s="6" t="n">
        <v>178200000</v>
      </c>
    </row>
    <row r="18" spans="1:5">
      <c r="A18" s="4" t="s">
        <v>547</v>
      </c>
      <c r="C18" s="6" t="n">
        <v>51800000</v>
      </c>
    </row>
    <row r="19" spans="1:5">
      <c r="A19" s="4" t="s">
        <v>568</v>
      </c>
      <c r="E19" s="6" t="n">
        <v>6300000</v>
      </c>
    </row>
    <row r="20" spans="1:5">
      <c r="A20" s="4" t="s">
        <v>569</v>
      </c>
      <c r="E20" s="6" t="n">
        <v>1800000</v>
      </c>
    </row>
    <row r="21" spans="1:5">
      <c r="A21" s="4" t="s">
        <v>570</v>
      </c>
    </row>
    <row r="22" spans="1:5">
      <c r="A22" s="3" t="s">
        <v>534</v>
      </c>
    </row>
    <row r="23" spans="1:5">
      <c r="A23" s="4" t="s">
        <v>571</v>
      </c>
      <c r="C23" s="11" t="n">
        <v>21.5049</v>
      </c>
    </row>
    <row r="24" spans="1:5">
      <c r="A24" s="4" t="s">
        <v>562</v>
      </c>
      <c r="C24" s="6" t="n">
        <v>1000</v>
      </c>
      <c r="D24" s="6" t="n">
        <v>1000</v>
      </c>
    </row>
    <row r="25" spans="1:5">
      <c r="A25" s="4" t="s">
        <v>572</v>
      </c>
      <c r="C25" s="8" t="n">
        <v>46.5</v>
      </c>
      <c r="D25" s="8" t="n">
        <v>46.5</v>
      </c>
      <c r="E25" s="8" t="n">
        <v>46.5</v>
      </c>
    </row>
    <row r="26" spans="1:5">
      <c r="A26" s="4" t="s">
        <v>573</v>
      </c>
    </row>
    <row r="27" spans="1:5">
      <c r="A27" s="3" t="s">
        <v>534</v>
      </c>
    </row>
    <row r="28" spans="1:5">
      <c r="A28" s="4" t="s">
        <v>574</v>
      </c>
      <c r="C28" s="5" t="n">
        <v>30</v>
      </c>
    </row>
    <row r="29" spans="1:5">
      <c r="A29" s="4" t="s">
        <v>575</v>
      </c>
    </row>
    <row r="30" spans="1:5">
      <c r="A30" s="3" t="s">
        <v>534</v>
      </c>
    </row>
    <row r="31" spans="1:5">
      <c r="A31" s="4" t="s">
        <v>576</v>
      </c>
      <c r="C31" s="5" t="n">
        <v>20</v>
      </c>
    </row>
    <row r="32" spans="1:5">
      <c r="A32" s="4" t="s">
        <v>577</v>
      </c>
      <c r="C32" s="4" t="s">
        <v>578</v>
      </c>
    </row>
    <row r="33" spans="1:5">
      <c r="A33" s="4" t="s">
        <v>579</v>
      </c>
    </row>
    <row r="34" spans="1:5">
      <c r="A34" s="3" t="s">
        <v>534</v>
      </c>
    </row>
    <row r="35" spans="1:5">
      <c r="A35" s="4" t="s">
        <v>562</v>
      </c>
      <c r="C35" s="6" t="n">
        <v>1000</v>
      </c>
      <c r="D35" s="6" t="n">
        <v>1000</v>
      </c>
    </row>
    <row r="36" spans="1:5">
      <c r="A36" s="4" t="s">
        <v>574</v>
      </c>
      <c r="C36" s="5" t="n">
        <v>5</v>
      </c>
    </row>
    <row r="37" spans="1:5">
      <c r="A37" s="4" t="s">
        <v>580</v>
      </c>
      <c r="C37" s="5" t="n">
        <v>5</v>
      </c>
    </row>
    <row r="38" spans="1:5">
      <c r="A38" s="4" t="s">
        <v>581</v>
      </c>
      <c r="C38" s="4" t="s">
        <v>582</v>
      </c>
    </row>
    <row r="39" spans="1:5">
      <c r="A39" s="4" t="s">
        <v>583</v>
      </c>
    </row>
    <row r="40" spans="1:5">
      <c r="A40" s="3" t="s">
        <v>534</v>
      </c>
    </row>
    <row r="41" spans="1:5">
      <c r="A41" s="4" t="s">
        <v>584</v>
      </c>
      <c r="B41" s="4" t="s">
        <v>585</v>
      </c>
    </row>
    <row r="42" spans="1:5">
      <c r="A42" s="4" t="s">
        <v>586</v>
      </c>
      <c r="B42" s="6" t="n">
        <v>150000000</v>
      </c>
    </row>
    <row r="43" spans="1:5">
      <c r="A43" s="4" t="s">
        <v>587</v>
      </c>
      <c r="B43" s="5" t="n">
        <v>50000000</v>
      </c>
    </row>
    <row r="44" spans="1:5">
      <c r="A44" s="4" t="s">
        <v>588</v>
      </c>
      <c r="B44" s="6" t="n">
        <v>20000000</v>
      </c>
    </row>
    <row r="45" spans="1:5">
      <c r="A45" s="4" t="s">
        <v>589</v>
      </c>
      <c r="B45" s="4" t="s">
        <v>590</v>
      </c>
    </row>
    <row r="46" spans="1:5">
      <c r="A46" s="4" t="s">
        <v>591</v>
      </c>
    </row>
    <row r="47" spans="1:5">
      <c r="A47" s="3" t="s">
        <v>534</v>
      </c>
    </row>
    <row r="48" spans="1:5">
      <c r="A48" s="4" t="s">
        <v>592</v>
      </c>
      <c r="B48" s="4" t="s">
        <v>593</v>
      </c>
    </row>
    <row r="49" spans="1:5">
      <c r="A49" s="4" t="s">
        <v>594</v>
      </c>
    </row>
    <row r="50" spans="1:5">
      <c r="A50" s="3" t="s">
        <v>534</v>
      </c>
    </row>
    <row r="51" spans="1:5">
      <c r="A51" s="4" t="s">
        <v>592</v>
      </c>
      <c r="B51" s="4" t="s">
        <v>595</v>
      </c>
    </row>
    <row r="52" spans="1:5">
      <c r="A52" s="4" t="s">
        <v>596</v>
      </c>
    </row>
    <row r="53" spans="1:5">
      <c r="A53" s="3" t="s">
        <v>534</v>
      </c>
    </row>
    <row r="54" spans="1:5">
      <c r="A54" s="4" t="s">
        <v>597</v>
      </c>
      <c r="E54" s="4" t="s">
        <v>598</v>
      </c>
    </row>
    <row r="55" spans="1:5">
      <c r="A55" s="4" t="s">
        <v>599</v>
      </c>
      <c r="B55" s="4" t="s">
        <v>600</v>
      </c>
    </row>
    <row r="56" spans="1:5">
      <c r="A56" s="4" t="s">
        <v>601</v>
      </c>
    </row>
    <row r="57" spans="1:5">
      <c r="A57" s="3" t="s">
        <v>534</v>
      </c>
    </row>
    <row r="58" spans="1:5">
      <c r="A58" s="4" t="s">
        <v>602</v>
      </c>
      <c r="B58" s="4" t="s">
        <v>603</v>
      </c>
    </row>
    <row r="59" spans="1:5">
      <c r="A59" s="4" t="s">
        <v>604</v>
      </c>
    </row>
    <row r="60" spans="1:5">
      <c r="A60" s="3" t="s">
        <v>534</v>
      </c>
    </row>
    <row r="61" spans="1:5">
      <c r="A61" s="4" t="s">
        <v>602</v>
      </c>
      <c r="B61" s="4" t="s">
        <v>551</v>
      </c>
    </row>
    <row r="62" spans="1:5">
      <c r="A62" s="4" t="s">
        <v>605</v>
      </c>
    </row>
    <row r="63" spans="1:5">
      <c r="A63" s="3" t="s">
        <v>534</v>
      </c>
    </row>
    <row r="64" spans="1:5">
      <c r="A64" s="4" t="s">
        <v>602</v>
      </c>
      <c r="B64" s="4" t="s">
        <v>551</v>
      </c>
    </row>
    <row r="65" spans="1:5">
      <c r="A65" s="4" t="s">
        <v>606</v>
      </c>
    </row>
    <row r="66" spans="1:5">
      <c r="A66" s="3" t="s">
        <v>534</v>
      </c>
    </row>
    <row r="67" spans="1:5">
      <c r="A67" s="4" t="s">
        <v>597</v>
      </c>
      <c r="E67" s="4" t="s">
        <v>607</v>
      </c>
    </row>
    <row r="68" spans="1:5">
      <c r="A68" s="4" t="s">
        <v>608</v>
      </c>
      <c r="B68" s="4" t="s">
        <v>600</v>
      </c>
    </row>
    <row r="69" spans="1:5">
      <c r="A69" s="4" t="s">
        <v>609</v>
      </c>
    </row>
    <row r="70" spans="1:5">
      <c r="A70" s="3" t="s">
        <v>534</v>
      </c>
    </row>
    <row r="71" spans="1:5">
      <c r="A71" s="4" t="s">
        <v>602</v>
      </c>
      <c r="B71" s="4" t="s">
        <v>610</v>
      </c>
    </row>
    <row r="72" spans="1:5">
      <c r="A72" s="4" t="s">
        <v>611</v>
      </c>
    </row>
    <row r="73" spans="1:5">
      <c r="A73" s="3" t="s">
        <v>534</v>
      </c>
    </row>
    <row r="74" spans="1:5">
      <c r="A74" s="4" t="s">
        <v>602</v>
      </c>
      <c r="B74" s="4" t="s">
        <v>595</v>
      </c>
    </row>
    <row r="75" spans="1:5">
      <c r="A75" s="4" t="s">
        <v>612</v>
      </c>
    </row>
    <row r="76" spans="1:5">
      <c r="A76" s="3" t="s">
        <v>534</v>
      </c>
    </row>
    <row r="77" spans="1:5">
      <c r="A77" s="4" t="s">
        <v>602</v>
      </c>
      <c r="B77" s="4" t="s">
        <v>595</v>
      </c>
    </row>
    <row r="78" spans="1:5">
      <c r="A78" s="4" t="s">
        <v>613</v>
      </c>
    </row>
    <row r="79" spans="1:5">
      <c r="A79" s="3" t="s">
        <v>534</v>
      </c>
    </row>
    <row r="80" spans="1:5">
      <c r="A80" s="4" t="s">
        <v>614</v>
      </c>
      <c r="E80" s="6" t="n">
        <v>0</v>
      </c>
    </row>
    <row r="81" spans="1:5">
      <c r="A81" s="4" t="s">
        <v>615</v>
      </c>
      <c r="E81" s="6" t="n">
        <v>1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0</v>
      </c>
    </row>
    <row r="2" spans="1:3">
      <c r="A2" s="3" t="s">
        <v>534</v>
      </c>
    </row>
    <row r="3" spans="1:3">
      <c r="A3" s="4" t="s">
        <v>617</v>
      </c>
      <c r="B3" s="6" t="n">
        <v>231178</v>
      </c>
      <c r="C3" s="6" t="n">
        <v>31838</v>
      </c>
    </row>
    <row r="4" spans="1:3">
      <c r="A4" s="4" t="s">
        <v>536</v>
      </c>
      <c r="B4" s="5" t="n">
        <v>49147</v>
      </c>
    </row>
    <row r="5" spans="1:3">
      <c r="A5" s="4" t="s">
        <v>537</v>
      </c>
      <c r="B5" s="5" t="n">
        <v>5970</v>
      </c>
      <c r="C5" s="6" t="n">
        <v>90</v>
      </c>
    </row>
    <row r="6" spans="1:3">
      <c r="A6" s="4" t="s">
        <v>548</v>
      </c>
    </row>
    <row r="7" spans="1:3">
      <c r="A7" s="3" t="s">
        <v>534</v>
      </c>
    </row>
    <row r="8" spans="1:3">
      <c r="A8" s="4" t="s">
        <v>617</v>
      </c>
      <c r="B8" s="5" t="n">
        <v>230000</v>
      </c>
    </row>
    <row r="9" spans="1:3">
      <c r="A9" s="4" t="s">
        <v>536</v>
      </c>
      <c r="B9" s="5" t="n">
        <v>49147</v>
      </c>
    </row>
    <row r="10" spans="1:3">
      <c r="A10" s="4" t="s">
        <v>537</v>
      </c>
      <c r="B10" s="5" t="n">
        <v>5970</v>
      </c>
    </row>
    <row r="11" spans="1:3">
      <c r="A11" s="4" t="s">
        <v>523</v>
      </c>
      <c r="B11" s="6" t="n">
        <v>1748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8</v>
      </c>
      <c r="D1" s="2" t="s">
        <v>1</v>
      </c>
    </row>
    <row r="2" spans="1:5">
      <c r="B2" s="2" t="s">
        <v>2</v>
      </c>
      <c r="C2" s="2" t="s">
        <v>109</v>
      </c>
      <c r="D2" s="2" t="s">
        <v>2</v>
      </c>
      <c r="E2" s="2" t="s">
        <v>109</v>
      </c>
    </row>
    <row r="3" spans="1:5">
      <c r="A3" s="3" t="s">
        <v>140</v>
      </c>
    </row>
    <row r="4" spans="1:5">
      <c r="A4" s="4" t="s">
        <v>147</v>
      </c>
      <c r="B4" s="6" t="n">
        <v>0</v>
      </c>
      <c r="C4" s="6" t="n">
        <v>0</v>
      </c>
      <c r="D4" s="6" t="n">
        <v>0</v>
      </c>
      <c r="E4" s="6" t="n">
        <v>0</v>
      </c>
    </row>
    <row r="5" spans="1:5">
      <c r="A5" s="4" t="s">
        <v>148</v>
      </c>
      <c r="B5" s="6" t="n">
        <v>0</v>
      </c>
      <c r="C5" s="6" t="n">
        <v>-9</v>
      </c>
      <c r="D5" s="6" t="n">
        <v>0</v>
      </c>
      <c r="E5" s="6" t="n">
        <v>-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96</v>
      </c>
    </row>
    <row r="2" spans="1:2">
      <c r="A2" s="3" t="s">
        <v>534</v>
      </c>
    </row>
    <row r="3" spans="1:2">
      <c r="A3" s="4" t="s">
        <v>619</v>
      </c>
      <c r="B3" s="6" t="n">
        <v>51842</v>
      </c>
    </row>
    <row r="4" spans="1:2">
      <c r="A4" s="4" t="s">
        <v>620</v>
      </c>
      <c r="B4" s="5" t="n">
        <v>1833</v>
      </c>
    </row>
    <row r="5" spans="1:2">
      <c r="A5" s="4" t="s">
        <v>523</v>
      </c>
      <c r="B5" s="6" t="n">
        <v>500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1</v>
      </c>
      <c r="B1" s="2" t="s">
        <v>108</v>
      </c>
      <c r="C1" s="2" t="s">
        <v>1</v>
      </c>
    </row>
    <row r="2" spans="1:4">
      <c r="B2" s="2" t="s">
        <v>2</v>
      </c>
      <c r="C2" s="2" t="s">
        <v>2</v>
      </c>
      <c r="D2" s="2" t="s">
        <v>109</v>
      </c>
    </row>
    <row r="3" spans="1:4">
      <c r="A3" s="3" t="s">
        <v>534</v>
      </c>
    </row>
    <row r="4" spans="1:4">
      <c r="A4" s="4" t="s">
        <v>622</v>
      </c>
      <c r="C4" s="6" t="n">
        <v>3044</v>
      </c>
      <c r="D4" s="6" t="n">
        <v>18</v>
      </c>
    </row>
    <row r="5" spans="1:4">
      <c r="A5" s="4" t="s">
        <v>548</v>
      </c>
    </row>
    <row r="6" spans="1:4">
      <c r="A6" s="3" t="s">
        <v>534</v>
      </c>
    </row>
    <row r="7" spans="1:4">
      <c r="A7" s="4" t="s">
        <v>623</v>
      </c>
      <c r="B7" s="6" t="n">
        <v>144</v>
      </c>
      <c r="C7" s="5" t="n">
        <v>169</v>
      </c>
    </row>
    <row r="8" spans="1:4">
      <c r="A8" s="4" t="s">
        <v>622</v>
      </c>
      <c r="B8" s="5" t="n">
        <v>2577</v>
      </c>
      <c r="C8" s="5" t="n">
        <v>3024</v>
      </c>
    </row>
    <row r="9" spans="1:4">
      <c r="A9" s="4" t="s">
        <v>150</v>
      </c>
      <c r="B9" s="6" t="n">
        <v>2721</v>
      </c>
      <c r="C9" s="6" t="n">
        <v>319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23"/>
    <col customWidth="1" max="5" min="5" width="14"/>
    <col customWidth="1" max="6" min="6" width="14"/>
  </cols>
  <sheetData>
    <row r="1" spans="1:6">
      <c r="A1" s="1" t="s">
        <v>624</v>
      </c>
      <c r="B1" s="2" t="s">
        <v>108</v>
      </c>
      <c r="D1" s="2" t="s">
        <v>1</v>
      </c>
    </row>
    <row r="2" spans="1:6">
      <c r="B2" s="2" t="s">
        <v>2</v>
      </c>
      <c r="C2" s="2" t="s">
        <v>109</v>
      </c>
      <c r="D2" s="2" t="s">
        <v>2</v>
      </c>
      <c r="E2" s="2" t="s">
        <v>109</v>
      </c>
      <c r="F2" s="2" t="s">
        <v>60</v>
      </c>
    </row>
    <row r="3" spans="1:6">
      <c r="A3" s="3" t="s">
        <v>625</v>
      </c>
    </row>
    <row r="4" spans="1:6">
      <c r="A4" s="4" t="s">
        <v>626</v>
      </c>
      <c r="B4" s="6" t="n">
        <v>3000</v>
      </c>
      <c r="C4" s="6" t="n">
        <v>2400</v>
      </c>
      <c r="D4" s="6" t="n">
        <v>9000</v>
      </c>
      <c r="E4" s="6" t="n">
        <v>7000</v>
      </c>
    </row>
    <row r="5" spans="1:6">
      <c r="A5" s="4" t="s">
        <v>627</v>
      </c>
      <c r="B5" s="6" t="n">
        <v>1178</v>
      </c>
      <c r="D5" s="6" t="n">
        <v>1178</v>
      </c>
    </row>
    <row r="6" spans="1:6">
      <c r="A6" s="4" t="s">
        <v>628</v>
      </c>
    </row>
    <row r="7" spans="1:6">
      <c r="A7" s="3" t="s">
        <v>625</v>
      </c>
    </row>
    <row r="8" spans="1:6">
      <c r="A8" s="4" t="s">
        <v>627</v>
      </c>
      <c r="F8" s="6" t="n">
        <v>800</v>
      </c>
    </row>
    <row r="9" spans="1:6">
      <c r="A9" s="4" t="s">
        <v>629</v>
      </c>
    </row>
    <row r="10" spans="1:6">
      <c r="A10" s="3" t="s">
        <v>625</v>
      </c>
    </row>
    <row r="11" spans="1:6">
      <c r="A11" s="4" t="s">
        <v>630</v>
      </c>
      <c r="D11" s="4" t="s">
        <v>631</v>
      </c>
    </row>
    <row r="12" spans="1:6">
      <c r="A12" s="4" t="s">
        <v>632</v>
      </c>
    </row>
    <row r="13" spans="1:6">
      <c r="A13" s="3" t="s">
        <v>625</v>
      </c>
    </row>
    <row r="14" spans="1:6">
      <c r="A14" s="4" t="s">
        <v>630</v>
      </c>
      <c r="D14" s="4" t="s">
        <v>633</v>
      </c>
    </row>
    <row r="15" spans="1:6">
      <c r="A15" s="4" t="s">
        <v>634</v>
      </c>
      <c r="B15" s="4" t="s">
        <v>500</v>
      </c>
      <c r="D15" s="4" t="s">
        <v>500</v>
      </c>
    </row>
    <row r="16" spans="1:6">
      <c r="A16" s="4" t="s">
        <v>635</v>
      </c>
      <c r="D16" s="4" t="s">
        <v>45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6</v>
      </c>
      <c r="B1" s="2" t="s">
        <v>108</v>
      </c>
      <c r="C1" s="2" t="s">
        <v>1</v>
      </c>
    </row>
    <row r="2" spans="1:3">
      <c r="B2" s="2" t="s">
        <v>2</v>
      </c>
      <c r="C2" s="2" t="s">
        <v>2</v>
      </c>
    </row>
    <row r="3" spans="1:3">
      <c r="A3" s="3" t="s">
        <v>264</v>
      </c>
    </row>
    <row r="4" spans="1:3">
      <c r="A4" s="4" t="s">
        <v>637</v>
      </c>
      <c r="B4" s="6" t="n">
        <v>3287</v>
      </c>
      <c r="C4" s="6" t="n">
        <v>10070</v>
      </c>
    </row>
    <row r="5" spans="1:3">
      <c r="A5" s="3" t="s">
        <v>638</v>
      </c>
    </row>
    <row r="6" spans="1:3">
      <c r="A6" s="4" t="s">
        <v>639</v>
      </c>
      <c r="B6" s="5" t="n">
        <v>145</v>
      </c>
      <c r="C6" s="5" t="n">
        <v>392</v>
      </c>
    </row>
    <row r="7" spans="1:3">
      <c r="A7" s="4" t="s">
        <v>640</v>
      </c>
      <c r="B7" s="5" t="n">
        <v>6</v>
      </c>
      <c r="C7" s="5" t="n">
        <v>16</v>
      </c>
    </row>
    <row r="8" spans="1:3">
      <c r="A8" s="4" t="s">
        <v>641</v>
      </c>
      <c r="B8" s="6" t="n">
        <v>151</v>
      </c>
      <c r="C8" s="6" t="n">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4"/>
  </cols>
  <sheetData>
    <row r="1" spans="1:2">
      <c r="A1" s="1" t="s">
        <v>642</v>
      </c>
      <c r="B1" s="2" t="s">
        <v>496</v>
      </c>
    </row>
    <row r="2" spans="1:2">
      <c r="A2" s="3" t="s">
        <v>643</v>
      </c>
    </row>
    <row r="3" spans="1:2">
      <c r="A3" s="4" t="s">
        <v>441</v>
      </c>
      <c r="B3" s="6" t="n">
        <v>26507</v>
      </c>
    </row>
    <row r="4" spans="1:2">
      <c r="A4" s="4" t="s">
        <v>78</v>
      </c>
      <c r="B4" s="5" t="n">
        <v>8891</v>
      </c>
    </row>
    <row r="5" spans="1:2">
      <c r="A5" s="4" t="s">
        <v>83</v>
      </c>
      <c r="B5" s="5" t="n">
        <v>18831</v>
      </c>
    </row>
    <row r="6" spans="1:2">
      <c r="A6" s="4" t="s">
        <v>644</v>
      </c>
      <c r="B6" s="6" t="n">
        <v>27722</v>
      </c>
    </row>
    <row r="7" spans="1:2">
      <c r="A7" s="4" t="s">
        <v>645</v>
      </c>
      <c r="B7" s="4" t="s">
        <v>646</v>
      </c>
    </row>
    <row r="8" spans="1:2">
      <c r="A8" s="4" t="s">
        <v>647</v>
      </c>
      <c r="B8" s="4" t="s">
        <v>566</v>
      </c>
    </row>
    <row r="9" spans="1:2">
      <c r="A9" s="3" t="s">
        <v>648</v>
      </c>
    </row>
    <row r="10" spans="1:2">
      <c r="A10" s="4" t="s">
        <v>487</v>
      </c>
      <c r="B10" s="6" t="n">
        <v>2660</v>
      </c>
    </row>
    <row r="11" spans="1:2">
      <c r="A11" s="4" t="s">
        <v>649</v>
      </c>
      <c r="B11" s="5" t="n">
        <v>-1287</v>
      </c>
    </row>
    <row r="12" spans="1:2">
      <c r="A12" s="4" t="s">
        <v>67</v>
      </c>
      <c r="B12" s="6" t="n">
        <v>1373</v>
      </c>
    </row>
    <row r="13" spans="1:2">
      <c r="A13" s="4" t="s">
        <v>650</v>
      </c>
      <c r="B13" s="4" t="s">
        <v>651</v>
      </c>
    </row>
    <row r="14" spans="1:2">
      <c r="A14" s="4" t="s">
        <v>75</v>
      </c>
      <c r="B14" s="6" t="n">
        <v>437</v>
      </c>
    </row>
    <row r="15" spans="1:2">
      <c r="A15" s="4" t="s">
        <v>652</v>
      </c>
      <c r="B15" s="4" t="s">
        <v>653</v>
      </c>
    </row>
    <row r="16" spans="1:2">
      <c r="A16" s="4" t="s">
        <v>82</v>
      </c>
      <c r="B16" s="6" t="n">
        <v>741</v>
      </c>
    </row>
    <row r="17" spans="1:2">
      <c r="A17" s="4" t="s">
        <v>654</v>
      </c>
      <c r="B17" s="4" t="s">
        <v>655</v>
      </c>
    </row>
    <row r="18" spans="1:2">
      <c r="A18" s="4" t="s">
        <v>656</v>
      </c>
      <c r="B18" s="6" t="n">
        <v>1178</v>
      </c>
    </row>
    <row r="19" spans="1:2">
      <c r="A19" s="4" t="s">
        <v>645</v>
      </c>
      <c r="B19" s="4" t="s">
        <v>657</v>
      </c>
    </row>
    <row r="20" spans="1:2">
      <c r="A20" s="4" t="s">
        <v>647</v>
      </c>
      <c r="B20" s="4" t="s">
        <v>6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96</v>
      </c>
    </row>
    <row r="3" spans="1:2">
      <c r="A3" s="3" t="s">
        <v>660</v>
      </c>
    </row>
    <row r="4" spans="1:2">
      <c r="A4" s="4" t="s">
        <v>661</v>
      </c>
      <c r="B4" s="6" t="n">
        <v>-8489</v>
      </c>
    </row>
    <row r="5" spans="1:2">
      <c r="A5" s="4" t="s">
        <v>662</v>
      </c>
      <c r="B5" s="5" t="n">
        <v>-36</v>
      </c>
    </row>
    <row r="6" spans="1:2">
      <c r="A6" s="4" t="s">
        <v>663</v>
      </c>
      <c r="B6" s="5" t="n">
        <v>-323</v>
      </c>
    </row>
    <row r="7" spans="1:2">
      <c r="A7" s="3" t="s">
        <v>664</v>
      </c>
    </row>
    <row r="8" spans="1:2">
      <c r="A8" s="4" t="s">
        <v>665</v>
      </c>
      <c r="B8" s="5" t="n">
        <v>7304</v>
      </c>
    </row>
    <row r="9" spans="1:2">
      <c r="A9" s="4" t="s">
        <v>235</v>
      </c>
      <c r="B9" s="6" t="n">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96</v>
      </c>
    </row>
    <row r="2" spans="1:2">
      <c r="A2" s="3" t="s">
        <v>264</v>
      </c>
    </row>
    <row r="3" spans="1:2">
      <c r="A3" s="4" t="s">
        <v>667</v>
      </c>
      <c r="B3" s="6" t="n">
        <v>2809</v>
      </c>
    </row>
    <row r="4" spans="1:2">
      <c r="A4" s="4" t="s">
        <v>668</v>
      </c>
      <c r="B4" s="5" t="n">
        <v>9483</v>
      </c>
    </row>
    <row r="5" spans="1:2">
      <c r="A5" s="4" t="s">
        <v>669</v>
      </c>
      <c r="B5" s="5" t="n">
        <v>7202</v>
      </c>
    </row>
    <row r="6" spans="1:2">
      <c r="A6" s="4" t="s">
        <v>670</v>
      </c>
      <c r="B6" s="5" t="n">
        <v>4954</v>
      </c>
    </row>
    <row r="7" spans="1:2">
      <c r="A7" s="4" t="s">
        <v>671</v>
      </c>
      <c r="B7" s="5" t="n">
        <v>2964</v>
      </c>
    </row>
    <row r="8" spans="1:2">
      <c r="A8" s="4" t="s">
        <v>672</v>
      </c>
      <c r="B8" s="5" t="n">
        <v>3291</v>
      </c>
    </row>
    <row r="9" spans="1:2">
      <c r="A9" s="4" t="s">
        <v>673</v>
      </c>
      <c r="B9" s="5" t="n">
        <v>30703</v>
      </c>
    </row>
    <row r="10" spans="1:2">
      <c r="A10" s="4" t="s">
        <v>674</v>
      </c>
      <c r="B10" s="5" t="n">
        <v>2981</v>
      </c>
    </row>
    <row r="11" spans="1:2">
      <c r="A11" s="4" t="s">
        <v>644</v>
      </c>
      <c r="B11" s="6" t="n">
        <v>27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0</v>
      </c>
    </row>
    <row r="2" spans="1:3">
      <c r="A2" s="3" t="s">
        <v>267</v>
      </c>
    </row>
    <row r="3" spans="1:3">
      <c r="A3" s="4" t="s">
        <v>676</v>
      </c>
      <c r="B3" s="6" t="n">
        <v>8400</v>
      </c>
      <c r="C3" s="6" t="n">
        <v>3932</v>
      </c>
    </row>
    <row r="4" spans="1:3">
      <c r="A4" s="4" t="s">
        <v>677</v>
      </c>
      <c r="B4" s="5" t="n">
        <v>4232</v>
      </c>
      <c r="C4" s="5" t="n">
        <v>3165</v>
      </c>
    </row>
    <row r="5" spans="1:3">
      <c r="A5" s="4" t="s">
        <v>678</v>
      </c>
      <c r="B5" s="5" t="n">
        <v>2907</v>
      </c>
      <c r="C5" s="5" t="n">
        <v>4536</v>
      </c>
    </row>
    <row r="6" spans="1:3">
      <c r="A6" s="4" t="s">
        <v>679</v>
      </c>
      <c r="B6" s="5" t="n">
        <v>1888</v>
      </c>
      <c r="C6" s="5" t="n">
        <v>2613</v>
      </c>
    </row>
    <row r="7" spans="1:3">
      <c r="A7" s="4" t="s">
        <v>680</v>
      </c>
      <c r="B7" s="5" t="n">
        <v>1389</v>
      </c>
      <c r="C7" s="5" t="n">
        <v>1376</v>
      </c>
    </row>
    <row r="8" spans="1:3">
      <c r="A8" s="4" t="s">
        <v>681</v>
      </c>
      <c r="B8" s="5" t="n">
        <v>1024</v>
      </c>
      <c r="C8" s="5" t="n">
        <v>853</v>
      </c>
    </row>
    <row r="9" spans="1:3">
      <c r="A9" s="4" t="s">
        <v>682</v>
      </c>
      <c r="B9" s="5" t="n">
        <v>806</v>
      </c>
      <c r="C9" s="5" t="n">
        <v>915</v>
      </c>
    </row>
    <row r="10" spans="1:3">
      <c r="A10" s="4" t="s">
        <v>683</v>
      </c>
      <c r="B10" s="5" t="n">
        <v>436</v>
      </c>
      <c r="C10" s="5" t="n">
        <v>1504</v>
      </c>
    </row>
    <row r="11" spans="1:3">
      <c r="A11" s="4" t="s">
        <v>684</v>
      </c>
      <c r="B11" s="5" t="n">
        <v>6344</v>
      </c>
      <c r="C11" s="5" t="n">
        <v>8145</v>
      </c>
    </row>
    <row r="12" spans="1:3">
      <c r="A12" s="4" t="s">
        <v>150</v>
      </c>
      <c r="B12" s="6" t="n">
        <v>27426</v>
      </c>
      <c r="C12" s="6" t="n">
        <v>270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0</v>
      </c>
    </row>
    <row r="2" spans="1:3">
      <c r="A2" s="3" t="s">
        <v>267</v>
      </c>
    </row>
    <row r="3" spans="1:3">
      <c r="A3" s="4" t="s">
        <v>686</v>
      </c>
      <c r="B3" s="6" t="n">
        <v>9766</v>
      </c>
      <c r="C3" s="6" t="n">
        <v>9111</v>
      </c>
    </row>
    <row r="4" spans="1:3">
      <c r="A4" s="4" t="s">
        <v>687</v>
      </c>
      <c r="B4" s="5" t="n">
        <v>5598</v>
      </c>
      <c r="C4" s="5" t="n">
        <v>5339</v>
      </c>
    </row>
    <row r="5" spans="1:3">
      <c r="A5" s="4" t="s">
        <v>688</v>
      </c>
      <c r="B5" s="5" t="n">
        <v>10266</v>
      </c>
      <c r="C5" s="5" t="n">
        <v>11306</v>
      </c>
    </row>
    <row r="6" spans="1:3">
      <c r="A6" s="4" t="s">
        <v>150</v>
      </c>
      <c r="B6" s="6" t="n">
        <v>25630</v>
      </c>
      <c r="C6" s="6" t="n">
        <v>2575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89</v>
      </c>
      <c r="B1" s="2" t="s">
        <v>496</v>
      </c>
    </row>
    <row r="2" spans="1:2">
      <c r="A2" s="3" t="s">
        <v>270</v>
      </c>
    </row>
    <row r="3" spans="1:2">
      <c r="A3" s="4" t="s">
        <v>690</v>
      </c>
      <c r="B3" s="6" t="n">
        <v>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1"/>
    <col customWidth="1" max="3" min="3" width="51"/>
    <col customWidth="1" max="4" min="4" width="51"/>
    <col customWidth="1" max="5" min="5" width="36"/>
    <col customWidth="1" max="6" min="6" width="29"/>
    <col customWidth="1" max="7" min="7" width="46"/>
  </cols>
  <sheetData>
    <row r="1" spans="1:7">
      <c r="A1" s="1" t="s">
        <v>149</v>
      </c>
      <c r="B1" s="2" t="s">
        <v>150</v>
      </c>
      <c r="C1" s="2" t="s">
        <v>151</v>
      </c>
      <c r="D1" s="2" t="s">
        <v>152</v>
      </c>
      <c r="E1" s="2" t="s">
        <v>153</v>
      </c>
      <c r="F1" s="2" t="s">
        <v>154</v>
      </c>
      <c r="G1" s="2" t="s">
        <v>155</v>
      </c>
    </row>
    <row r="2" spans="1:7">
      <c r="A2" s="4" t="s">
        <v>156</v>
      </c>
      <c r="B2" s="6" t="n">
        <v>58949</v>
      </c>
      <c r="C2" s="6" t="n">
        <v>2</v>
      </c>
      <c r="D2" s="6" t="n">
        <v>4</v>
      </c>
      <c r="E2" s="6" t="n">
        <v>232156</v>
      </c>
      <c r="F2" s="6" t="n">
        <v>-168141</v>
      </c>
      <c r="G2" s="6" t="n">
        <v>-5072</v>
      </c>
    </row>
    <row r="3" spans="1:7">
      <c r="A3" s="4" t="s">
        <v>157</v>
      </c>
      <c r="C3" s="5" t="n">
        <v>26725</v>
      </c>
      <c r="D3" s="5" t="n">
        <v>36508</v>
      </c>
    </row>
    <row r="4" spans="1:7">
      <c r="A4" s="4" t="s">
        <v>158</v>
      </c>
      <c r="B4" s="5" t="n">
        <v>24684</v>
      </c>
      <c r="F4" s="5" t="n">
        <v>24684</v>
      </c>
    </row>
    <row r="5" spans="1:7">
      <c r="A5" s="4" t="s">
        <v>159</v>
      </c>
      <c r="B5" s="5" t="n">
        <v>-96</v>
      </c>
      <c r="E5" s="5" t="n">
        <v>-96</v>
      </c>
    </row>
    <row r="6" spans="1:7">
      <c r="A6" s="4" t="s">
        <v>160</v>
      </c>
      <c r="B6" s="5" t="n">
        <v>301</v>
      </c>
      <c r="C6" s="6" t="n">
        <v>1</v>
      </c>
      <c r="E6" s="5" t="n">
        <v>300</v>
      </c>
    </row>
    <row r="7" spans="1:7">
      <c r="A7" s="4" t="s">
        <v>161</v>
      </c>
      <c r="C7" s="5" t="n">
        <v>632</v>
      </c>
    </row>
    <row r="8" spans="1:7">
      <c r="A8" s="4" t="s">
        <v>162</v>
      </c>
      <c r="B8" s="5" t="n">
        <v>216</v>
      </c>
      <c r="E8" s="5" t="n">
        <v>216</v>
      </c>
    </row>
    <row r="9" spans="1:7">
      <c r="A9" s="4" t="s">
        <v>163</v>
      </c>
      <c r="B9" s="5" t="n">
        <v>1255</v>
      </c>
      <c r="G9" s="5" t="n">
        <v>1255</v>
      </c>
    </row>
    <row r="10" spans="1:7">
      <c r="A10" s="4" t="s">
        <v>164</v>
      </c>
      <c r="B10" s="5" t="n">
        <v>-12</v>
      </c>
      <c r="G10" s="5" t="n">
        <v>-12</v>
      </c>
    </row>
    <row r="11" spans="1:7">
      <c r="A11" s="4" t="s">
        <v>165</v>
      </c>
      <c r="B11" s="5" t="n">
        <v>163041</v>
      </c>
      <c r="C11" s="6" t="n">
        <v>3</v>
      </c>
      <c r="D11" s="6" t="n">
        <v>4</v>
      </c>
      <c r="E11" s="5" t="n">
        <v>232576</v>
      </c>
      <c r="F11" s="5" t="n">
        <v>-65713</v>
      </c>
      <c r="G11" s="5" t="n">
        <v>-3829</v>
      </c>
    </row>
    <row r="12" spans="1:7">
      <c r="A12" s="4" t="s">
        <v>166</v>
      </c>
      <c r="C12" s="5" t="n">
        <v>27357</v>
      </c>
      <c r="D12" s="5" t="n">
        <v>36508</v>
      </c>
    </row>
    <row r="13" spans="1:7">
      <c r="A13" s="4" t="s">
        <v>156</v>
      </c>
      <c r="B13" s="5" t="n">
        <v>58949</v>
      </c>
      <c r="C13" s="6" t="n">
        <v>2</v>
      </c>
      <c r="D13" s="6" t="n">
        <v>4</v>
      </c>
      <c r="E13" s="5" t="n">
        <v>232156</v>
      </c>
      <c r="F13" s="5" t="n">
        <v>-168141</v>
      </c>
      <c r="G13" s="5" t="n">
        <v>-5072</v>
      </c>
    </row>
    <row r="14" spans="1:7">
      <c r="A14" s="4" t="s">
        <v>157</v>
      </c>
      <c r="C14" s="5" t="n">
        <v>26725</v>
      </c>
      <c r="D14" s="5" t="n">
        <v>36508</v>
      </c>
    </row>
    <row r="15" spans="1:7">
      <c r="A15" s="4" t="s">
        <v>158</v>
      </c>
      <c r="B15" s="5" t="n">
        <v>24538</v>
      </c>
    </row>
    <row r="16" spans="1:7">
      <c r="A16" s="4" t="s">
        <v>163</v>
      </c>
      <c r="B16" s="5" t="n">
        <v>-4161</v>
      </c>
    </row>
    <row r="17" spans="1:7">
      <c r="A17" s="4" t="s">
        <v>164</v>
      </c>
      <c r="B17" s="5" t="n">
        <v>142</v>
      </c>
    </row>
    <row r="18" spans="1:7">
      <c r="A18" s="4" t="s">
        <v>167</v>
      </c>
      <c r="B18" s="5" t="n">
        <v>295459</v>
      </c>
      <c r="C18" s="6" t="n">
        <v>4</v>
      </c>
      <c r="D18" s="6" t="n">
        <v>3</v>
      </c>
      <c r="E18" s="5" t="n">
        <v>370402</v>
      </c>
      <c r="F18" s="5" t="n">
        <v>-65859</v>
      </c>
      <c r="G18" s="5" t="n">
        <v>-9091</v>
      </c>
    </row>
    <row r="19" spans="1:7">
      <c r="A19" s="4" t="s">
        <v>168</v>
      </c>
      <c r="C19" s="5" t="n">
        <v>38120</v>
      </c>
      <c r="D19" s="5" t="n">
        <v>32171</v>
      </c>
    </row>
    <row r="20" spans="1:7">
      <c r="A20" s="4" t="s">
        <v>156</v>
      </c>
      <c r="B20" s="5" t="n">
        <v>58949</v>
      </c>
      <c r="C20" s="6" t="n">
        <v>2</v>
      </c>
      <c r="D20" s="6" t="n">
        <v>4</v>
      </c>
      <c r="E20" s="5" t="n">
        <v>232156</v>
      </c>
      <c r="F20" s="5" t="n">
        <v>-168141</v>
      </c>
      <c r="G20" s="5" t="n">
        <v>-5072</v>
      </c>
    </row>
    <row r="21" spans="1:7">
      <c r="A21" s="4" t="s">
        <v>157</v>
      </c>
      <c r="C21" s="5" t="n">
        <v>26725</v>
      </c>
      <c r="D21" s="5" t="n">
        <v>36508</v>
      </c>
    </row>
    <row r="22" spans="1:7">
      <c r="A22" s="4" t="s">
        <v>158</v>
      </c>
      <c r="B22" s="5" t="n">
        <v>15535</v>
      </c>
    </row>
    <row r="23" spans="1:7">
      <c r="A23" s="4" t="s">
        <v>169</v>
      </c>
      <c r="B23" s="5" t="n">
        <v>293686</v>
      </c>
      <c r="C23" s="6" t="n">
        <v>4</v>
      </c>
      <c r="D23" s="6" t="n">
        <v>3</v>
      </c>
      <c r="E23" s="5" t="n">
        <v>379832</v>
      </c>
      <c r="F23" s="5" t="n">
        <v>-74863</v>
      </c>
      <c r="G23" s="5" t="n">
        <v>-11290</v>
      </c>
    </row>
    <row r="24" spans="1:7">
      <c r="A24" s="4" t="s">
        <v>170</v>
      </c>
      <c r="C24" s="5" t="n">
        <v>38349</v>
      </c>
      <c r="D24" s="5" t="n">
        <v>32171</v>
      </c>
    </row>
    <row r="25" spans="1:7">
      <c r="A25" s="4" t="s">
        <v>171</v>
      </c>
      <c r="B25" s="5" t="n">
        <v>77744</v>
      </c>
      <c r="F25" s="5" t="n">
        <v>77744</v>
      </c>
    </row>
    <row r="26" spans="1:7">
      <c r="A26" s="4" t="s">
        <v>172</v>
      </c>
      <c r="B26" s="5" t="n">
        <v>163041</v>
      </c>
      <c r="C26" s="6" t="n">
        <v>3</v>
      </c>
      <c r="D26" s="6" t="n">
        <v>4</v>
      </c>
      <c r="E26" s="5" t="n">
        <v>232576</v>
      </c>
      <c r="F26" s="5" t="n">
        <v>-65713</v>
      </c>
      <c r="G26" s="5" t="n">
        <v>-3829</v>
      </c>
    </row>
    <row r="27" spans="1:7">
      <c r="A27" s="4" t="s">
        <v>173</v>
      </c>
      <c r="C27" s="5" t="n">
        <v>27357</v>
      </c>
      <c r="D27" s="5" t="n">
        <v>36508</v>
      </c>
    </row>
    <row r="28" spans="1:7">
      <c r="A28" s="4" t="s">
        <v>158</v>
      </c>
      <c r="B28" s="5" t="n">
        <v>-1080</v>
      </c>
      <c r="F28" s="5" t="n">
        <v>-1080</v>
      </c>
    </row>
    <row r="29" spans="1:7">
      <c r="A29" s="4" t="s">
        <v>174</v>
      </c>
      <c r="B29" s="5" t="n">
        <v>135201</v>
      </c>
      <c r="C29" s="6" t="n">
        <v>1</v>
      </c>
      <c r="D29" s="6" t="n">
        <v>-1</v>
      </c>
      <c r="E29" s="5" t="n">
        <v>135201</v>
      </c>
    </row>
    <row r="30" spans="1:7">
      <c r="A30" s="4" t="s">
        <v>175</v>
      </c>
      <c r="C30" s="5" t="n">
        <v>5731</v>
      </c>
      <c r="D30" s="5" t="n">
        <v>-1675</v>
      </c>
    </row>
    <row r="31" spans="1:7">
      <c r="A31" s="4" t="s">
        <v>160</v>
      </c>
      <c r="B31" s="5" t="n">
        <v>1368</v>
      </c>
      <c r="E31" s="5" t="n">
        <v>1368</v>
      </c>
    </row>
    <row r="32" spans="1:7">
      <c r="A32" s="4" t="s">
        <v>161</v>
      </c>
      <c r="C32" s="5" t="n">
        <v>1768</v>
      </c>
    </row>
    <row r="33" spans="1:7">
      <c r="A33" s="4" t="s">
        <v>176</v>
      </c>
      <c r="C33" s="5" t="n">
        <v>1662</v>
      </c>
      <c r="D33" s="5" t="n">
        <v>-1662</v>
      </c>
    </row>
    <row r="34" spans="1:7">
      <c r="A34" s="4" t="s">
        <v>162</v>
      </c>
      <c r="B34" s="5" t="n">
        <v>434</v>
      </c>
      <c r="E34" s="5" t="n">
        <v>434</v>
      </c>
    </row>
    <row r="35" spans="1:7">
      <c r="A35" s="4" t="s">
        <v>163</v>
      </c>
      <c r="B35" s="5" t="n">
        <v>-4267</v>
      </c>
      <c r="G35" s="5" t="n">
        <v>-4267</v>
      </c>
    </row>
    <row r="36" spans="1:7">
      <c r="A36" s="4" t="s">
        <v>164</v>
      </c>
      <c r="B36" s="5" t="n">
        <v>118</v>
      </c>
      <c r="G36" s="5" t="n">
        <v>118</v>
      </c>
    </row>
    <row r="37" spans="1:7">
      <c r="A37" s="4" t="s">
        <v>177</v>
      </c>
      <c r="B37" s="5" t="n">
        <v>294815</v>
      </c>
      <c r="C37" s="6" t="n">
        <v>4</v>
      </c>
      <c r="D37" s="6" t="n">
        <v>3</v>
      </c>
      <c r="E37" s="5" t="n">
        <v>369579</v>
      </c>
      <c r="F37" s="5" t="n">
        <v>-66793</v>
      </c>
      <c r="G37" s="5" t="n">
        <v>-7978</v>
      </c>
    </row>
    <row r="38" spans="1:7">
      <c r="A38" s="4" t="s">
        <v>178</v>
      </c>
      <c r="C38" s="5" t="n">
        <v>36518</v>
      </c>
      <c r="D38" s="5" t="n">
        <v>33171</v>
      </c>
    </row>
    <row r="39" spans="1:7">
      <c r="A39" s="4" t="s">
        <v>158</v>
      </c>
      <c r="B39" s="5" t="n">
        <v>934</v>
      </c>
      <c r="F39" s="5" t="n">
        <v>934</v>
      </c>
    </row>
    <row r="40" spans="1:7">
      <c r="A40" s="4" t="s">
        <v>160</v>
      </c>
      <c r="B40" s="5" t="n">
        <v>260</v>
      </c>
      <c r="E40" s="5" t="n">
        <v>260</v>
      </c>
    </row>
    <row r="41" spans="1:7">
      <c r="A41" s="4" t="s">
        <v>161</v>
      </c>
      <c r="C41" s="5" t="n">
        <v>602</v>
      </c>
    </row>
    <row r="42" spans="1:7">
      <c r="A42" s="4" t="s">
        <v>176</v>
      </c>
      <c r="C42" s="5" t="n">
        <v>1000</v>
      </c>
      <c r="D42" s="5" t="n">
        <v>-1000</v>
      </c>
    </row>
    <row r="43" spans="1:7">
      <c r="A43" s="4" t="s">
        <v>162</v>
      </c>
      <c r="B43" s="5" t="n">
        <v>563</v>
      </c>
      <c r="E43" s="5" t="n">
        <v>563</v>
      </c>
    </row>
    <row r="44" spans="1:7">
      <c r="A44" s="4" t="s">
        <v>163</v>
      </c>
      <c r="B44" s="5" t="n">
        <v>-1149</v>
      </c>
      <c r="G44" s="5" t="n">
        <v>-1149</v>
      </c>
    </row>
    <row r="45" spans="1:7">
      <c r="A45" s="4" t="s">
        <v>164</v>
      </c>
      <c r="B45" s="5" t="n">
        <v>36</v>
      </c>
      <c r="G45" s="5" t="n">
        <v>36</v>
      </c>
    </row>
    <row r="46" spans="1:7">
      <c r="A46" s="4" t="s">
        <v>167</v>
      </c>
      <c r="B46" s="5" t="n">
        <v>295459</v>
      </c>
      <c r="C46" s="6" t="n">
        <v>4</v>
      </c>
      <c r="D46" s="6" t="n">
        <v>3</v>
      </c>
      <c r="E46" s="5" t="n">
        <v>370402</v>
      </c>
      <c r="F46" s="5" t="n">
        <v>-65859</v>
      </c>
      <c r="G46" s="5" t="n">
        <v>-9091</v>
      </c>
    </row>
    <row r="47" spans="1:7">
      <c r="A47" s="4" t="s">
        <v>168</v>
      </c>
      <c r="C47" s="5" t="n">
        <v>38120</v>
      </c>
      <c r="D47" s="5" t="n">
        <v>32171</v>
      </c>
    </row>
    <row r="48" spans="1:7">
      <c r="A48" s="4" t="s">
        <v>179</v>
      </c>
      <c r="B48" s="5" t="n">
        <v>293686</v>
      </c>
      <c r="C48" s="6" t="n">
        <v>4</v>
      </c>
      <c r="D48" s="6" t="n">
        <v>3</v>
      </c>
      <c r="E48" s="5" t="n">
        <v>379832</v>
      </c>
      <c r="F48" s="5" t="n">
        <v>-74863</v>
      </c>
      <c r="G48" s="5" t="n">
        <v>-11290</v>
      </c>
    </row>
    <row r="49" spans="1:7">
      <c r="A49" s="4" t="s">
        <v>180</v>
      </c>
      <c r="C49" s="5" t="n">
        <v>38349</v>
      </c>
      <c r="D49" s="5" t="n">
        <v>32171</v>
      </c>
    </row>
    <row r="50" spans="1:7">
      <c r="A50" s="4" t="s">
        <v>158</v>
      </c>
      <c r="B50" s="5" t="n">
        <v>13019</v>
      </c>
      <c r="F50" s="5" t="n">
        <v>13019</v>
      </c>
    </row>
    <row r="51" spans="1:7">
      <c r="A51" s="4" t="s">
        <v>160</v>
      </c>
      <c r="B51" s="5" t="n">
        <v>458</v>
      </c>
      <c r="E51" s="5" t="n">
        <v>458</v>
      </c>
    </row>
    <row r="52" spans="1:7">
      <c r="A52" s="4" t="s">
        <v>161</v>
      </c>
      <c r="C52" s="5" t="n">
        <v>397</v>
      </c>
    </row>
    <row r="53" spans="1:7">
      <c r="A53" s="4" t="s">
        <v>181</v>
      </c>
      <c r="C53" s="5" t="n">
        <v>14</v>
      </c>
    </row>
    <row r="54" spans="1:7">
      <c r="A54" s="4" t="s">
        <v>162</v>
      </c>
      <c r="B54" s="5" t="n">
        <v>869</v>
      </c>
      <c r="E54" s="5" t="n">
        <v>869</v>
      </c>
    </row>
    <row r="55" spans="1:7">
      <c r="A55" s="4" t="s">
        <v>163</v>
      </c>
      <c r="B55" s="5" t="n">
        <v>337</v>
      </c>
      <c r="G55" s="5" t="n">
        <v>337</v>
      </c>
    </row>
    <row r="56" spans="1:7">
      <c r="A56" s="4" t="s">
        <v>164</v>
      </c>
      <c r="B56" s="5" t="n">
        <v>228</v>
      </c>
      <c r="G56" s="5" t="n">
        <v>228</v>
      </c>
    </row>
    <row r="57" spans="1:7">
      <c r="A57" s="4" t="s">
        <v>182</v>
      </c>
      <c r="B57" s="5" t="n">
        <v>308597</v>
      </c>
      <c r="C57" s="6" t="n">
        <v>4</v>
      </c>
      <c r="D57" s="6" t="n">
        <v>3</v>
      </c>
      <c r="E57" s="5" t="n">
        <v>381159</v>
      </c>
      <c r="F57" s="5" t="n">
        <v>-61844</v>
      </c>
      <c r="G57" s="5" t="n">
        <v>-10725</v>
      </c>
    </row>
    <row r="58" spans="1:7">
      <c r="A58" s="4" t="s">
        <v>183</v>
      </c>
      <c r="C58" s="5" t="n">
        <v>38760</v>
      </c>
      <c r="D58" s="5" t="n">
        <v>32171</v>
      </c>
    </row>
    <row r="59" spans="1:7">
      <c r="A59" s="4" t="s">
        <v>179</v>
      </c>
      <c r="B59" s="5" t="n">
        <v>293686</v>
      </c>
      <c r="C59" s="6" t="n">
        <v>4</v>
      </c>
      <c r="D59" s="6" t="n">
        <v>3</v>
      </c>
      <c r="E59" s="5" t="n">
        <v>379832</v>
      </c>
      <c r="F59" s="5" t="n">
        <v>-74863</v>
      </c>
      <c r="G59" s="5" t="n">
        <v>-11290</v>
      </c>
    </row>
    <row r="60" spans="1:7">
      <c r="A60" s="4" t="s">
        <v>180</v>
      </c>
      <c r="C60" s="5" t="n">
        <v>38349</v>
      </c>
      <c r="D60" s="5" t="n">
        <v>32171</v>
      </c>
    </row>
    <row r="61" spans="1:7">
      <c r="A61" s="4" t="s">
        <v>158</v>
      </c>
      <c r="B61" s="5" t="n">
        <v>-6040</v>
      </c>
    </row>
    <row r="62" spans="1:7">
      <c r="A62" s="4" t="s">
        <v>163</v>
      </c>
      <c r="B62" s="5" t="n">
        <v>-1046</v>
      </c>
    </row>
    <row r="63" spans="1:7">
      <c r="A63" s="4" t="s">
        <v>164</v>
      </c>
      <c r="B63" s="5" t="n">
        <v>376</v>
      </c>
    </row>
    <row r="64" spans="1:7">
      <c r="A64" s="4" t="s">
        <v>184</v>
      </c>
      <c r="B64" s="5" t="n">
        <v>343341</v>
      </c>
      <c r="C64" s="6" t="n">
        <v>4</v>
      </c>
      <c r="D64" s="6" t="n">
        <v>3</v>
      </c>
      <c r="E64" s="5" t="n">
        <v>436197</v>
      </c>
      <c r="F64" s="5" t="n">
        <v>-80903</v>
      </c>
      <c r="G64" s="5" t="n">
        <v>-11960</v>
      </c>
    </row>
    <row r="65" spans="1:7">
      <c r="A65" s="4" t="s">
        <v>185</v>
      </c>
      <c r="C65" s="5" t="n">
        <v>40354</v>
      </c>
      <c r="D65" s="5" t="n">
        <v>31391</v>
      </c>
    </row>
    <row r="66" spans="1:7">
      <c r="A66" s="4" t="s">
        <v>186</v>
      </c>
      <c r="B66" s="5" t="n">
        <v>308597</v>
      </c>
      <c r="C66" s="6" t="n">
        <v>4</v>
      </c>
      <c r="D66" s="6" t="n">
        <v>3</v>
      </c>
      <c r="E66" s="5" t="n">
        <v>381159</v>
      </c>
      <c r="F66" s="5" t="n">
        <v>-61844</v>
      </c>
      <c r="G66" s="5" t="n">
        <v>-10725</v>
      </c>
    </row>
    <row r="67" spans="1:7">
      <c r="A67" s="4" t="s">
        <v>187</v>
      </c>
      <c r="C67" s="5" t="n">
        <v>38760</v>
      </c>
      <c r="D67" s="5" t="n">
        <v>32171</v>
      </c>
    </row>
    <row r="68" spans="1:7">
      <c r="A68" s="4" t="s">
        <v>158</v>
      </c>
      <c r="B68" s="5" t="n">
        <v>-3120</v>
      </c>
      <c r="F68" s="5" t="n">
        <v>-3120</v>
      </c>
    </row>
    <row r="69" spans="1:7">
      <c r="A69" s="4" t="s">
        <v>188</v>
      </c>
      <c r="B69" s="5" t="n">
        <v>50009</v>
      </c>
      <c r="E69" s="5" t="n">
        <v>50009</v>
      </c>
    </row>
    <row r="70" spans="1:7">
      <c r="A70" s="4" t="s">
        <v>160</v>
      </c>
      <c r="B70" s="5" t="n">
        <v>812</v>
      </c>
      <c r="E70" s="5" t="n">
        <v>812</v>
      </c>
    </row>
    <row r="71" spans="1:7">
      <c r="A71" s="4" t="s">
        <v>161</v>
      </c>
      <c r="C71" s="5" t="n">
        <v>608</v>
      </c>
    </row>
    <row r="72" spans="1:7">
      <c r="A72" s="4" t="s">
        <v>181</v>
      </c>
      <c r="C72" s="5" t="n">
        <v>34</v>
      </c>
    </row>
    <row r="73" spans="1:7">
      <c r="A73" s="4" t="s">
        <v>176</v>
      </c>
      <c r="C73" s="5" t="n">
        <v>270</v>
      </c>
      <c r="D73" s="5" t="n">
        <v>-270</v>
      </c>
    </row>
    <row r="74" spans="1:7">
      <c r="A74" s="4" t="s">
        <v>162</v>
      </c>
      <c r="B74" s="5" t="n">
        <v>1922</v>
      </c>
      <c r="E74" s="5" t="n">
        <v>1922</v>
      </c>
    </row>
    <row r="75" spans="1:7">
      <c r="A75" s="4" t="s">
        <v>163</v>
      </c>
      <c r="B75" s="5" t="n">
        <v>1605</v>
      </c>
      <c r="G75" s="5" t="n">
        <v>1605</v>
      </c>
    </row>
    <row r="76" spans="1:7">
      <c r="A76" s="4" t="s">
        <v>164</v>
      </c>
      <c r="B76" s="5" t="n">
        <v>16</v>
      </c>
      <c r="G76" s="5" t="n">
        <v>16</v>
      </c>
    </row>
    <row r="77" spans="1:7">
      <c r="A77" s="4" t="s">
        <v>189</v>
      </c>
      <c r="B77" s="5" t="n">
        <v>359841</v>
      </c>
      <c r="C77" s="6" t="n">
        <v>4</v>
      </c>
      <c r="D77" s="6" t="n">
        <v>3</v>
      </c>
      <c r="E77" s="5" t="n">
        <v>433902</v>
      </c>
      <c r="F77" s="5" t="n">
        <v>-64964</v>
      </c>
      <c r="G77" s="5" t="n">
        <v>-9104</v>
      </c>
    </row>
    <row r="78" spans="1:7">
      <c r="A78" s="4" t="s">
        <v>190</v>
      </c>
      <c r="C78" s="5" t="n">
        <v>39672</v>
      </c>
      <c r="D78" s="5" t="n">
        <v>31901</v>
      </c>
    </row>
    <row r="79" spans="1:7">
      <c r="A79" s="4" t="s">
        <v>158</v>
      </c>
      <c r="B79" s="5" t="n">
        <v>-15939</v>
      </c>
      <c r="F79" s="5" t="n">
        <v>-15939</v>
      </c>
    </row>
    <row r="80" spans="1:7">
      <c r="A80" s="4" t="s">
        <v>160</v>
      </c>
      <c r="B80" s="5" t="n">
        <v>169</v>
      </c>
      <c r="E80" s="5" t="n">
        <v>169</v>
      </c>
    </row>
    <row r="81" spans="1:7">
      <c r="A81" s="4" t="s">
        <v>161</v>
      </c>
      <c r="C81" s="5" t="n">
        <v>165</v>
      </c>
    </row>
    <row r="82" spans="1:7">
      <c r="A82" s="4" t="s">
        <v>181</v>
      </c>
      <c r="C82" s="5" t="n">
        <v>7</v>
      </c>
    </row>
    <row r="83" spans="1:7">
      <c r="A83" s="4" t="s">
        <v>176</v>
      </c>
      <c r="C83" s="5" t="n">
        <v>510</v>
      </c>
      <c r="D83" s="5" t="n">
        <v>-510</v>
      </c>
    </row>
    <row r="84" spans="1:7">
      <c r="A84" s="4" t="s">
        <v>162</v>
      </c>
      <c r="B84" s="5" t="n">
        <v>2126</v>
      </c>
      <c r="E84" s="5" t="n">
        <v>2126</v>
      </c>
    </row>
    <row r="85" spans="1:7">
      <c r="A85" s="4" t="s">
        <v>163</v>
      </c>
      <c r="B85" s="5" t="n">
        <v>-2988</v>
      </c>
      <c r="G85" s="5" t="n">
        <v>-2988</v>
      </c>
    </row>
    <row r="86" spans="1:7">
      <c r="A86" s="4" t="s">
        <v>164</v>
      </c>
      <c r="B86" s="5" t="n">
        <v>132</v>
      </c>
      <c r="G86" s="5" t="n">
        <v>132</v>
      </c>
    </row>
    <row r="87" spans="1:7">
      <c r="A87" s="4" t="s">
        <v>184</v>
      </c>
      <c r="B87" s="6" t="n">
        <v>343341</v>
      </c>
      <c r="C87" s="6" t="n">
        <v>4</v>
      </c>
      <c r="D87" s="6" t="n">
        <v>3</v>
      </c>
      <c r="E87" s="6" t="n">
        <v>436197</v>
      </c>
      <c r="F87" s="6" t="n">
        <v>-80903</v>
      </c>
      <c r="G87" s="6" t="n">
        <v>-11960</v>
      </c>
    </row>
    <row r="88" spans="1:7">
      <c r="A88" s="4" t="s">
        <v>185</v>
      </c>
      <c r="C88" s="5" t="n">
        <v>40354</v>
      </c>
      <c r="D88" s="5" t="n">
        <v>313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0"/>
    <col customWidth="1" max="5" min="5" width="20"/>
    <col customWidth="1" max="6" min="6" width="20"/>
  </cols>
  <sheetData>
    <row r="1" spans="1:6">
      <c r="A1" s="1" t="s">
        <v>691</v>
      </c>
      <c r="B1" s="2" t="s">
        <v>1</v>
      </c>
    </row>
    <row r="2" spans="1:6">
      <c r="B2" s="2" t="s">
        <v>692</v>
      </c>
      <c r="C2" s="2" t="s">
        <v>693</v>
      </c>
      <c r="D2" s="2" t="s">
        <v>694</v>
      </c>
      <c r="E2" s="2" t="s">
        <v>695</v>
      </c>
      <c r="F2" s="2" t="s">
        <v>696</v>
      </c>
    </row>
    <row r="3" spans="1:6">
      <c r="A3" s="3" t="s">
        <v>697</v>
      </c>
    </row>
    <row r="4" spans="1:6">
      <c r="A4" s="4" t="s">
        <v>79</v>
      </c>
      <c r="B4" s="6" t="n">
        <v>27426</v>
      </c>
      <c r="C4" s="6" t="n">
        <v>27039</v>
      </c>
    </row>
    <row r="5" spans="1:6">
      <c r="A5" s="4" t="s">
        <v>698</v>
      </c>
    </row>
    <row r="6" spans="1:6">
      <c r="A6" s="3" t="s">
        <v>697</v>
      </c>
    </row>
    <row r="7" spans="1:6">
      <c r="A7" s="4" t="s">
        <v>699</v>
      </c>
      <c r="B7" s="6" t="n">
        <v>3400</v>
      </c>
    </row>
    <row r="8" spans="1:6">
      <c r="A8" s="4" t="s">
        <v>700</v>
      </c>
      <c r="B8" s="4" t="s">
        <v>701</v>
      </c>
    </row>
    <row r="9" spans="1:6">
      <c r="A9" s="4" t="s">
        <v>79</v>
      </c>
      <c r="B9" s="6" t="n">
        <v>300</v>
      </c>
      <c r="C9" s="6" t="n">
        <v>600</v>
      </c>
    </row>
    <row r="10" spans="1:6">
      <c r="A10" s="4" t="s">
        <v>366</v>
      </c>
    </row>
    <row r="11" spans="1:6">
      <c r="A11" s="3" t="s">
        <v>697</v>
      </c>
    </row>
    <row r="12" spans="1:6">
      <c r="A12" s="4" t="s">
        <v>702</v>
      </c>
      <c r="B12" s="5" t="n">
        <v>3736947</v>
      </c>
      <c r="C12" s="5" t="n">
        <v>4337856</v>
      </c>
    </row>
    <row r="13" spans="1:6">
      <c r="A13" s="4" t="s">
        <v>703</v>
      </c>
      <c r="B13" s="12" t="n">
        <v>2.5e-05</v>
      </c>
      <c r="C13" s="12" t="n">
        <v>2.5e-05</v>
      </c>
    </row>
    <row r="14" spans="1:6">
      <c r="A14" s="4" t="s">
        <v>704</v>
      </c>
      <c r="B14" s="4" t="s">
        <v>705</v>
      </c>
    </row>
    <row r="15" spans="1:6">
      <c r="A15" s="4" t="s">
        <v>706</v>
      </c>
      <c r="B15" s="6" t="n">
        <v>22800</v>
      </c>
    </row>
    <row r="16" spans="1:6">
      <c r="A16" s="4" t="s">
        <v>369</v>
      </c>
    </row>
    <row r="17" spans="1:6">
      <c r="A17" s="3" t="s">
        <v>697</v>
      </c>
    </row>
    <row r="18" spans="1:6">
      <c r="A18" s="4" t="s">
        <v>702</v>
      </c>
      <c r="C18" s="5" t="n">
        <v>532220</v>
      </c>
    </row>
    <row r="19" spans="1:6">
      <c r="A19" s="4" t="s">
        <v>703</v>
      </c>
      <c r="C19" s="8" t="n">
        <v>0.65</v>
      </c>
    </row>
    <row r="20" spans="1:6">
      <c r="A20" s="4" t="s">
        <v>704</v>
      </c>
      <c r="B20" s="4" t="s">
        <v>502</v>
      </c>
    </row>
    <row r="21" spans="1:6">
      <c r="A21" s="4" t="s">
        <v>706</v>
      </c>
      <c r="B21" s="6" t="n">
        <v>9300</v>
      </c>
    </row>
    <row r="22" spans="1:6">
      <c r="A22" s="4" t="s">
        <v>707</v>
      </c>
    </row>
    <row r="23" spans="1:6">
      <c r="A23" s="3" t="s">
        <v>697</v>
      </c>
    </row>
    <row r="24" spans="1:6">
      <c r="A24" s="4" t="s">
        <v>708</v>
      </c>
      <c r="B24" s="4" t="s">
        <v>709</v>
      </c>
    </row>
    <row r="25" spans="1:6">
      <c r="A25" s="4" t="s">
        <v>710</v>
      </c>
    </row>
    <row r="26" spans="1:6">
      <c r="A26" s="3" t="s">
        <v>697</v>
      </c>
    </row>
    <row r="27" spans="1:6">
      <c r="A27" s="4" t="s">
        <v>708</v>
      </c>
      <c r="B27" s="4" t="s">
        <v>423</v>
      </c>
    </row>
    <row r="28" spans="1:6">
      <c r="A28" s="4" t="s">
        <v>711</v>
      </c>
    </row>
    <row r="29" spans="1:6">
      <c r="A29" s="3" t="s">
        <v>697</v>
      </c>
    </row>
    <row r="30" spans="1:6">
      <c r="A30" s="4" t="s">
        <v>712</v>
      </c>
      <c r="F30" s="5" t="n">
        <v>11153872</v>
      </c>
    </row>
    <row r="31" spans="1:6">
      <c r="A31" s="4" t="s">
        <v>371</v>
      </c>
    </row>
    <row r="32" spans="1:6">
      <c r="A32" s="3" t="s">
        <v>697</v>
      </c>
    </row>
    <row r="33" spans="1:6">
      <c r="A33" s="4" t="s">
        <v>702</v>
      </c>
      <c r="B33" s="5" t="n">
        <v>1235304</v>
      </c>
      <c r="C33" s="5" t="n">
        <v>1541165</v>
      </c>
    </row>
    <row r="34" spans="1:6">
      <c r="A34" s="4" t="s">
        <v>703</v>
      </c>
      <c r="B34" s="8" t="n">
        <v>4.21</v>
      </c>
      <c r="C34" s="8" t="n">
        <v>4.12</v>
      </c>
    </row>
    <row r="35" spans="1:6">
      <c r="A35" s="4" t="s">
        <v>704</v>
      </c>
      <c r="B35" s="4" t="s">
        <v>502</v>
      </c>
    </row>
    <row r="36" spans="1:6">
      <c r="A36" s="4" t="s">
        <v>706</v>
      </c>
      <c r="B36" s="6" t="n">
        <v>9700</v>
      </c>
    </row>
    <row r="37" spans="1:6">
      <c r="A37" s="4" t="s">
        <v>713</v>
      </c>
      <c r="B37" s="4" t="s">
        <v>455</v>
      </c>
    </row>
    <row r="38" spans="1:6">
      <c r="A38" s="4" t="s">
        <v>714</v>
      </c>
      <c r="B38" s="6" t="n">
        <v>500</v>
      </c>
    </row>
    <row r="39" spans="1:6">
      <c r="A39" s="4" t="s">
        <v>715</v>
      </c>
      <c r="B39" s="4" t="s">
        <v>716</v>
      </c>
    </row>
    <row r="40" spans="1:6">
      <c r="A40" s="4" t="s">
        <v>717</v>
      </c>
    </row>
    <row r="41" spans="1:6">
      <c r="A41" s="3" t="s">
        <v>697</v>
      </c>
    </row>
    <row r="42" spans="1:6">
      <c r="A42" s="4" t="s">
        <v>712</v>
      </c>
      <c r="E42" s="5" t="n">
        <v>5200000</v>
      </c>
    </row>
    <row r="43" spans="1:6">
      <c r="A43" s="4" t="s">
        <v>373</v>
      </c>
    </row>
    <row r="44" spans="1:6">
      <c r="A44" s="3" t="s">
        <v>697</v>
      </c>
    </row>
    <row r="45" spans="1:6">
      <c r="A45" s="4" t="s">
        <v>702</v>
      </c>
      <c r="B45" s="5" t="n">
        <v>20000</v>
      </c>
      <c r="C45" s="5" t="n">
        <v>0</v>
      </c>
    </row>
    <row r="46" spans="1:6">
      <c r="A46" s="4" t="s">
        <v>703</v>
      </c>
      <c r="B46" s="8" t="n">
        <v>38.11</v>
      </c>
      <c r="C46" s="6" t="n">
        <v>0</v>
      </c>
    </row>
    <row r="47" spans="1:6">
      <c r="A47" s="4" t="s">
        <v>718</v>
      </c>
    </row>
    <row r="48" spans="1:6">
      <c r="A48" s="3" t="s">
        <v>697</v>
      </c>
    </row>
    <row r="49" spans="1:6">
      <c r="A49" s="4" t="s">
        <v>714</v>
      </c>
      <c r="B49" s="6" t="n">
        <v>25400</v>
      </c>
    </row>
    <row r="50" spans="1:6">
      <c r="A50" s="4" t="s">
        <v>715</v>
      </c>
      <c r="B50" s="4" t="s">
        <v>455</v>
      </c>
    </row>
    <row r="51" spans="1:6">
      <c r="A51" s="4" t="s">
        <v>719</v>
      </c>
      <c r="B51" s="8" t="n">
        <v>36.23</v>
      </c>
    </row>
    <row r="52" spans="1:6">
      <c r="A52" s="4" t="s">
        <v>720</v>
      </c>
      <c r="B52" s="5" t="n">
        <v>4</v>
      </c>
    </row>
    <row r="53" spans="1:6">
      <c r="A53" s="4" t="s">
        <v>721</v>
      </c>
    </row>
    <row r="54" spans="1:6">
      <c r="A54" s="3" t="s">
        <v>697</v>
      </c>
    </row>
    <row r="55" spans="1:6">
      <c r="A55" s="4" t="s">
        <v>722</v>
      </c>
      <c r="D55" s="5" t="n">
        <v>81049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23</v>
      </c>
      <c r="B1" s="2" t="s">
        <v>1</v>
      </c>
      <c r="C1" s="2" t="s">
        <v>390</v>
      </c>
    </row>
    <row r="2" spans="1:3">
      <c r="B2" s="2" t="s">
        <v>724</v>
      </c>
      <c r="C2" s="2" t="s">
        <v>725</v>
      </c>
    </row>
    <row r="3" spans="1:3">
      <c r="A3" s="3" t="s">
        <v>726</v>
      </c>
    </row>
    <row r="4" spans="1:3">
      <c r="A4" s="4" t="s">
        <v>727</v>
      </c>
      <c r="B4" s="5" t="n">
        <v>4337856</v>
      </c>
    </row>
    <row r="5" spans="1:3">
      <c r="A5" s="4" t="s">
        <v>728</v>
      </c>
      <c r="B5" s="5" t="n">
        <v>-600909</v>
      </c>
    </row>
    <row r="6" spans="1:3">
      <c r="A6" s="4" t="s">
        <v>729</v>
      </c>
      <c r="B6" s="5" t="n">
        <v>0</v>
      </c>
    </row>
    <row r="7" spans="1:3">
      <c r="A7" s="4" t="s">
        <v>730</v>
      </c>
      <c r="B7" s="5" t="n">
        <v>3736947</v>
      </c>
    </row>
    <row r="8" spans="1:3">
      <c r="A8" s="3" t="s">
        <v>731</v>
      </c>
    </row>
    <row r="9" spans="1:3">
      <c r="A9" s="4" t="s">
        <v>732</v>
      </c>
      <c r="B9" s="12" t="n">
        <v>2.5e-05</v>
      </c>
    </row>
    <row r="10" spans="1:3">
      <c r="A10" s="4" t="s">
        <v>733</v>
      </c>
      <c r="B10" s="13" t="n">
        <v>2.5e-05</v>
      </c>
    </row>
    <row r="11" spans="1:3">
      <c r="A11" s="4" t="s">
        <v>734</v>
      </c>
      <c r="B11" s="5" t="n">
        <v>0</v>
      </c>
    </row>
    <row r="12" spans="1:3">
      <c r="A12" s="4" t="s">
        <v>735</v>
      </c>
      <c r="B12" s="12" t="n">
        <v>2.5e-05</v>
      </c>
    </row>
    <row r="13" spans="1:3">
      <c r="A13" s="3" t="s">
        <v>736</v>
      </c>
    </row>
    <row r="14" spans="1:3">
      <c r="A14" s="4" t="s">
        <v>737</v>
      </c>
      <c r="C14" s="4" t="s">
        <v>738</v>
      </c>
    </row>
    <row r="15" spans="1:3">
      <c r="A15" s="4" t="s">
        <v>739</v>
      </c>
      <c r="B15" s="4" t="s">
        <v>740</v>
      </c>
    </row>
    <row r="16" spans="1:3">
      <c r="A16" s="4" t="s">
        <v>741</v>
      </c>
      <c r="C16" s="9" t="n">
        <v>119.6</v>
      </c>
    </row>
    <row r="17" spans="1:3">
      <c r="A17" s="4" t="s">
        <v>742</v>
      </c>
      <c r="B17" s="9" t="n">
        <v>12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743</v>
      </c>
      <c r="B1" s="2" t="s">
        <v>1</v>
      </c>
      <c r="C1" s="2" t="s">
        <v>390</v>
      </c>
    </row>
    <row r="2" spans="1:3">
      <c r="B2" s="2" t="s">
        <v>724</v>
      </c>
      <c r="C2" s="2" t="s">
        <v>725</v>
      </c>
    </row>
    <row r="3" spans="1:3">
      <c r="A3" s="3" t="s">
        <v>726</v>
      </c>
    </row>
    <row r="4" spans="1:3">
      <c r="A4" s="4" t="s">
        <v>727</v>
      </c>
      <c r="B4" s="5" t="n">
        <v>532220</v>
      </c>
    </row>
    <row r="5" spans="1:3">
      <c r="A5" s="4" t="s">
        <v>728</v>
      </c>
      <c r="B5" s="5" t="n">
        <v>-271278</v>
      </c>
    </row>
    <row r="6" spans="1:3">
      <c r="A6" s="4" t="s">
        <v>729</v>
      </c>
      <c r="B6" s="5" t="n">
        <v>0</v>
      </c>
    </row>
    <row r="7" spans="1:3">
      <c r="A7" s="4" t="s">
        <v>730</v>
      </c>
      <c r="B7" s="5" t="n">
        <v>260942</v>
      </c>
    </row>
    <row r="8" spans="1:3">
      <c r="A8" s="3" t="s">
        <v>731</v>
      </c>
    </row>
    <row r="9" spans="1:3">
      <c r="A9" s="4" t="s">
        <v>732</v>
      </c>
      <c r="B9" s="8" t="n">
        <v>0.65</v>
      </c>
    </row>
    <row r="10" spans="1:3">
      <c r="A10" s="4" t="s">
        <v>733</v>
      </c>
      <c r="B10" s="14" t="n">
        <v>0.66</v>
      </c>
    </row>
    <row r="11" spans="1:3">
      <c r="A11" s="4" t="s">
        <v>734</v>
      </c>
      <c r="B11" s="5" t="n">
        <v>0</v>
      </c>
    </row>
    <row r="12" spans="1:3">
      <c r="A12" s="4" t="s">
        <v>735</v>
      </c>
      <c r="B12" s="8" t="n">
        <v>0.64</v>
      </c>
    </row>
    <row r="13" spans="1:3">
      <c r="A13" s="3" t="s">
        <v>736</v>
      </c>
    </row>
    <row r="14" spans="1:3">
      <c r="A14" s="4" t="s">
        <v>737</v>
      </c>
      <c r="C14" s="4" t="s">
        <v>744</v>
      </c>
    </row>
    <row r="15" spans="1:3">
      <c r="A15" s="4" t="s">
        <v>739</v>
      </c>
      <c r="B15" s="4" t="s">
        <v>745</v>
      </c>
    </row>
    <row r="16" spans="1:3">
      <c r="A16" s="4" t="s">
        <v>741</v>
      </c>
      <c r="C16" s="9" t="n">
        <v>14.3</v>
      </c>
    </row>
    <row r="17" spans="1:3">
      <c r="A17" s="4" t="s">
        <v>742</v>
      </c>
      <c r="B17" s="9" t="n">
        <v>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46</v>
      </c>
      <c r="B1" s="2" t="s">
        <v>1</v>
      </c>
      <c r="C1" s="2" t="s">
        <v>390</v>
      </c>
    </row>
    <row r="2" spans="1:3">
      <c r="B2" s="2" t="s">
        <v>724</v>
      </c>
      <c r="C2" s="2" t="s">
        <v>693</v>
      </c>
    </row>
    <row r="3" spans="1:3">
      <c r="A3" s="3" t="s">
        <v>726</v>
      </c>
    </row>
    <row r="4" spans="1:3">
      <c r="A4" s="4" t="s">
        <v>727</v>
      </c>
      <c r="B4" s="5" t="n">
        <v>1541165</v>
      </c>
    </row>
    <row r="5" spans="1:3">
      <c r="A5" s="4" t="s">
        <v>747</v>
      </c>
      <c r="B5" s="5" t="n">
        <v>0</v>
      </c>
    </row>
    <row r="6" spans="1:3">
      <c r="A6" s="4" t="s">
        <v>728</v>
      </c>
      <c r="B6" s="5" t="n">
        <v>-299089</v>
      </c>
    </row>
    <row r="7" spans="1:3">
      <c r="A7" s="4" t="s">
        <v>729</v>
      </c>
      <c r="B7" s="5" t="n">
        <v>-6772</v>
      </c>
    </row>
    <row r="8" spans="1:3">
      <c r="A8" s="4" t="s">
        <v>748</v>
      </c>
      <c r="B8" s="5" t="n">
        <v>1235304</v>
      </c>
      <c r="C8" s="5" t="n">
        <v>1541165</v>
      </c>
    </row>
    <row r="9" spans="1:3">
      <c r="A9" s="4" t="s">
        <v>749</v>
      </c>
      <c r="B9" s="5" t="n">
        <v>859107</v>
      </c>
    </row>
    <row r="10" spans="1:3">
      <c r="A10" s="3" t="s">
        <v>731</v>
      </c>
    </row>
    <row r="11" spans="1:3">
      <c r="A11" s="4" t="s">
        <v>732</v>
      </c>
      <c r="B11" s="8" t="n">
        <v>4.12</v>
      </c>
    </row>
    <row r="12" spans="1:3">
      <c r="A12" s="4" t="s">
        <v>750</v>
      </c>
      <c r="B12" s="5" t="n">
        <v>0</v>
      </c>
    </row>
    <row r="13" spans="1:3">
      <c r="A13" s="4" t="s">
        <v>733</v>
      </c>
      <c r="B13" s="14" t="n">
        <v>3.76</v>
      </c>
    </row>
    <row r="14" spans="1:3">
      <c r="A14" s="4" t="s">
        <v>734</v>
      </c>
      <c r="B14" s="14" t="n">
        <v>4.56</v>
      </c>
    </row>
    <row r="15" spans="1:3">
      <c r="A15" s="4" t="s">
        <v>751</v>
      </c>
      <c r="B15" s="14" t="n">
        <v>4.21</v>
      </c>
      <c r="C15" s="8" t="n">
        <v>4.12</v>
      </c>
    </row>
    <row r="16" spans="1:3">
      <c r="A16" s="4" t="s">
        <v>752</v>
      </c>
      <c r="B16" s="8" t="n">
        <v>3.95</v>
      </c>
    </row>
    <row r="17" spans="1:3">
      <c r="A17" s="3" t="s">
        <v>736</v>
      </c>
    </row>
    <row r="18" spans="1:3">
      <c r="A18" s="4" t="s">
        <v>737</v>
      </c>
      <c r="B18" s="4" t="s">
        <v>753</v>
      </c>
      <c r="C18" s="4" t="s">
        <v>754</v>
      </c>
    </row>
    <row r="19" spans="1:3">
      <c r="A19" s="4" t="s">
        <v>755</v>
      </c>
      <c r="B19" s="4" t="s">
        <v>756</v>
      </c>
    </row>
    <row r="20" spans="1:3">
      <c r="A20" s="4" t="s">
        <v>741</v>
      </c>
      <c r="C20" s="9" t="n">
        <v>36.2</v>
      </c>
    </row>
    <row r="21" spans="1:3">
      <c r="A21" s="4" t="s">
        <v>757</v>
      </c>
      <c r="B21" s="9" t="n">
        <v>26.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58</v>
      </c>
      <c r="B1" s="2" t="s">
        <v>1</v>
      </c>
    </row>
    <row r="2" spans="1:2">
      <c r="B2" s="2" t="s">
        <v>759</v>
      </c>
    </row>
    <row r="3" spans="1:2">
      <c r="A3" s="3" t="s">
        <v>760</v>
      </c>
    </row>
    <row r="4" spans="1:2">
      <c r="A4" s="4" t="s">
        <v>761</v>
      </c>
      <c r="B4" s="5" t="n">
        <v>206061</v>
      </c>
    </row>
    <row r="5" spans="1:2">
      <c r="A5" s="4" t="s">
        <v>762</v>
      </c>
      <c r="B5" s="5" t="n">
        <v>689642</v>
      </c>
    </row>
    <row r="6" spans="1:2">
      <c r="A6" s="4" t="s">
        <v>763</v>
      </c>
      <c r="B6" s="5" t="n">
        <v>-54388</v>
      </c>
    </row>
    <row r="7" spans="1:2">
      <c r="A7" s="4" t="s">
        <v>764</v>
      </c>
      <c r="B7" s="5" t="n">
        <v>-39330</v>
      </c>
    </row>
    <row r="8" spans="1:2">
      <c r="A8" s="4" t="s">
        <v>765</v>
      </c>
      <c r="B8" s="5" t="n">
        <v>80198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7"/>
  </cols>
  <sheetData>
    <row r="1" spans="1:2">
      <c r="A1" s="1" t="s">
        <v>766</v>
      </c>
      <c r="B1" s="2" t="s">
        <v>1</v>
      </c>
    </row>
    <row r="2" spans="1:2">
      <c r="B2" s="2" t="s">
        <v>2</v>
      </c>
    </row>
    <row r="3" spans="1:2">
      <c r="A3" s="3" t="s">
        <v>726</v>
      </c>
    </row>
    <row r="4" spans="1:2">
      <c r="A4" s="4" t="s">
        <v>767</v>
      </c>
      <c r="B4" s="5" t="n">
        <v>0</v>
      </c>
    </row>
    <row r="5" spans="1:2">
      <c r="A5" s="4" t="s">
        <v>768</v>
      </c>
      <c r="B5" s="5" t="n">
        <v>20000</v>
      </c>
    </row>
    <row r="6" spans="1:2">
      <c r="A6" s="4" t="s">
        <v>161</v>
      </c>
      <c r="B6" s="5" t="n">
        <v>0</v>
      </c>
    </row>
    <row r="7" spans="1:2">
      <c r="A7" s="4" t="s">
        <v>769</v>
      </c>
      <c r="B7" s="5" t="n">
        <v>0</v>
      </c>
    </row>
    <row r="8" spans="1:2">
      <c r="A8" s="4" t="s">
        <v>770</v>
      </c>
      <c r="B8" s="5" t="n">
        <v>20000</v>
      </c>
    </row>
    <row r="9" spans="1:2">
      <c r="A9" s="4" t="s">
        <v>771</v>
      </c>
      <c r="B9" s="5" t="n">
        <v>0</v>
      </c>
    </row>
    <row r="10" spans="1:2">
      <c r="A10" s="3" t="s">
        <v>731</v>
      </c>
    </row>
    <row r="11" spans="1:2">
      <c r="A11" s="4" t="s">
        <v>772</v>
      </c>
      <c r="B11" s="6" t="n">
        <v>0</v>
      </c>
    </row>
    <row r="12" spans="1:2">
      <c r="A12" s="4" t="s">
        <v>773</v>
      </c>
      <c r="B12" s="14" t="n">
        <v>38.11</v>
      </c>
    </row>
    <row r="13" spans="1:2">
      <c r="A13" s="4" t="s">
        <v>774</v>
      </c>
      <c r="B13" s="5" t="n">
        <v>0</v>
      </c>
    </row>
    <row r="14" spans="1:2">
      <c r="A14" s="4" t="s">
        <v>775</v>
      </c>
      <c r="B14" s="5" t="n">
        <v>0</v>
      </c>
    </row>
    <row r="15" spans="1:2">
      <c r="A15" s="4" t="s">
        <v>776</v>
      </c>
      <c r="B15" s="14" t="n">
        <v>38.11</v>
      </c>
    </row>
    <row r="16" spans="1:2">
      <c r="A16" s="4" t="s">
        <v>777</v>
      </c>
      <c r="B16" s="6" t="n">
        <v>0</v>
      </c>
    </row>
    <row r="17" spans="1:2">
      <c r="A17" s="3" t="s">
        <v>736</v>
      </c>
    </row>
    <row r="18" spans="1:2">
      <c r="A18" s="4" t="s">
        <v>737</v>
      </c>
      <c r="B18" s="4" t="s">
        <v>778</v>
      </c>
    </row>
    <row r="19" spans="1:2">
      <c r="A19" s="4" t="s">
        <v>755</v>
      </c>
      <c r="B19" s="4" t="s">
        <v>631</v>
      </c>
    </row>
    <row r="20" spans="1:2">
      <c r="A20" s="4" t="s">
        <v>779</v>
      </c>
      <c r="B20"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80</v>
      </c>
      <c r="B1" s="2" t="s">
        <v>1</v>
      </c>
    </row>
    <row r="2" spans="1:2">
      <c r="B2" s="2" t="s">
        <v>781</v>
      </c>
    </row>
    <row r="3" spans="1:2">
      <c r="A3" s="3" t="s">
        <v>273</v>
      </c>
    </row>
    <row r="4" spans="1:2">
      <c r="A4" s="4" t="s">
        <v>782</v>
      </c>
      <c r="B4" s="8" t="n">
        <v>38.11</v>
      </c>
    </row>
    <row r="5" spans="1:2">
      <c r="A5" s="4" t="s">
        <v>783</v>
      </c>
      <c r="B5" s="4" t="s">
        <v>784</v>
      </c>
    </row>
    <row r="6" spans="1:2">
      <c r="A6" s="4" t="s">
        <v>785</v>
      </c>
      <c r="B6" s="4" t="s">
        <v>786</v>
      </c>
    </row>
    <row r="7" spans="1:2">
      <c r="A7" s="4" t="s">
        <v>787</v>
      </c>
      <c r="B7" s="4" t="s">
        <v>788</v>
      </c>
    </row>
    <row r="8" spans="1:2">
      <c r="A8" s="4" t="s">
        <v>789</v>
      </c>
      <c r="B8" s="4" t="s">
        <v>7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1</v>
      </c>
      <c r="B1" s="2" t="s">
        <v>108</v>
      </c>
      <c r="D1" s="2" t="s">
        <v>1</v>
      </c>
    </row>
    <row r="2" spans="1:5">
      <c r="B2" s="2" t="s">
        <v>2</v>
      </c>
      <c r="C2" s="2" t="s">
        <v>109</v>
      </c>
      <c r="D2" s="2" t="s">
        <v>2</v>
      </c>
      <c r="E2" s="2" t="s">
        <v>109</v>
      </c>
    </row>
    <row r="3" spans="1:5">
      <c r="A3" s="3" t="s">
        <v>792</v>
      </c>
    </row>
    <row r="4" spans="1:5">
      <c r="A4" s="4" t="s">
        <v>793</v>
      </c>
      <c r="B4" s="6" t="n">
        <v>2292</v>
      </c>
      <c r="C4" s="6" t="n">
        <v>563</v>
      </c>
      <c r="D4" s="6" t="n">
        <v>5584</v>
      </c>
      <c r="E4" s="6" t="n">
        <v>1213</v>
      </c>
    </row>
    <row r="5" spans="1:5">
      <c r="A5" s="4" t="s">
        <v>794</v>
      </c>
    </row>
    <row r="6" spans="1:5">
      <c r="A6" s="3" t="s">
        <v>792</v>
      </c>
    </row>
    <row r="7" spans="1:5">
      <c r="A7" s="4" t="s">
        <v>793</v>
      </c>
      <c r="B7" s="5" t="n">
        <v>384</v>
      </c>
      <c r="C7" s="5" t="n">
        <v>8</v>
      </c>
      <c r="D7" s="5" t="n">
        <v>727</v>
      </c>
      <c r="E7" s="5" t="n">
        <v>24</v>
      </c>
    </row>
    <row r="8" spans="1:5">
      <c r="A8" s="4" t="s">
        <v>795</v>
      </c>
    </row>
    <row r="9" spans="1:5">
      <c r="A9" s="3" t="s">
        <v>792</v>
      </c>
    </row>
    <row r="10" spans="1:5">
      <c r="A10" s="4" t="s">
        <v>793</v>
      </c>
      <c r="B10" s="5" t="n">
        <v>674</v>
      </c>
      <c r="C10" s="5" t="n">
        <v>175</v>
      </c>
      <c r="D10" s="5" t="n">
        <v>1611</v>
      </c>
      <c r="E10" s="5" t="n">
        <v>330</v>
      </c>
    </row>
    <row r="11" spans="1:5">
      <c r="A11" s="4" t="s">
        <v>796</v>
      </c>
    </row>
    <row r="12" spans="1:5">
      <c r="A12" s="3" t="s">
        <v>792</v>
      </c>
    </row>
    <row r="13" spans="1:5">
      <c r="A13" s="4" t="s">
        <v>793</v>
      </c>
      <c r="B13" s="5" t="n">
        <v>625</v>
      </c>
      <c r="C13" s="5" t="n">
        <v>140</v>
      </c>
      <c r="D13" s="5" t="n">
        <v>1562</v>
      </c>
      <c r="E13" s="5" t="n">
        <v>315</v>
      </c>
    </row>
    <row r="14" spans="1:5">
      <c r="A14" s="4" t="s">
        <v>797</v>
      </c>
    </row>
    <row r="15" spans="1:5">
      <c r="A15" s="3" t="s">
        <v>792</v>
      </c>
    </row>
    <row r="16" spans="1:5">
      <c r="A16" s="4" t="s">
        <v>793</v>
      </c>
      <c r="B16" s="6" t="n">
        <v>609</v>
      </c>
      <c r="C16" s="6" t="n">
        <v>240</v>
      </c>
      <c r="D16" s="6" t="n">
        <v>1684</v>
      </c>
      <c r="E16" s="6" t="n">
        <v>5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108</v>
      </c>
      <c r="D1" s="2" t="s">
        <v>1</v>
      </c>
    </row>
    <row r="2" spans="1:5">
      <c r="B2" s="2" t="s">
        <v>2</v>
      </c>
      <c r="C2" s="2" t="s">
        <v>109</v>
      </c>
      <c r="D2" s="2" t="s">
        <v>2</v>
      </c>
      <c r="E2" s="2" t="s">
        <v>109</v>
      </c>
    </row>
    <row r="3" spans="1:5">
      <c r="A3" s="3" t="s">
        <v>276</v>
      </c>
    </row>
    <row r="4" spans="1:5">
      <c r="A4" s="4" t="s">
        <v>799</v>
      </c>
      <c r="B4" s="6" t="n">
        <v>514</v>
      </c>
      <c r="C4" s="6" t="n">
        <v>-152</v>
      </c>
      <c r="D4" s="6" t="n">
        <v>694</v>
      </c>
      <c r="E4" s="6" t="n">
        <v>-732</v>
      </c>
    </row>
    <row r="5" spans="1:5">
      <c r="A5" s="4" t="s">
        <v>800</v>
      </c>
      <c r="B5" s="5" t="n">
        <v>-1102</v>
      </c>
      <c r="C5" s="5" t="n">
        <v>-818</v>
      </c>
      <c r="D5" s="5" t="n">
        <v>-1397</v>
      </c>
      <c r="E5" s="5" t="n">
        <v>-1314</v>
      </c>
    </row>
    <row r="6" spans="1:5">
      <c r="A6" s="4" t="s">
        <v>122</v>
      </c>
      <c r="B6" s="6" t="n">
        <v>-588</v>
      </c>
      <c r="C6" s="6" t="n">
        <v>-970</v>
      </c>
      <c r="D6" s="6" t="n">
        <v>-703</v>
      </c>
      <c r="E6" s="6" t="n">
        <v>-204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01</v>
      </c>
      <c r="B1" s="2" t="s">
        <v>108</v>
      </c>
      <c r="D1" s="2" t="s">
        <v>1</v>
      </c>
      <c r="F1" s="2" t="s">
        <v>390</v>
      </c>
    </row>
    <row r="2" spans="1:7">
      <c r="B2" s="2" t="s">
        <v>2</v>
      </c>
      <c r="C2" s="2" t="s">
        <v>109</v>
      </c>
      <c r="D2" s="2" t="s">
        <v>2</v>
      </c>
      <c r="E2" s="2" t="s">
        <v>109</v>
      </c>
      <c r="F2" s="2" t="s">
        <v>60</v>
      </c>
      <c r="G2" s="2" t="s">
        <v>395</v>
      </c>
    </row>
    <row r="3" spans="1:7">
      <c r="A3" s="3" t="s">
        <v>279</v>
      </c>
    </row>
    <row r="4" spans="1:7">
      <c r="A4" s="4" t="s">
        <v>124</v>
      </c>
      <c r="B4" s="6" t="n">
        <v>3294</v>
      </c>
      <c r="C4" s="6" t="n">
        <v>1885</v>
      </c>
      <c r="D4" s="6" t="n">
        <v>7215</v>
      </c>
      <c r="E4" s="6" t="n">
        <v>5617</v>
      </c>
      <c r="F4" s="6" t="n">
        <v>11489</v>
      </c>
      <c r="G4" s="6" t="n">
        <v>65530</v>
      </c>
    </row>
    <row r="5" spans="1:7">
      <c r="A5" s="4" t="s">
        <v>802</v>
      </c>
      <c r="B5" s="4" t="s">
        <v>803</v>
      </c>
      <c r="C5" s="4" t="s">
        <v>804</v>
      </c>
      <c r="D5" s="4" t="s">
        <v>805</v>
      </c>
      <c r="E5" s="4" t="s">
        <v>806</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08</v>
      </c>
    </row>
    <row r="2" spans="1:2">
      <c r="B2" s="2" t="s">
        <v>192</v>
      </c>
    </row>
    <row r="3" spans="1:2">
      <c r="A3" s="3" t="s">
        <v>193</v>
      </c>
    </row>
    <row r="4" spans="1:2">
      <c r="A4" s="4" t="s">
        <v>194</v>
      </c>
      <c r="B4" s="6" t="n">
        <v>3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07</v>
      </c>
      <c r="B1" s="2" t="s">
        <v>108</v>
      </c>
      <c r="D1" s="2" t="s">
        <v>1</v>
      </c>
    </row>
    <row r="2" spans="1:5">
      <c r="B2" s="2" t="s">
        <v>2</v>
      </c>
      <c r="C2" s="2" t="s">
        <v>109</v>
      </c>
      <c r="D2" s="2" t="s">
        <v>2</v>
      </c>
      <c r="E2" s="2" t="s">
        <v>109</v>
      </c>
    </row>
    <row r="3" spans="1:5">
      <c r="A3" s="3" t="s">
        <v>279</v>
      </c>
    </row>
    <row r="4" spans="1:5">
      <c r="A4" s="4" t="s">
        <v>808</v>
      </c>
      <c r="B4" s="9" t="n">
        <v>-17.5</v>
      </c>
      <c r="C4" s="9" t="n">
        <v>2.8</v>
      </c>
      <c r="D4" s="9" t="n">
        <v>-12.3</v>
      </c>
      <c r="E4" s="9" t="n">
        <v>14.8</v>
      </c>
    </row>
    <row r="5" spans="1:5">
      <c r="A5" s="4" t="s">
        <v>809</v>
      </c>
      <c r="D5" s="9" t="n">
        <v>1.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108</v>
      </c>
      <c r="D1" s="2" t="s">
        <v>1</v>
      </c>
    </row>
    <row r="2" spans="1:5">
      <c r="B2" s="2" t="s">
        <v>2</v>
      </c>
      <c r="C2" s="2" t="s">
        <v>109</v>
      </c>
      <c r="D2" s="2" t="s">
        <v>2</v>
      </c>
      <c r="E2" s="2" t="s">
        <v>109</v>
      </c>
    </row>
    <row r="3" spans="1:5">
      <c r="A3" s="3" t="s">
        <v>811</v>
      </c>
    </row>
    <row r="4" spans="1:5">
      <c r="A4" s="4" t="s">
        <v>812</v>
      </c>
      <c r="D4" s="6" t="n">
        <v>-959</v>
      </c>
    </row>
    <row r="5" spans="1:5">
      <c r="A5" s="4" t="s">
        <v>813</v>
      </c>
      <c r="D5" s="5" t="n">
        <v>289</v>
      </c>
    </row>
    <row r="6" spans="1:5">
      <c r="A6" s="4" t="s">
        <v>144</v>
      </c>
      <c r="B6" s="6" t="n">
        <v>-2856</v>
      </c>
      <c r="C6" s="6" t="n">
        <v>-1113</v>
      </c>
      <c r="D6" s="5" t="n">
        <v>-670</v>
      </c>
      <c r="E6" s="6" t="n">
        <v>-4019</v>
      </c>
    </row>
    <row r="7" spans="1:5">
      <c r="A7" s="4" t="s">
        <v>814</v>
      </c>
    </row>
    <row r="8" spans="1:5">
      <c r="A8" s="3" t="s">
        <v>811</v>
      </c>
    </row>
    <row r="9" spans="1:5">
      <c r="A9" s="4" t="s">
        <v>815</v>
      </c>
      <c r="D9" s="5" t="n">
        <v>-8823</v>
      </c>
    </row>
    <row r="10" spans="1:5">
      <c r="A10" s="4" t="s">
        <v>812</v>
      </c>
      <c r="D10" s="5" t="n">
        <v>-1046</v>
      </c>
    </row>
    <row r="11" spans="1:5">
      <c r="A11" s="4" t="s">
        <v>144</v>
      </c>
      <c r="D11" s="5" t="n">
        <v>-1046</v>
      </c>
    </row>
    <row r="12" spans="1:5">
      <c r="A12" s="4" t="s">
        <v>816</v>
      </c>
      <c r="B12" s="5" t="n">
        <v>-9869</v>
      </c>
      <c r="D12" s="5" t="n">
        <v>-9869</v>
      </c>
    </row>
    <row r="13" spans="1:5">
      <c r="A13" s="4" t="s">
        <v>817</v>
      </c>
    </row>
    <row r="14" spans="1:5">
      <c r="A14" s="3" t="s">
        <v>811</v>
      </c>
    </row>
    <row r="15" spans="1:5">
      <c r="A15" s="4" t="s">
        <v>815</v>
      </c>
      <c r="D15" s="5" t="n">
        <v>-2467</v>
      </c>
    </row>
    <row r="16" spans="1:5">
      <c r="A16" s="4" t="s">
        <v>812</v>
      </c>
      <c r="D16" s="5" t="n">
        <v>87</v>
      </c>
    </row>
    <row r="17" spans="1:5">
      <c r="A17" s="4" t="s">
        <v>813</v>
      </c>
      <c r="D17" s="5" t="n">
        <v>289</v>
      </c>
    </row>
    <row r="18" spans="1:5">
      <c r="A18" s="4" t="s">
        <v>144</v>
      </c>
      <c r="D18" s="5" t="n">
        <v>376</v>
      </c>
    </row>
    <row r="19" spans="1:5">
      <c r="A19" s="4" t="s">
        <v>816</v>
      </c>
      <c r="B19" s="5" t="n">
        <v>-2091</v>
      </c>
      <c r="D19" s="5" t="n">
        <v>-2091</v>
      </c>
    </row>
    <row r="20" spans="1:5">
      <c r="A20" s="4" t="s">
        <v>155</v>
      </c>
    </row>
    <row r="21" spans="1:5">
      <c r="A21" s="3" t="s">
        <v>811</v>
      </c>
    </row>
    <row r="22" spans="1:5">
      <c r="A22" s="4" t="s">
        <v>815</v>
      </c>
      <c r="D22" s="5" t="n">
        <v>-11290</v>
      </c>
    </row>
    <row r="23" spans="1:5">
      <c r="A23" s="4" t="s">
        <v>816</v>
      </c>
      <c r="B23" s="6" t="n">
        <v>-11960</v>
      </c>
      <c r="D23" s="6" t="n">
        <v>-1196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390</v>
      </c>
    </row>
    <row r="2" spans="1:2">
      <c r="B2" s="2" t="s">
        <v>819</v>
      </c>
    </row>
    <row r="3" spans="1:2">
      <c r="A3" s="4" t="s">
        <v>820</v>
      </c>
    </row>
    <row r="4" spans="1:2">
      <c r="A4" s="3" t="s">
        <v>821</v>
      </c>
    </row>
    <row r="5" spans="1:2">
      <c r="A5" s="4" t="s">
        <v>822</v>
      </c>
      <c r="B5" s="9" t="n">
        <v>6.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23</v>
      </c>
      <c r="B1" s="2" t="s">
        <v>1</v>
      </c>
    </row>
    <row r="2" spans="1:2">
      <c r="B2" s="2" t="s">
        <v>824</v>
      </c>
    </row>
    <row r="3" spans="1:2">
      <c r="A3" s="3" t="s">
        <v>288</v>
      </c>
    </row>
    <row r="4" spans="1:2">
      <c r="A4" s="4" t="s">
        <v>825</v>
      </c>
      <c r="B4"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108</v>
      </c>
      <c r="D1" s="2" t="s">
        <v>1</v>
      </c>
    </row>
    <row r="2" spans="1:5">
      <c r="B2" s="2" t="s">
        <v>2</v>
      </c>
      <c r="C2" s="2" t="s">
        <v>109</v>
      </c>
      <c r="D2" s="2" t="s">
        <v>2</v>
      </c>
      <c r="E2" s="2" t="s">
        <v>109</v>
      </c>
    </row>
    <row r="3" spans="1:5">
      <c r="A3" s="3" t="s">
        <v>827</v>
      </c>
    </row>
    <row r="4" spans="1:5">
      <c r="A4" s="4" t="s">
        <v>828</v>
      </c>
      <c r="B4" s="6" t="n">
        <v>100406</v>
      </c>
      <c r="C4" s="6" t="n">
        <v>86751</v>
      </c>
      <c r="D4" s="6" t="n">
        <v>335038</v>
      </c>
      <c r="E4" s="6" t="n">
        <v>293368</v>
      </c>
    </row>
    <row r="5" spans="1:5">
      <c r="A5" s="4" t="s">
        <v>829</v>
      </c>
      <c r="B5" s="5" t="n">
        <v>-2335</v>
      </c>
      <c r="C5" s="5" t="n">
        <v>2399</v>
      </c>
      <c r="D5" s="5" t="n">
        <v>26814</v>
      </c>
      <c r="E5" s="5" t="n">
        <v>37252</v>
      </c>
    </row>
    <row r="6" spans="1:5">
      <c r="A6" s="4" t="s">
        <v>449</v>
      </c>
    </row>
    <row r="7" spans="1:5">
      <c r="A7" s="3" t="s">
        <v>827</v>
      </c>
    </row>
    <row r="8" spans="1:5">
      <c r="A8" s="4" t="s">
        <v>828</v>
      </c>
      <c r="B8" s="5" t="n">
        <v>85772</v>
      </c>
      <c r="C8" s="5" t="n">
        <v>72874</v>
      </c>
      <c r="D8" s="5" t="n">
        <v>291150</v>
      </c>
      <c r="E8" s="5" t="n">
        <v>251330</v>
      </c>
    </row>
    <row r="9" spans="1:5">
      <c r="A9" s="4" t="s">
        <v>829</v>
      </c>
      <c r="B9" s="5" t="n">
        <v>-2834</v>
      </c>
      <c r="C9" s="5" t="n">
        <v>1858</v>
      </c>
      <c r="D9" s="5" t="n">
        <v>26415</v>
      </c>
      <c r="E9" s="5" t="n">
        <v>35604</v>
      </c>
    </row>
    <row r="10" spans="1:5">
      <c r="A10" s="4" t="s">
        <v>830</v>
      </c>
    </row>
    <row r="11" spans="1:5">
      <c r="A11" s="3" t="s">
        <v>827</v>
      </c>
    </row>
    <row r="12" spans="1:5">
      <c r="A12" s="4" t="s">
        <v>828</v>
      </c>
      <c r="B12" s="5" t="n">
        <v>12803</v>
      </c>
      <c r="C12" s="5" t="n">
        <v>12155</v>
      </c>
      <c r="D12" s="5" t="n">
        <v>37265</v>
      </c>
      <c r="E12" s="5" t="n">
        <v>36652</v>
      </c>
    </row>
    <row r="13" spans="1:5">
      <c r="A13" s="4" t="s">
        <v>829</v>
      </c>
      <c r="B13" s="5" t="n">
        <v>1707</v>
      </c>
      <c r="C13" s="5" t="n">
        <v>1407</v>
      </c>
      <c r="D13" s="5" t="n">
        <v>4280</v>
      </c>
      <c r="E13" s="5" t="n">
        <v>3971</v>
      </c>
    </row>
    <row r="14" spans="1:5">
      <c r="A14" s="4" t="s">
        <v>831</v>
      </c>
    </row>
    <row r="15" spans="1:5">
      <c r="A15" s="3" t="s">
        <v>827</v>
      </c>
    </row>
    <row r="16" spans="1:5">
      <c r="A16" s="4" t="s">
        <v>828</v>
      </c>
      <c r="B16" s="5" t="n">
        <v>1831</v>
      </c>
      <c r="C16" s="5" t="n">
        <v>1722</v>
      </c>
      <c r="D16" s="5" t="n">
        <v>6623</v>
      </c>
      <c r="E16" s="5" t="n">
        <v>5386</v>
      </c>
    </row>
    <row r="17" spans="1:5">
      <c r="A17" s="4" t="s">
        <v>829</v>
      </c>
      <c r="B17" s="6" t="n">
        <v>-1208</v>
      </c>
      <c r="C17" s="6" t="n">
        <v>-866</v>
      </c>
      <c r="D17" s="6" t="n">
        <v>-3881</v>
      </c>
      <c r="E17" s="6" t="n">
        <v>-232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832</v>
      </c>
      <c r="B1" s="2" t="s">
        <v>108</v>
      </c>
      <c r="D1" s="2" t="s">
        <v>1</v>
      </c>
      <c r="F1" s="2" t="s">
        <v>390</v>
      </c>
    </row>
    <row r="2" spans="1:7">
      <c r="B2" s="2" t="s">
        <v>2</v>
      </c>
      <c r="C2" s="2" t="s">
        <v>109</v>
      </c>
      <c r="D2" s="2" t="s">
        <v>2</v>
      </c>
      <c r="E2" s="2" t="s">
        <v>109</v>
      </c>
      <c r="F2" s="2" t="s">
        <v>60</v>
      </c>
      <c r="G2" s="2" t="s">
        <v>395</v>
      </c>
    </row>
    <row r="3" spans="1:7">
      <c r="A3" s="3" t="s">
        <v>288</v>
      </c>
    </row>
    <row r="4" spans="1:7">
      <c r="A4" s="4" t="s">
        <v>829</v>
      </c>
      <c r="B4" s="6" t="n">
        <v>-2335</v>
      </c>
      <c r="C4" s="6" t="n">
        <v>2399</v>
      </c>
      <c r="D4" s="6" t="n">
        <v>26814</v>
      </c>
      <c r="E4" s="6" t="n">
        <v>37252</v>
      </c>
    </row>
    <row r="5" spans="1:7">
      <c r="A5" s="4" t="s">
        <v>201</v>
      </c>
      <c r="B5" s="5" t="n">
        <v>-2292</v>
      </c>
      <c r="C5" s="5" t="n">
        <v>-563</v>
      </c>
      <c r="D5" s="5" t="n">
        <v>-5584</v>
      </c>
      <c r="E5" s="5" t="n">
        <v>-1213</v>
      </c>
    </row>
    <row r="6" spans="1:7">
      <c r="A6" s="4" t="s">
        <v>121</v>
      </c>
      <c r="B6" s="5" t="n">
        <v>-2726</v>
      </c>
      <c r="C6" s="5" t="n">
        <v>-31</v>
      </c>
      <c r="D6" s="5" t="n">
        <v>-3586</v>
      </c>
      <c r="E6" s="5" t="n">
        <v>-92</v>
      </c>
    </row>
    <row r="7" spans="1:7">
      <c r="A7" s="4" t="s">
        <v>833</v>
      </c>
      <c r="B7" s="5" t="n">
        <v>76</v>
      </c>
      <c r="C7" s="5" t="n">
        <v>4384</v>
      </c>
      <c r="D7" s="5" t="n">
        <v>-633</v>
      </c>
      <c r="E7" s="5" t="n">
        <v>5103</v>
      </c>
    </row>
    <row r="8" spans="1:7">
      <c r="A8" s="4" t="s">
        <v>198</v>
      </c>
      <c r="B8" s="5" t="n">
        <v>-5368</v>
      </c>
      <c r="C8" s="5" t="n">
        <v>-3370</v>
      </c>
      <c r="D8" s="5" t="n">
        <v>-15836</v>
      </c>
      <c r="E8" s="5" t="n">
        <v>-10895</v>
      </c>
    </row>
    <row r="9" spans="1:7">
      <c r="A9" s="4" t="s">
        <v>123</v>
      </c>
      <c r="B9" s="6" t="n">
        <v>-12645</v>
      </c>
      <c r="C9" s="6" t="n">
        <v>2819</v>
      </c>
      <c r="D9" s="6" t="n">
        <v>1175</v>
      </c>
      <c r="E9" s="6" t="n">
        <v>30155</v>
      </c>
      <c r="F9" s="6" t="n">
        <v>27024</v>
      </c>
      <c r="G9" s="6" t="n">
        <v>-36411</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08</v>
      </c>
      <c r="D1" s="2" t="s">
        <v>1</v>
      </c>
    </row>
    <row r="2" spans="1:5">
      <c r="B2" s="2" t="s">
        <v>2</v>
      </c>
      <c r="C2" s="2" t="s">
        <v>109</v>
      </c>
      <c r="D2" s="2" t="s">
        <v>2</v>
      </c>
      <c r="E2" s="2" t="s">
        <v>109</v>
      </c>
    </row>
    <row r="3" spans="1:5">
      <c r="A3" s="3" t="s">
        <v>827</v>
      </c>
    </row>
    <row r="4" spans="1:5">
      <c r="A4" s="4" t="s">
        <v>835</v>
      </c>
      <c r="C4" s="9" t="n">
        <v>0.8</v>
      </c>
      <c r="D4" s="6" t="n">
        <v>1</v>
      </c>
      <c r="E4" s="9" t="n">
        <v>2.6</v>
      </c>
    </row>
    <row r="5" spans="1:5">
      <c r="A5" s="4" t="s">
        <v>836</v>
      </c>
      <c r="E5" s="5" t="n">
        <v>2</v>
      </c>
    </row>
    <row r="6" spans="1:5">
      <c r="A6" s="4" t="s">
        <v>837</v>
      </c>
      <c r="B6" s="9" t="n">
        <v>0.4</v>
      </c>
      <c r="D6" s="10" t="n">
        <v>0.4</v>
      </c>
    </row>
    <row r="7" spans="1:5">
      <c r="A7" s="4" t="s">
        <v>838</v>
      </c>
      <c r="B7" s="9" t="n">
        <v>0.6</v>
      </c>
      <c r="D7" s="9" t="n">
        <v>0.6</v>
      </c>
    </row>
    <row r="8" spans="1:5">
      <c r="A8" s="4" t="s">
        <v>839</v>
      </c>
    </row>
    <row r="9" spans="1:5">
      <c r="A9" s="3" t="s">
        <v>827</v>
      </c>
    </row>
    <row r="10" spans="1:5">
      <c r="A10" s="4" t="s">
        <v>840</v>
      </c>
      <c r="C10" s="9" t="n">
        <v>4.4</v>
      </c>
      <c r="E10" s="9" t="n">
        <v>4.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41</v>
      </c>
      <c r="B1" s="2" t="s">
        <v>842</v>
      </c>
    </row>
    <row r="2" spans="1:6">
      <c r="B2" s="2" t="s">
        <v>843</v>
      </c>
      <c r="C2" s="2" t="s">
        <v>844</v>
      </c>
      <c r="D2" s="2" t="s">
        <v>845</v>
      </c>
      <c r="E2" s="2" t="s">
        <v>2</v>
      </c>
      <c r="F2" s="2" t="s">
        <v>60</v>
      </c>
    </row>
    <row r="3" spans="1:6">
      <c r="A3" s="4" t="s">
        <v>56</v>
      </c>
    </row>
    <row r="4" spans="1:6">
      <c r="A4" s="3" t="s">
        <v>846</v>
      </c>
    </row>
    <row r="5" spans="1:6">
      <c r="A5" s="4" t="s">
        <v>847</v>
      </c>
      <c r="E5" s="7" t="n">
        <v>0.0001</v>
      </c>
      <c r="F5" s="7" t="n">
        <v>0.0001</v>
      </c>
    </row>
    <row r="6" spans="1:6">
      <c r="A6" s="4" t="s">
        <v>848</v>
      </c>
    </row>
    <row r="7" spans="1:6">
      <c r="A7" s="3" t="s">
        <v>846</v>
      </c>
    </row>
    <row r="8" spans="1:6">
      <c r="A8" s="4" t="s">
        <v>849</v>
      </c>
      <c r="B8" s="4" t="s">
        <v>850</v>
      </c>
    </row>
    <row r="9" spans="1:6">
      <c r="A9" s="4" t="s">
        <v>473</v>
      </c>
      <c r="B9" s="9" t="n">
        <v>26.2</v>
      </c>
    </row>
    <row r="10" spans="1:6">
      <c r="A10" s="4" t="s">
        <v>851</v>
      </c>
    </row>
    <row r="11" spans="1:6">
      <c r="A11" s="3" t="s">
        <v>846</v>
      </c>
    </row>
    <row r="12" spans="1:6">
      <c r="A12" s="4" t="s">
        <v>473</v>
      </c>
      <c r="B12" s="9" t="n">
        <v>10.7</v>
      </c>
    </row>
    <row r="13" spans="1:6">
      <c r="A13" s="4" t="s">
        <v>852</v>
      </c>
      <c r="B13" s="5" t="n">
        <v>459539</v>
      </c>
    </row>
    <row r="14" spans="1:6">
      <c r="A14" s="4" t="s">
        <v>847</v>
      </c>
      <c r="B14" s="7" t="n">
        <v>0.0001</v>
      </c>
    </row>
    <row r="15" spans="1:6">
      <c r="A15" s="4" t="s">
        <v>853</v>
      </c>
    </row>
    <row r="16" spans="1:6">
      <c r="A16" s="3" t="s">
        <v>846</v>
      </c>
    </row>
    <row r="17" spans="1:6">
      <c r="A17" s="4" t="s">
        <v>854</v>
      </c>
      <c r="B17" s="9" t="n">
        <v>0.3</v>
      </c>
    </row>
    <row r="18" spans="1:6">
      <c r="A18" s="4" t="s">
        <v>855</v>
      </c>
      <c r="B18" s="5" t="n">
        <v>14213</v>
      </c>
    </row>
    <row r="19" spans="1:6">
      <c r="A19" s="4" t="s">
        <v>856</v>
      </c>
    </row>
    <row r="20" spans="1:6">
      <c r="A20" s="3" t="s">
        <v>846</v>
      </c>
    </row>
    <row r="21" spans="1:6">
      <c r="A21" s="4" t="s">
        <v>852</v>
      </c>
      <c r="B21" s="5" t="n">
        <v>183815</v>
      </c>
    </row>
    <row r="22" spans="1:6">
      <c r="A22" s="4" t="s">
        <v>857</v>
      </c>
      <c r="B22" s="4" t="s">
        <v>858</v>
      </c>
    </row>
    <row r="23" spans="1:6">
      <c r="A23" s="4" t="s">
        <v>859</v>
      </c>
    </row>
    <row r="24" spans="1:6">
      <c r="A24" s="3" t="s">
        <v>846</v>
      </c>
    </row>
    <row r="25" spans="1:6">
      <c r="A25" s="4" t="s">
        <v>852</v>
      </c>
      <c r="B25" s="5" t="n">
        <v>275724</v>
      </c>
    </row>
    <row r="26" spans="1:6">
      <c r="A26" s="4" t="s">
        <v>857</v>
      </c>
      <c r="B26" s="4" t="s">
        <v>860</v>
      </c>
    </row>
    <row r="27" spans="1:6">
      <c r="A27" s="4" t="s">
        <v>861</v>
      </c>
      <c r="B27" s="5" t="n">
        <v>91908</v>
      </c>
    </row>
    <row r="28" spans="1:6">
      <c r="A28" s="4" t="s">
        <v>862</v>
      </c>
      <c r="B28" s="4" t="s">
        <v>863</v>
      </c>
    </row>
    <row r="29" spans="1:6">
      <c r="A29" s="4" t="s">
        <v>864</v>
      </c>
    </row>
    <row r="30" spans="1:6">
      <c r="A30" s="3" t="s">
        <v>846</v>
      </c>
    </row>
    <row r="31" spans="1:6">
      <c r="A31" s="4" t="s">
        <v>849</v>
      </c>
      <c r="C31" s="4" t="s">
        <v>600</v>
      </c>
    </row>
    <row r="32" spans="1:6">
      <c r="A32" s="4" t="s">
        <v>865</v>
      </c>
    </row>
    <row r="33" spans="1:6">
      <c r="A33" s="3" t="s">
        <v>846</v>
      </c>
    </row>
    <row r="34" spans="1:6">
      <c r="A34" s="4" t="s">
        <v>849</v>
      </c>
      <c r="D34" s="4" t="s">
        <v>8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9</v>
      </c>
    </row>
    <row r="3" spans="1:3">
      <c r="A3" s="3" t="s">
        <v>196</v>
      </c>
    </row>
    <row r="4" spans="1:3">
      <c r="A4" s="4" t="s">
        <v>125</v>
      </c>
      <c r="B4" s="6" t="n">
        <v>-6040</v>
      </c>
      <c r="C4" s="6" t="n">
        <v>24538</v>
      </c>
    </row>
    <row r="5" spans="1:3">
      <c r="A5" s="3" t="s">
        <v>197</v>
      </c>
    </row>
    <row r="6" spans="1:3">
      <c r="A6" s="4" t="s">
        <v>198</v>
      </c>
      <c r="B6" s="5" t="n">
        <v>15836</v>
      </c>
      <c r="C6" s="5" t="n">
        <v>10895</v>
      </c>
    </row>
    <row r="7" spans="1:3">
      <c r="A7" s="4" t="s">
        <v>199</v>
      </c>
      <c r="B7" s="5" t="n">
        <v>472</v>
      </c>
      <c r="C7" s="5" t="n">
        <v>455</v>
      </c>
    </row>
    <row r="8" spans="1:3">
      <c r="A8" s="4" t="s">
        <v>200</v>
      </c>
      <c r="B8" s="5" t="n">
        <v>3044</v>
      </c>
      <c r="C8" s="5" t="n">
        <v>18</v>
      </c>
    </row>
    <row r="9" spans="1:3">
      <c r="A9" s="4" t="s">
        <v>201</v>
      </c>
      <c r="B9" s="5" t="n">
        <v>5584</v>
      </c>
      <c r="C9" s="5" t="n">
        <v>1213</v>
      </c>
    </row>
    <row r="10" spans="1:3">
      <c r="A10" s="4" t="s">
        <v>202</v>
      </c>
      <c r="C10" s="5" t="n">
        <v>-4544</v>
      </c>
    </row>
    <row r="11" spans="1:3">
      <c r="A11" s="4" t="s">
        <v>203</v>
      </c>
      <c r="C11" s="5" t="n">
        <v>608</v>
      </c>
    </row>
    <row r="12" spans="1:3">
      <c r="A12" s="4" t="s">
        <v>204</v>
      </c>
      <c r="B12" s="5" t="n">
        <v>-741</v>
      </c>
      <c r="C12" s="5" t="n">
        <v>706</v>
      </c>
    </row>
    <row r="13" spans="1:3">
      <c r="A13" s="4" t="s">
        <v>205</v>
      </c>
      <c r="B13" s="5" t="n">
        <v>-16</v>
      </c>
      <c r="C13" s="5" t="n">
        <v>-134</v>
      </c>
    </row>
    <row r="14" spans="1:3">
      <c r="A14" s="3" t="s">
        <v>206</v>
      </c>
    </row>
    <row r="15" spans="1:3">
      <c r="A15" s="4" t="s">
        <v>207</v>
      </c>
      <c r="B15" s="5" t="n">
        <v>10185</v>
      </c>
      <c r="C15" s="5" t="n">
        <v>15674</v>
      </c>
    </row>
    <row r="16" spans="1:3">
      <c r="A16" s="4" t="s">
        <v>65</v>
      </c>
      <c r="B16" s="5" t="n">
        <v>-8718</v>
      </c>
      <c r="C16" s="5" t="n">
        <v>-6821</v>
      </c>
    </row>
    <row r="17" spans="1:3">
      <c r="A17" s="4" t="s">
        <v>72</v>
      </c>
      <c r="B17" s="5" t="n">
        <v>-1443</v>
      </c>
      <c r="C17" s="5" t="n">
        <v>44</v>
      </c>
    </row>
    <row r="18" spans="1:3">
      <c r="A18" s="4" t="s">
        <v>76</v>
      </c>
      <c r="B18" s="5" t="n">
        <v>-420</v>
      </c>
      <c r="C18" s="5" t="n">
        <v>796</v>
      </c>
    </row>
    <row r="19" spans="1:3">
      <c r="A19" s="4" t="s">
        <v>77</v>
      </c>
      <c r="B19" s="5" t="n">
        <v>-2111</v>
      </c>
      <c r="C19" s="5" t="n">
        <v>2650</v>
      </c>
    </row>
    <row r="20" spans="1:3">
      <c r="A20" s="4" t="s">
        <v>79</v>
      </c>
      <c r="B20" s="5" t="n">
        <v>2110</v>
      </c>
      <c r="C20" s="5" t="n">
        <v>-4781</v>
      </c>
    </row>
    <row r="21" spans="1:3">
      <c r="A21" s="4" t="s">
        <v>208</v>
      </c>
      <c r="B21" s="5" t="n">
        <v>188</v>
      </c>
    </row>
    <row r="22" spans="1:3">
      <c r="A22" s="4" t="s">
        <v>80</v>
      </c>
      <c r="B22" s="5" t="n">
        <v>12075</v>
      </c>
      <c r="C22" s="5" t="n">
        <v>-895</v>
      </c>
    </row>
    <row r="23" spans="1:3">
      <c r="A23" s="4" t="s">
        <v>209</v>
      </c>
      <c r="B23" s="5" t="n">
        <v>30005</v>
      </c>
      <c r="C23" s="5" t="n">
        <v>40422</v>
      </c>
    </row>
    <row r="24" spans="1:3">
      <c r="A24" s="3" t="s">
        <v>210</v>
      </c>
    </row>
    <row r="25" spans="1:3">
      <c r="A25" s="4" t="s">
        <v>211</v>
      </c>
      <c r="B25" s="5" t="n">
        <v>-8120</v>
      </c>
      <c r="C25" s="5" t="n">
        <v>-5333</v>
      </c>
    </row>
    <row r="26" spans="1:3">
      <c r="A26" s="4" t="s">
        <v>212</v>
      </c>
      <c r="B26" s="5" t="n">
        <v>-473</v>
      </c>
      <c r="C26" s="5" t="n">
        <v>-2738</v>
      </c>
    </row>
    <row r="27" spans="1:3">
      <c r="A27" s="4" t="s">
        <v>213</v>
      </c>
      <c r="B27" s="5" t="n">
        <v>-709</v>
      </c>
      <c r="C27" s="5" t="n">
        <v>-15950</v>
      </c>
    </row>
    <row r="28" spans="1:3">
      <c r="A28" s="4" t="s">
        <v>214</v>
      </c>
      <c r="C28" s="5" t="n">
        <v>6613</v>
      </c>
    </row>
    <row r="29" spans="1:3">
      <c r="A29" s="4" t="s">
        <v>215</v>
      </c>
      <c r="B29" s="5" t="n">
        <v>16</v>
      </c>
    </row>
    <row r="30" spans="1:3">
      <c r="A30" s="4" t="s">
        <v>216</v>
      </c>
      <c r="B30" s="5" t="n">
        <v>-9286</v>
      </c>
      <c r="C30" s="5" t="n">
        <v>-17408</v>
      </c>
    </row>
    <row r="31" spans="1:3">
      <c r="A31" s="3" t="s">
        <v>217</v>
      </c>
    </row>
    <row r="32" spans="1:3">
      <c r="A32" s="4" t="s">
        <v>218</v>
      </c>
      <c r="B32" s="5" t="n">
        <v>223101</v>
      </c>
    </row>
    <row r="33" spans="1:3">
      <c r="A33" s="4" t="s">
        <v>219</v>
      </c>
      <c r="B33" s="5" t="n">
        <v>-127941</v>
      </c>
    </row>
    <row r="34" spans="1:3">
      <c r="A34" s="4" t="s">
        <v>220</v>
      </c>
      <c r="B34" s="5" t="n">
        <v>96991</v>
      </c>
    </row>
    <row r="35" spans="1:3">
      <c r="A35" s="4" t="s">
        <v>221</v>
      </c>
      <c r="B35" s="5" t="n">
        <v>1441</v>
      </c>
      <c r="C35" s="5" t="n">
        <v>1929</v>
      </c>
    </row>
    <row r="36" spans="1:3">
      <c r="A36" s="4" t="s">
        <v>222</v>
      </c>
      <c r="B36" s="5" t="n">
        <v>-1233</v>
      </c>
    </row>
    <row r="37" spans="1:3">
      <c r="A37" s="4" t="s">
        <v>223</v>
      </c>
      <c r="C37" s="5" t="n">
        <v>-541</v>
      </c>
    </row>
    <row r="38" spans="1:3">
      <c r="A38" s="4" t="s">
        <v>224</v>
      </c>
      <c r="C38" s="5" t="n">
        <v>135572</v>
      </c>
    </row>
    <row r="39" spans="1:3">
      <c r="A39" s="4" t="s">
        <v>225</v>
      </c>
      <c r="B39" s="5" t="n">
        <v>-399</v>
      </c>
      <c r="C39" s="5" t="n">
        <v>-446</v>
      </c>
    </row>
    <row r="40" spans="1:3">
      <c r="A40" s="4" t="s">
        <v>226</v>
      </c>
      <c r="B40" s="5" t="n">
        <v>191960</v>
      </c>
      <c r="C40" s="5" t="n">
        <v>136514</v>
      </c>
    </row>
    <row r="41" spans="1:3">
      <c r="A41" s="4" t="s">
        <v>227</v>
      </c>
      <c r="B41" s="5" t="n">
        <v>-1065</v>
      </c>
      <c r="C41" s="5" t="n">
        <v>-1354</v>
      </c>
    </row>
    <row r="42" spans="1:3">
      <c r="A42" s="4" t="s">
        <v>228</v>
      </c>
      <c r="B42" s="5" t="n">
        <v>211614</v>
      </c>
      <c r="C42" s="5" t="n">
        <v>158174</v>
      </c>
    </row>
    <row r="43" spans="1:3">
      <c r="A43" s="4" t="s">
        <v>229</v>
      </c>
      <c r="B43" s="5" t="n">
        <v>35685</v>
      </c>
      <c r="C43" s="5" t="n">
        <v>39578</v>
      </c>
    </row>
    <row r="44" spans="1:3">
      <c r="A44" s="4" t="s">
        <v>230</v>
      </c>
      <c r="B44" s="5" t="n">
        <v>247299</v>
      </c>
      <c r="C44" s="5" t="n">
        <v>197752</v>
      </c>
    </row>
    <row r="45" spans="1:3">
      <c r="A45" s="3" t="s">
        <v>231</v>
      </c>
    </row>
    <row r="46" spans="1:3">
      <c r="A46" s="4" t="s">
        <v>232</v>
      </c>
      <c r="B46" s="5" t="n">
        <v>385</v>
      </c>
      <c r="C46" s="5" t="n">
        <v>70</v>
      </c>
    </row>
    <row r="47" spans="1:3">
      <c r="A47" s="4" t="s">
        <v>233</v>
      </c>
      <c r="B47" s="5" t="n">
        <v>7163</v>
      </c>
      <c r="C47" s="5" t="n">
        <v>5900</v>
      </c>
    </row>
    <row r="48" spans="1:3">
      <c r="A48" s="3" t="s">
        <v>234</v>
      </c>
    </row>
    <row r="49" spans="1:3">
      <c r="A49" s="4" t="s">
        <v>235</v>
      </c>
      <c r="B49" s="5" t="n">
        <v>588</v>
      </c>
      <c r="C49" s="5" t="n">
        <v>995</v>
      </c>
    </row>
    <row r="50" spans="1:3">
      <c r="A50" s="4" t="s">
        <v>236</v>
      </c>
      <c r="B50" s="6" t="n">
        <v>1827</v>
      </c>
      <c r="C50" s="5" t="n">
        <v>228</v>
      </c>
    </row>
    <row r="51" spans="1:3">
      <c r="A51" s="4" t="s">
        <v>237</v>
      </c>
      <c r="C51" s="5" t="n">
        <v>15</v>
      </c>
    </row>
    <row r="52" spans="1:3">
      <c r="A52" s="4" t="s">
        <v>238</v>
      </c>
      <c r="C52" s="6" t="n">
        <v>27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9:21Z</dcterms:created>
  <dcterms:modified xmlns:dcterms="http://purl.org/dc/terms/" xmlns:xsi="http://www.w3.org/2001/XMLSchema-instance" xsi:type="dcterms:W3CDTF">2019-11-07T16:39:21Z</dcterms:modified>
</cp:coreProperties>
</file>